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Basis of" sheetId="8" r:id="rId8"/>
    <s:sheet name="New Accounting Pronouncements" sheetId="9" r:id="rId9"/>
    <s:sheet name="Debt" sheetId="10" r:id="rId10"/>
    <s:sheet name="Reinsurance" sheetId="11" r:id="rId11"/>
    <s:sheet name="Litigation and Contingencies" sheetId="12" r:id="rId12"/>
    <s:sheet name="Earnings per Share" sheetId="13" r:id="rId13"/>
    <s:sheet name="Investments" sheetId="14" r:id="rId14"/>
    <s:sheet name="Fair Value Measurements" sheetId="15" r:id="rId15"/>
    <s:sheet name="Other Comprehensive Income" sheetId="16" r:id="rId16"/>
    <s:sheet name="Benefit Plans" sheetId="17" r:id="rId17"/>
    <s:sheet name="Income Taxes" sheetId="18" r:id="rId18"/>
    <s:sheet name="Loss Reserves" sheetId="19" r:id="rId19"/>
    <s:sheet name="Shareholders' Equity" sheetId="20" r:id="rId20"/>
    <s:sheet name="Stock-Based Compensation" sheetId="21" r:id="rId21"/>
    <s:sheet name="Capital Requirements" sheetId="22" r:id="rId22"/>
    <s:sheet name="New Accounting Pronouncements (" sheetId="23" r:id="rId23"/>
    <s:sheet name="Debt (Tables)" sheetId="24" r:id="rId24"/>
    <s:sheet name="Reinsurance (Tables)" sheetId="25" r:id="rId25"/>
    <s:sheet name="Earnings per Share (Tables)" sheetId="26" r:id="rId26"/>
    <s:sheet name="Investments (Tables)" sheetId="27" r:id="rId27"/>
    <s:sheet name="Fair Value Measurements (Tables" sheetId="28" r:id="rId28"/>
    <s:sheet name="Other Comprehensive Income (Tab" sheetId="29" r:id="rId29"/>
    <s:sheet name="Benefit Plans (Tables)" sheetId="30" r:id="rId30"/>
    <s:sheet name="Income Taxes (Tables)" sheetId="31" r:id="rId31"/>
    <s:sheet name="Loss Reserves (Tables)" sheetId="32" r:id="rId32"/>
    <s:sheet name="Stock-Based Compensation (Table" sheetId="33" r:id="rId33"/>
    <s:sheet name="Debt (Details)" sheetId="34" r:id="rId34"/>
    <s:sheet name="Reinsurance (Details)" sheetId="35" r:id="rId35"/>
    <s:sheet name="Litigation and Contingencies (D" sheetId="36" r:id="rId36"/>
    <s:sheet name="Earnings per Share (Details)" sheetId="37" r:id="rId37"/>
    <s:sheet name="Investments (Details)" sheetId="38" r:id="rId38"/>
    <s:sheet name="Investments - Amortized Cost an" sheetId="39" r:id="rId39"/>
    <s:sheet name="Investments - Securities In Unr" sheetId="40" r:id="rId40"/>
    <s:sheet name="Investments - Gain (Loss) on In" sheetId="41" r:id="rId41"/>
    <s:sheet name="Fair Value Measurements (Detail" sheetId="42" r:id="rId42"/>
    <s:sheet name="Fair Value Measurements - Unobs" sheetId="43" r:id="rId43"/>
    <s:sheet name="Fair Value Measurements Fair Va" sheetId="44" r:id="rId44"/>
    <s:sheet name="Other Comprehensive Income (Det" sheetId="45" r:id="rId45"/>
    <s:sheet name="Benefit Plans (Details)" sheetId="46" r:id="rId46"/>
    <s:sheet name="Income Taxes (Details)" sheetId="47" r:id="rId47"/>
    <s:sheet name="Loss Reserves (Details)" sheetId="48" r:id="rId48"/>
    <s:sheet name="Shareholders' Equity (Details)" sheetId="49" r:id="rId49"/>
    <s:sheet name="Stock-Based Compensation (Detai" sheetId="50" r:id="rId50"/>
    <s:sheet name="Capital Requirements (Details)" sheetId="51" r:id="rId51"/>
  </s:sheets>
  <s:definedNames/>
  <s:calcPr calcId="124519" calcMode="auto" fullCalcOnLoad="1"/>
</s:workbook>
</file>

<file path=xl/sharedStrings.xml><?xml version="1.0" encoding="utf-8"?>
<sst xmlns="http://schemas.openxmlformats.org/spreadsheetml/2006/main" uniqueCount="639">
  <si>
    <t>Document and Entity Information - shares</t>
  </si>
  <si>
    <t>6 Months Ended</t>
  </si>
  <si>
    <t>Jun. 30, 2016</t>
  </si>
  <si>
    <t>Jul. 29, 2016</t>
  </si>
  <si>
    <t>Document and Entity Information [Abstract]</t>
  </si>
  <si>
    <t>Entity Registrant Name</t>
  </si>
  <si>
    <t>MGIC INVESTMENT CORP</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Securities, available-for-sale, at fair value:</t>
  </si>
  <si>
    <t>Fixed maturities (amortized cost, 2016 - $4,421,363; 2015 - $4,684,148)</t>
  </si>
  <si>
    <t>Equity securities</t>
  </si>
  <si>
    <t>Total investment portfolio</t>
  </si>
  <si>
    <t>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ederal Home Loan Bank advance</t>
  </si>
  <si>
    <t>Convertible senior notes</t>
  </si>
  <si>
    <t>Convertible junior subordinated debentures</t>
  </si>
  <si>
    <t>Other liabilities</t>
  </si>
  <si>
    <t>Total liabilities</t>
  </si>
  <si>
    <t>Contingencies</t>
  </si>
  <si>
    <t xml:space="preserve"> </t>
  </si>
  <si>
    <t>Shareholders' equity:</t>
  </si>
  <si>
    <t>Common stock (one dollar par value, shares authorized 1,000,000; shares issued 2016 - 341,076; 2015 - 340,097; shares outstanding 2016 - 340,636; 2015 - 339,657)</t>
  </si>
  <si>
    <t>Paid-in capital</t>
  </si>
  <si>
    <t>Treasury stock at cost (shares - 440)</t>
  </si>
  <si>
    <t>Accumulated other comprehensive income (loss), net of tax</t>
  </si>
  <si>
    <t>Retained earnings</t>
  </si>
  <si>
    <t>Total shareholders’ equity</t>
  </si>
  <si>
    <t>Total liabilities and shareholders’ equity</t>
  </si>
  <si>
    <t>CONSOLIDATED BALANCE SHEETS (Unaudited) (Parenthetical) - USD ($) $ in Thousands</t>
  </si>
  <si>
    <t>Statement of Financial Position [Abstract]</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naudited) - USD ($) shares in Thousands, $ in Thousands</t>
  </si>
  <si>
    <t>3 Months Ended</t>
  </si>
  <si>
    <t>Jun. 30, 2015</t>
  </si>
  <si>
    <t>Premiums written:</t>
  </si>
  <si>
    <t>Direct</t>
  </si>
  <si>
    <t>Assumed</t>
  </si>
  <si>
    <t>Ceded</t>
  </si>
  <si>
    <t>Net premiums written</t>
  </si>
  <si>
    <t>Increase in unearned premiums, net</t>
  </si>
  <si>
    <t>Net premiums earned</t>
  </si>
  <si>
    <t>Investment income, net of expenses</t>
  </si>
  <si>
    <t>Net realized investment gains (losses):</t>
  </si>
  <si>
    <t>Total other-than-temporary impairment losses</t>
  </si>
  <si>
    <t>Portion of losses recognized in comprehensive income, before taxes</t>
  </si>
  <si>
    <t>Net impairment losses recognized in earnings</t>
  </si>
  <si>
    <t>Other realized investment gains</t>
  </si>
  <si>
    <t>Net realized investment gains</t>
  </si>
  <si>
    <t>Other revenue</t>
  </si>
  <si>
    <t>Total revenues</t>
  </si>
  <si>
    <t>Losses and expenses:</t>
  </si>
  <si>
    <t>Losses incurred, net</t>
  </si>
  <si>
    <t>Change in premium deficiency reserve</t>
  </si>
  <si>
    <t>Amortization of deferred policy acquisition costs</t>
  </si>
  <si>
    <t>Other underwriting and operating expenses, net</t>
  </si>
  <si>
    <t>Interest expense</t>
  </si>
  <si>
    <t>Loss on debt extinguishment</t>
  </si>
  <si>
    <t>Total losses and expenses</t>
  </si>
  <si>
    <t>Income before tax</t>
  </si>
  <si>
    <t>Provision for income taxes</t>
  </si>
  <si>
    <t>Net income</t>
  </si>
  <si>
    <t>Income per share</t>
  </si>
  <si>
    <t>Basic (in dollars per share)</t>
  </si>
  <si>
    <t>Diluted (in dollars per share)</t>
  </si>
  <si>
    <t>Weighted average shares outstanding - basic and diluted</t>
  </si>
  <si>
    <t>Weighted average common shares outstanding - basic (in shares)</t>
  </si>
  <si>
    <t>Weighted average common shares outstanding - diluted (in shares)</t>
  </si>
  <si>
    <t>CONSOLIDATED STATEMENTS OF COMPREHENSIVE INCOME (Unaudited) - USD ($) $ in Thousands</t>
  </si>
  <si>
    <t>Statement of Comprehensive Income [Abstract]</t>
  </si>
  <si>
    <t>Other comprehensive income (loss), net of tax:</t>
  </si>
  <si>
    <t>Change in unrealized investment gains and losses</t>
  </si>
  <si>
    <t>Benefit plan adjustments</t>
  </si>
  <si>
    <t>Foreign currency translation adjustment</t>
  </si>
  <si>
    <t>Other comprehensive income (loss), net of tax</t>
  </si>
  <si>
    <t>Comprehensive income</t>
  </si>
  <si>
    <t>CONSOLIDATED STATEMENTS OF SHAREHOLDERS' EQUITY (Unaudited) - USD ($) $ in Thousands</t>
  </si>
  <si>
    <t>Total</t>
  </si>
  <si>
    <t>Common stock</t>
  </si>
  <si>
    <t>Treasury stock</t>
  </si>
  <si>
    <t>Accumulated other comprehensive income (loss)</t>
  </si>
  <si>
    <t>Retained earnings (deficit)</t>
  </si>
  <si>
    <t>Balance, beginning of period at Dec. 31, 2014</t>
  </si>
  <si>
    <t>Increase (Decrease) in Stockholders' Equity [Roll Forward]</t>
  </si>
  <si>
    <t>Net common stock issued under share-based compensation plans</t>
  </si>
  <si>
    <t>Reissuance of treasury stock, net</t>
  </si>
  <si>
    <t>Tax benefit from share-based compensation</t>
  </si>
  <si>
    <t>Equity compensation</t>
  </si>
  <si>
    <t>Reacquisition of convertible junior subordinated debentures-equity component</t>
  </si>
  <si>
    <t>Balance, end of period at Jun. 30, 2015</t>
  </si>
  <si>
    <t>Balance, beginning of period at Dec. 31, 2015</t>
  </si>
  <si>
    <t>Balance, end of period at Jun. 30, 2016</t>
  </si>
  <si>
    <t>CONSOLIDATED STATEMENTS OF CASH FLOWS (Unaudited) - USD ($) $ in Thousands</t>
  </si>
  <si>
    <t>Cash flows from operating activities:</t>
  </si>
  <si>
    <t>Adjustments to reconcile net income to net cash used in operating activities:</t>
  </si>
  <si>
    <t>Depreciation and amortization</t>
  </si>
  <si>
    <t>Deferred tax expense (benefit)</t>
  </si>
  <si>
    <t>Realized investment gains, net</t>
  </si>
  <si>
    <t>Excess tax benefits related to share-based compensation</t>
  </si>
  <si>
    <t>Payment of original issue discount-convertible junior subordinated debentures</t>
  </si>
  <si>
    <t>Change in certain assets and liabilities:</t>
  </si>
  <si>
    <t>Prepaid insurance premium</t>
  </si>
  <si>
    <t>Premium receivable</t>
  </si>
  <si>
    <t>Profit commission receivable</t>
  </si>
  <si>
    <t>Premium deficiency reserve</t>
  </si>
  <si>
    <t>Return premium accrual</t>
  </si>
  <si>
    <t>Income taxes payable - current</t>
  </si>
  <si>
    <t>Other</t>
  </si>
  <si>
    <t>Net cash used in operating activities</t>
  </si>
  <si>
    <t>Purchases of investments:</t>
  </si>
  <si>
    <t>Fixed maturities</t>
  </si>
  <si>
    <t>Proceeds from sales of fixed maturities</t>
  </si>
  <si>
    <t>Proceeds from maturity of fixed maturities</t>
  </si>
  <si>
    <t>Proceeds from sale of equity securities</t>
  </si>
  <si>
    <t>Net increase in payable for securities</t>
  </si>
  <si>
    <t>Net decrease in restricted cash</t>
  </si>
  <si>
    <t>Additions to property and equipment</t>
  </si>
  <si>
    <t>Net cash provided by investing activities</t>
  </si>
  <si>
    <t>Cash flows from financing activities:</t>
  </si>
  <si>
    <t>Proceeds from issuance of long-term debt</t>
  </si>
  <si>
    <t>Purchase of convertible senior notes</t>
  </si>
  <si>
    <t>Purchase of convertible junior subordinated debentures-liability component</t>
  </si>
  <si>
    <t>Purchase of convertible junior subordinated debentures-equity component</t>
  </si>
  <si>
    <t>Net cash (used in) provided by financing activities</t>
  </si>
  <si>
    <t>Net in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5 included in our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the interim period may not be indicative of the results that may be expected for the year ending December 31, 2016 . Reclassifications Certain reclassifications have been made in the accompanying financial statements to 2015 amounts to conform to 2016 presentation. See Note 2 - “New Accounting Pronouncements” for a discussion of our adoption of accounting guidance related to the presentation of debt issuance costs in the first quarter of 2016, with retrospective application to prior periods. Subsequent events We have considered subsequent events through the date of this filing.</t>
  </si>
  <si>
    <t>New Accounting Pronouncements</t>
  </si>
  <si>
    <t>New Accounting Pronouncements and Changes in Accounting Principles [Abstract]</t>
  </si>
  <si>
    <t>New Accounting Pronouncements Adopted Accounting Standards Presentation of Debt Issuance Costs In April 2015, the Financial Accounting Standards Board (“FASB”) issued updated guidance related to the presentation of debt issuance costs. The new standard requires the presentation of debt issuance costs in the balance sheet as a deduction from the carrying amount of the related debt liability instead of a deferred charge, consistent with the treatment of debt discounts. The updated guidance was effective for reporting periods beginning after December 15, 2015. The adoption of this guidance as of March 31, 2016 has been applied retrospectively to prior periods. See Note 3 - “Debt” for the reclassification made to our consolidated balance sheet as of December 31, 2015. The adoption of this guidance had no impact on our statements of operations or retained earnings. Accounting for Share-Based Compensation When the Terms of an Award Provide That a Performance Target Could Be Achieved after the Requisite Service Period In June 2014, the FASB issued updated guidance to resolve diversity in practice concerning employee share-based compensation that contains performance targets that could be achieved after the requisite service period. No explicit guidance on how to account for these types of performance share-based compensation awards existed prior to this update.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after December 15, 2015. The adoption of this guidance as of March 31, 2016, with application to awards granted in 2016, is not expected to have a material impact on our consolidated financial statements. Prospective Accounting Standards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its loss estimate unless such forecast is not reasonable and supportable in which case the entity will revert to historical loss experience. Any allowance for CECL reduces the amortized cost basis of the financial instrument to the amount an entity expects to collect. For most financial instruments in scope, recognition of credit losses will generally accelerate as entities will effectively recognize losses when the instruments are originated or purchased.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Improvements to Employee Share-Based Compensation Accounting In March 2016, the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The updated guidance requires that, prospectively, all tax effects related to share-based compensation be made through the statement of operations at the time of settlement as opposed to excess tax benefits being recognized in paid-in capital under the current guidance. The updated guidance also removes the requirement to delay recognition of a tax benefit until it reduces current taxes payable. This change is required to be applied on a modified retrospective basis, with a cumulative effect adjustment to opening retained earnings. Additionally, all tax related cash flows resulting from share-based compensation are to be reported as operating activities on the statement of cash flows, a change from the existing requirement to present tax benefits as an inflow from financing activities and an outflow from operating activities. Finally, for tax withholding purposes, entities will be allowed to withhold an amount of shares up to the employee’s maximum individual tax rate (as opposed to the minimum statutory tax rate) in the relevant jurisdiction without resulting in liability classification of the award. The change in withholding requirements will be applied on a modified retrospective approach. The updated guidance is effective for annual periods beginning after December 15, 2016, and interim periods within those annual periods. Early adoption is permitted in any interim or annual period. We are currently evaluating the impacts the adoption of this guidance will have on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consolidated financial position or liquidity. Disclosures about Short-Duration Contracts In May 2015, the FASB issued updated guidance requiring expanded disclosures for insurance entities that issue short-duration contracts. The expanded disclosures are designed to provide additional insight into an insurance entity’s ability to underwrite and anticipate costs associated with claims. The disclosures include information about incurred and paid claims development, on a net of reinsurance basis, for the number of years claims incurred typically remain outstanding, not to exceed ten years. Each period presented in the disclosure about claims development that precedes the current reporting periods is considered supplementary information. The expanded disclosures also include more transparent information about significant changes in methodologies and assumptions used to estimate claims, and the timing, frequency, and severity of claims. The disclosures required by this update are effective for annual periods beginning after December 31, 2015, and interim periods within annual periods beginning after December 31, 2016, and is to be applied retrospectively. We are evaluating the applicability and impact, if any, of the new disclosure requirements.</t>
  </si>
  <si>
    <t>Debt</t>
  </si>
  <si>
    <t>Debt Disclosure [Abstract]</t>
  </si>
  <si>
    <t>Debt 2016 debt transactions During the first half of 2016, market conditions allowed us to complete a series of transactions that repositioned the maturity profile of our debt and lowered our interest expense. These transactions, including the amounts and accounting impacts, are discussed below. 5% Convertible Senior Notes During the first s ix months of 2016, we purchased $188.5 million in par value of our 5% Convertible Senior Notes (the “ 5% Notes”) due in 2017 at a purchase price of $195.5 million , plus accrued interest using funds held at our holding company. The excess of the purchase price over par value is reflected as a loss on debt extinguishment and outstanding debt issuance costs on the purchased debt were recognized as interest expense on our consolidated statement of operations for the three and six months ended June 30, 2016 . The purchases of the 5% Notes reduced our potentially dilutive shares by approximately 14.0 million shares. 9% Convertible Junior Subordinated Debentures In February 2016, MGIC purchased $132.7 million of par value of our 9% Convertible Junior Subordinated Debentures (the “ 9% Debentures”) due in 2063 at a purchase price of $150.7 million , plus accrued interest. The 9% Debentures include a conversion feature that allows us, at our option, to make a cash payment to converting holders in lieu of issuing shares of common stock upon conversion of the 9% Debentures. The accounting standards applicable to extinguishment of debt with a cash conversion feature require the consideration paid to be allocated between the extinguishment of the liability component and reacquisition of the equity component. The purchase of the 9% Debentures resulted in an $8.3 million loss on debt extinguishment on the consolidated statement of operations for the six months ended June 30, 2016 , which represents the difference between the fair value and the carrying value of the liability component on the purchase date. In addition, our shareholders’ equity was separately reduced by $9.8 million related to the reacquisition of the equity component. For GAAP accounting purposes, the 9% Debentures owned by MGIC are considered retired and are eliminated in our consolidated financial statements and the underlying common stock equivalents, approximately 9.8 million shares, are not included in the computation of diluted shares. Federal Home Loan Bank Advance In February 2016, MGIC borrowed $155.0 million in the form of a fixed rate advance from the Federal Home Loan Bank (“FHLB”) (the “Advance”) to provide funds used to purchase the 9% Debentures. Interest on the Advance is payable monthly at an annual rate, fixed for the term of the Advance, of 1.91% . The principal of the Advance matures on February 10, 2023.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Accounting standard update As of March 31, 2016 we adopted the accounting update related to the presentation of debt issuance costs in the financial statements. The change in accounting guidance has been applied retrospectively to prior periods. As a result, a reclassification of approximately $11.2 million of debt issuance costs was made on our December 31, 2015 balance sheet, resulting in a reduction to other assets and a reduction to long-term debt; there was no impact on our consolidated statement of operations or retained earnings. The impact of the reclassification of debt issuance costs on our outstanding debt obligations as of December 31, 2015 is as follows. December 31, 2015 (In millions) As previously reported Adjustment As Adjusted Convertible Senior Notes, interest at 5% per annum, due May 2017 $ 333.5 $ (2.0 ) $ 331.5 Convertible Senior Notes, interest at 2% per annum, due April 2020 500.0 (9.2 ) 490.8 Convertible Junior Subordinated Debentures, interest at 9% per annum, due April 2063 389.5 — 389.5 Total long-term debt $ 1,223.0 $ (11.2 ) $ 1,211.8 The principal amounts of our debt obligations and their aggregate carrying value as of June 30, 2016 and December 31, 2015 were as follows. (In millions) June 30, December 31, FHLB Advance, interest at 1.91% per annum, due February 2023 $ 155.0 $ — Convertible Senior Notes, interest at 5% per annum, due May 2017 (1) 145.0 333.5 Convertible Senior Notes, interest at 2% per annum, due April 2020 (2) (3) 500.0 500.0 Convertible Junior Subordinated Debentures, interest at 9% per annum, due April 2063 (4) 256.9 389.5 Long-term debt, par value 1,056.9 1,223.0 Less: Debt issuance costs on convertible senior notes (8.7 ) (11.2 ) Long-term debt, carrying value $ 1,048.2 $ 1,211.8 (1) Convertible at any time prior to maturity at the holder’s option, at an initial conversion rate, which is subject to adjustment, of 74.4186 shares per $1,000 principal amount, representing an initial conversion price of approximately $13.44 per share. (2)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 On or after January 1, 2020, holders may convert their notes irrespective of satisfaction of the conditions. (3) 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 (4)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The Convertible Senior Notes and Convertible Junior Subordinated Debentures are obligations of our holding company, MGIC Investment Corporation, and not of its subsidiaries. As of June 30, 2016 , we had approximately $217 million in cash and investments at our holding company. The net unrealized gains on our holding company investment portfolio were approximately $0.5 million as of June 30, 2016 . The modified duration of the holding company investment portfolio, excluding cash and cash equivalents, was 1.4 years at June 30, 2016 . Interest payments on our debt obligations appear below. Six Months Ended June 30, (In millions) 2016 2015 FHLB Advance, interest at 1.91% per annum, due February 2023 $ 0.9 $ — Senior Notes, interest at 5.375% per annum, due November 2015 — 1.7 Convertible Senior Notes, interest at 5% per annum, due May 2017 6.9 8.6 Convertible Senior Notes, interest at 2% per annum, due April 2020 5.0 5.0 Convertible Junior Subordinated Debentures, interest at 9% per annum, due April 2063 15.9 17.5 Total interest payments $ 28.7 $ 32.8</t>
  </si>
  <si>
    <t>Reinsurance</t>
  </si>
  <si>
    <t>Reinsurance Disclosures [Abstract]</t>
  </si>
  <si>
    <t>Reinsurance The effect of all reinsurance agreements on premiums earned and losses incurred is as follows: Three Months Ended June 30, Six Months Ended June 30, (In thousands) 2016 2015 2016 2015 Premiums earned: Direct $ 263,566 $ 240,171 $ 518,953 $ 485,919 Assumed 182 308 390 646 Ceded (32,292 ) (26,971 ) (66,546 ) (55,769 ) Net premiums earned $ 231,456 $ 213,508 $ 452,797 $ 430,796 Losses incurred: Direct $ 54,863 $ 95,710 $ 147,295 $ 183,746 Assumed 339 198 440 766 Ceded (8,612 ) (5,670 ) (16,133 ) (12,489 ) Net losses incurred $ 46,590 $ 90,238 $ 131,602 $ 172,023 Quota share reinsurance Effective July 1, 2015, we entered into a quota share reinsurance agreement (“2015 QSR Transaction”) and commuted our prior 2013 quota share reinsurance agreement (“2013 QSR Transaction”). The group of unaffiliated reinsurers are the same under our 2015 QSR Transaction as our prior 2013 QSR Transaction and each has an insurer financial strength rating of A- or better by Standard and Poor’s Rating Services, A.M. Best or both. The 2015 QSR Transaction provides coverage on policies that were in the 2013 QSR Transaction; additional qualifying in force policies as of the agreement effective date which either had no history of defaults, or where a single default had been cured for twelve or more months at the agreement effective date; and all qualifying new insurance written through December 31, 2016. The agreement cedes losses incurred and premiums on or after the effective date through December 31, 2024, at which time the agreement expires. The 2015 QSR Transaction increased the amount of our insurance in force covered by reinsurance and will result in an increase in the amount of premiums and losses ceded. A higher level of losses ceded will reduce our profit commission and in turn will reduce our premium yield. Early termination of the agreement can be elected by us effective December 31, 2018 for a fee, or under specified scenarios for no fee upon prior written notice, including if we will receive less than 90% of the full credit amount under the private mortgage insurer eligibility requirements (“PMIERs”) of Fannie Mae and Freddie Mac (collectively, the “GSEs”) for the risk ceded in any required calculation period. The structure of the 2015 QSR Transaction is a 30% quota share for all policies covered, with a 20% ceding commission as well as a profit commission. Generally, under the 2015 QSR Transaction, we will receive a profit commission provided that the loss ratio on the loans covered under the agreement remains below 60% . A summary of our quota share reinsurance agreements, excluding captive agreements, for the three and six months ended June 30, 2016 and 2015 appears as follows. Three Months Ended June 30, Six Months Ended June 30, (In thousands) 2016 2015 2016 2015 2013 QSR Transaction Ceded premiums written, net of profit commission n/a $ 30,919 n/a $ 58,055 Ceded premiums earned, net of profit commission n/a 22,954 n/a 47,567 Ceded losses incurred n/a 1,187 n/a 6,060 Ceding commissions (1) n/a 11,681 n/a 21,803 Profit commission n/a 27,483 n/a 50,957 2015 QSR Transaction (Effective July 1, 2015) Ceded premiums written, net of profit commission (2) $ 29,961 n/a $ 61,627 n/a Ceded premiums earned, net of profit commission (2) 29,961 n/a 61,627 n/a Ceded losses incurred 6,070 n/a 14,583 n/a Ceding commissions (1) 11,946 n/a 23,522 n/a Profit commission 29,767 n/a 55,982 n/a (1) Ceding commissions are reported within Other underwriting and operating expenses, net on the consolidated statements of operations. (2) Effective July 1, 2015 premiums are ceded on an earned and received basis as defined in our 2015 QSR Transaction. Under the terms of the 2015 QSR Transaction,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related to our 2015 QSR Transaction was $22 million as of June 30, 2016 and $11 million as of December 31, 2015 . The reinsurance recoverable balance is secured by funds on deposit from the reinsurers which are based on the funding requirements of PMIERs that address ceded risk. Captive reinsurance In the past, MGIC also obtained captive reinsurance. In a captive reinsurance arrangement, the reinsurer is affiliated with the lender for whom MGIC provides mortgage insurance. As part of our settlement with the Consumer Financial Protection Bureau (“CFPB”) in 2013 and with the Minnesota Department of Commerce (the “MN Department”) in 2015,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In addition, the GSEs will not approve any future reinsurance or risk sharing transaction with a mortgage enterprise or an affiliate of a mortgage enterprise. Captive agreements were generally written on an annual book of business and each captive reinsurer is required to maintain a separate trust account to support its combined reinsured risk on all annual books. MGIC is the sole beneficiary of the trusts, and the trust accounts are made up of capital deposits by the captive reinsurers, premium deposits by MGIC, and investment income earned. The reinsurance recoverable on loss reserves related to captive agreements was $23 million as of June 30, 2016 , which was supported by $109 million of trust assets, while as of December 31, 2015 , the reinsurance recoverable on loss reserves related to captive agreements was $34 million , which was supported by $137 million of trust assets.</t>
  </si>
  <si>
    <t>Litigation and Contingencies</t>
  </si>
  <si>
    <t>Commitments and Contingencies Disclosure [Abstract]</t>
  </si>
  <si>
    <t>Litigation and Contingencies Before paying a claim, we review the loan and servicing files to determine the appropriateness of the claim amount. All of our insurance policies provide that we can reduce or deny a claim if the servicer did not comply with its obligations under our insurance policy. We call such reduction of claims “curtailments.” In 2015 and the first half of 2016, curtailments reduced our average claim paid by approximately 6.7% and 5.5% , respectively. When reviewing the loan file associated with a claim, we may determine that we have the right to rescind coverage on the loan. (In our SEC reports, we refer to insurance rescissions and denials of claims collectively as “rescissions” and variations of that term.) In recent quarters, approximately 5% of claims received in a quarter have been resolved by rescissions, down from the peak of approximately 28% in the first half of 2009.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curtail claims or rescind coverage, we generally engage in discussions in an attempt to settle the dispute. If we are unable to reach a settlement, the outcome of a dispute ultimately would be determined by legal proceedings. Until a liability associated with settlement discussions or legal proceedings becomes probable and can be reasonably estimated, we consider our claim payment or rescission resolved for financial reporting purposes. Under ASC 450-20, an estimated loss from such discussions and proceedings is accrued for only if we determine that the loss is probable and can be reasonably estimated. In such cases, we have recorded our best estimate of our probable loss. If we are not able to implement settlements we consider probable, we intend to defend MGIC vigorously against any related legal proceeding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193 million , although we believe (but can give no assurance that) we will ultimately resolve these matters for significantly less than this amount.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For MGIC, while these proceedings in the aggregate have not resulted in material liability, were there to be future proceedings under these laws, there can be no assurance that the outcome would not have a material adverse a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underwriting remedy expense for 2015 was approximately $1 million , but may increase in the future.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 See Note 11 – “Income Taxes” for a description of federal income tax contingencies.</t>
  </si>
  <si>
    <t>Earnings per Share</t>
  </si>
  <si>
    <t>Earnings Per Share [Abstract]</t>
  </si>
  <si>
    <t>Earnings per Share Basic earnings per share (“EPS”) is calculated by dividing net income by the weighted average number of common shares outstanding during the reporting period. Diluted EPS includes the components of basic EPS and also gives effect to dilutive common equivalent shares outstanding during the reporting period. We calculate diluted EPS using the treasury stock method for unvested restricted stock, and the if-converted method for convertible debt instruments. For unvested restricted stock, assumed proceeds under the treasury stock method would include unamortized compensation expense and windfall tax benefits or shortfalls. The determination of potentially issuable shares from our convertible debt instruments does not consider satisfaction of the conversion requirements and the shares are included in the determination of diluted EPS as of the beginning of the period, if dilutive. In addition, interest expense, net of tax, related to dilutive convertible debt instruments is added back to earnings in calculating diluted EPS. The following table reconciles the numerators and denominators used to calculate basic and diluted EPS and also indicates the number of antidilutive securities. Three Months Ended June 30, Six Months Ended June 30, (In thousands, except per share data) 2016 2015 2016 2015 Basic earnings per share: Net income $ 109,221 $ 113,654 $ 178,412 $ 246,730 Weighted average common shares outstanding 340,678 339,705 340,411 339,406 Basic income per share $ 0.32 $ 0.33 $ 0.52 $ 0.73 Diluted earnings per share: Net income $ 109,221 $ 113,654 $ 178,412 $ 246,730 Interest expense, net of tax (1) : 2% Convertible Senior Notes due 2020 1,982 3,049 3,964 6,098 5% Convertible Senior Notes due 2017 1,728 4,692 4,406 9,384 9% Convertible Junior Subordinated Debentures due 2063 3,757 — 8,379 — Diluted income available to common shareholders $ 116,688 $ 121,395 $ 195,161 $ 262,212 Weighted average shares - basic 340,678 339,705 340,411 339,406 Effect of dilutive securities: Unvested restricted stock units 1,209 1,831 1,444 2,203 2% Convertible Senior Notes due 2020 71,917 71,917 71,917 71,917 5% Convertible Senior Notes due 2017 13,307 25,674 15,449 25,674 9% Convertible Junior Subordinated Debentures due 2063 19,028 — 21,133 — Weighted average shares - diluted 446,139 439,127 450,354 439,200 Diluted income per share $ 0.26 $ 0.28 $ 0.43 $ 0.60 Antidilutive securities (in millions) — 28.9 — 28.9 (1) Due to the valuation allowance recorded against deferred tax assets, the three and six months ended June 30, 2015 were not tax effected. The three and six months ended June 30, 2016 have been tax effected at a rate of 35%.</t>
  </si>
  <si>
    <t>Investments</t>
  </si>
  <si>
    <t>Investments [Abstract]</t>
  </si>
  <si>
    <t>Investments The amortized cost, gross unrealized gains and losses and fair value of the investment portfolio at June 30, 2016 and December 31, 2015 are shown below. June 30, 2016 (In thousands) Amortized Cost Gross Unrealized Gains Gross Unrealized Losses (1) Fair Value U.S. Treasury securities and obligations of U.S. government corporations and agencies $ 59,860 $ 2,276 $ (806 ) $ 61,330 Obligations of U.S. states and political subdivisions 1,968,194 109,789 (531 ) 2,077,452 Corporate debt securities 1,704,917 31,769 (6,721 ) 1,729,965 Asset-backed securities 104,221 236 (50 ) 104,407 Residential mortgage-backed securities 241,314 600 (3,574 ) 238,340 Commercial mortgage-backed securities 281,502 3,547 (891 ) 284,158 Collateralized loan obligations 61,355 44 (849 ) 60,550 Total debt securities 4,421,363 148,261 (13,422 ) 4,556,202 Equity securities 6,228 3,651 (3 ) 9,876 Total investment portfolio $ 4,427,591 $ 151,912 $ (13,425 ) $ 4,566,078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sset-backed securities 116,764 56 (203 ) 116,617 Residential mortgage-backed securities 265,879 161 (8,392 ) 257,648 Commercial mortgage-backed securities 237,304 162 (3,975 ) 233,491 Collateralized loan obligations 61,345 3 (1,148 ) 60,200 Debt securities issued by foreign sovereign governments 29,359 2,474 (102 ) 31,731 Total debt securities 4,684,148 41,235 (67,822 ) 4,657,561 Equity securities 5,625 38 (18 ) 5,645 Total investment portfolio $ 4,689,773 $ 41,273 $ (67,840 ) $ 4,663,206 (1) At June 30, 2016 and December 31, 2015 , there were no other-than-temporary impairment losses recorded in other comprehensive income. During the first quarter of 2016, we substantially liquidated our Australian entities and repatriated most assets, including proceeds from the monetization of our Australian investment portfolio. As of June 30, 2016 we held no investments in foreign sovereign governments. As discussed in Note 3 - “Debt” we are required to maintain collateral of at least 102% of the outstanding principal balance of the Advance. As of June 30, 2016 we pledged eligible collateral with a total fair value of $166.6 million . The amortized cost and fair values of debt securities at June 30, 2016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June 30, 2016 (In thousands) Amortized Cost Fair Value Due in one year or less $ 272,706 $ 273,365 Due after one year through five years 1,143,174 1,163,590 Due after five years through ten years 1,128,998 1,156,648 Due after ten years 1,188,093 1,275,144 $ 3,732,971 $ 3,868,747 Asset-backed securities 104,221 104,407 Residential mortgage-backed securities 241,314 238,340 Commercial mortgage-backed securities 281,502 284,158 Collateralized loan obligations 61,355 60,550 Total as of June 30, 2016 $ 4,421,363 $ 4,556,202 At June 30, 2016 and December 31, 2015 , the investment portfolio had gross unrealized losses of $13.4 million and $67.8 million , respectively. For those securities in an unrealized loss position, the length of time the securities were in such a position, as measured by their month-end fair values, is as follows: June 30, 2016 Less Than 12 Months 12 Months or Greater Total (In thousands) Fair Value Unrealized Losses Fair Value Unrealized Losses Fair Value Unrealized Losses U.S. Treasury securities and obligations of U.S. government corporations and agencies $ 8,996 $ (806 ) $ — $ — $ 8,996 $ (806 ) Obligations of U.S. states and political subdivisions 30,347 (303 ) 15,842 (228 ) 46,189 (531 ) Corporate debt securities 110,610 (2,341 ) 167,209 (4,381 ) 277,819 (6,722 ) Asset-backed securities 13,440 (45 ) 8,047 (5 ) 21,487 (50 ) Residential mortgage-backed securities 2,383 (68 ) 203,939 (3,505 ) 206,322 (3,573 ) Commercial mortgage-backed securities 33,169 (553 ) 38,382 (338 ) 71,551 (891 ) Collateralized loan obligations — — 52,050 (849 ) 52,050 (849 ) Equity securities — — 154 (3 ) 154 (3 ) Total $ 198,945 $ (4,116 ) $ 485,623 $ (9,309 ) $ 684,568 $ (13,425 )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sset-backed securities 86,604 (173 ) 5,546 (30 ) 92,150 (203 ) Residential mortgage-backed securities 35,064 (312 ) 209,882 (8,080 ) 244,946 (8,392 ) Commercial mortgage-backed securities 134,488 (2,361 ) 69,927 (1,614 ) 204,415 (3,975 ) Collateralized loan obligations — — 51,750 (1,148 ) 51,750 (1,148 ) Debt securities issued by foreign sovereign governments 4,463 (102 ) — — 4,463 (102 ) Equity securities 355 (8 ) 171 (10 ) 526 (18 ) Total $ 2,209,765 $ (49,346 ) $ 491,195 $ (18,494 ) $ 2,700,960 $ (67,840 ) The unrealized losses in all categories of our investments at June 30, 2016 and December 31, 2015 were primarily caused by the difference in interest rates at each respective period, compared to interest rates at the time of purchase. There were 211 and 303 securities in an unrealized loss position at June 30, 2016 and December 31, 2015 , respectively. During each of the three and six months ended June 30, 2016 and 2015 there were no other-than-temporary impairments (“OTTI”) recognized. The net realized investment gains on the investment portfolio are as follows: Three Months Ended Six Months Ended (In thousands) 2016 2015 2016 2015 Realized investment gains (losses) on investments: Fixed maturities $ 831 $ 161 $ 3,886 $ 26,485 Equity securities 5 5 6 8 Net realized investment gains $ 836 $ 166 $ 3,892 $ 26,493 Three Months Ended Six Months Ended (In thousands) 2016 2015 2016 2015 Realized investment gains (losses) on investments: Gains on sales $ 1,404 $ 785 $ 5,509 $ 27,991 Losses on sales (568 ) (619 ) (1,617 ) (1,498 ) Net realized investment gains $ 836 $ 166 $ 3,892 $ 26,493</t>
  </si>
  <si>
    <t>Fair Value Measurements</t>
  </si>
  <si>
    <t>Fair Value Disclosures [Abstract]</t>
  </si>
  <si>
    <t>Fair Value Measurements Our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corporate bonds, mortgage-backed securities, and most municipal bonds. The independent pricing sources utilize these approaches to determine the fair value of the securities in Level 2 of the fair value hierarchy based on type of invest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re evaluated using spreads and other information solicited from market buy- and sell-side sources, including primary and secondary dealers, portfolio managers, and research analysts. Cash flows are generated for each tranche, benchmark yields are determined, and deal collateral performance and tranche level attributes including market color as available are used, resulting in tranche-specific spreads. Level 3 - Valuations derived from valuation techniques in which one or more significant inputs or value drivers are unobservable or from par values for certain equity securities restricted in their ability to be redeemed or sold. The inputs used to derive the fair value of Level 3 securities reflect our own assumptions about the assumptions a market participant would use in pricing an asset or liability. Financial assets utilizing Level 3 inputs include certain equity securities that can only be redeemed or sold at their par value and only to the security issuer and certain state premium tax credit investments. The state premium tax credit investments have an average maturity of less than 2 years , credit ratings of AA+ or higher, and their balance reflects their remaining scheduled payments discounted at an average annual rate of 7.1% .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Fair value measurements for assets measured at fair value included the following as of June 30, 2016 and December 31, 2015 : June 30, 2016 (In thousands) Total Fair Value Quoted Prices in Active Markets for Identical Assets (Level 1) Significant Other Observable Inputs (Level 2) Significant Unobservable Inputs (Level 3) U.S. Treasury securities and obligations of U.S. government corporations and agencies $ 61,330 $ 14,678 $ 46,652 $ — Obligations of U.S. states and political subdivisions 2,077,452 — 2,076,396 1,056 Corporate debt securities 1,729,965 — 1,729,965 — Asset-backed securities 104,407 — 104,407 — Residential mortgage-backed securities 238,340 — 238,340 — Commercial mortgage-backed securities 284,158 — 284,158 — Collateralized loan obligations 60,550 — 60,550 — Total debt securities 4,556,202 14,678 4,540,468 1,056 Equity securities (1) 9,876 2,936 — 6,940 Total investment portfolio $ 4,566,078 $ 17,614 $ 4,540,468 $ 7,996 Real estate acquired (2) $ 9,642 $ — $ — $ 9,642 December 31, 2015 (In thousands) Total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sset-backed securities 116,617 — 116,617 — Residential mortgage-backed securities 257,648 — 257,648 — Commercial mortgage-backed securities 233,491 — 233,491 — Collateralized loan obligations 60,200 — 60,200 — Debt securities issued by foreign sovereign governments 31,731 31,731 — — Total debt securities 4,657,561 77,928 4,578,405 1,228 Equity securities (1) 5,645 2,790 — 2,855 Total investment portfolio $ 4,663,206 $ 80,718 $ 4,578,405 $ 4,083 Real estate acquired (2) $ 12,149 $ — $ — $ 12,149 (1) Certain equity securities in Level 3 are carried at cost, which approximates fair value. (2) Real estate acquired through claim settlement, which is held for sale, is reported in Other assets on the consolidated balance sheets. There were no transfers of securities between Level 1 and Level 2 during the first six months of 2016. For assets measured at fair value using significant unobservable inputs (Level 3), a reconciliation of the beginning and ending balances for the three and six months ended June 30, 2016 and 2015 is shown in the following tables. There were no transfers into or out of Level 3 in those periods and there were no losses included in earnings for those periods attributable to the change in unrealized losses on assets still held at the end of the applicable period. Three Months Ended June 30, 2016 (In thousands) Debt Securities Equity Securities Total Investments Real Estate Acquired Balance at March 31, 2016 $ 1,192 $ 3,421 $ 4,613 $ 12,849 Total realized/unrealized gains (losses): Included in other comprehensive income — 3,519 3,519 — Included in earnings and reported as losses incurred, net — — — 651 Purchases — — — 6,748 Sales (136 ) — (136 ) (10,606 ) Balance at June 30, 2016 $ 1,056 $ 6,940 $ 7,996 $ 9,642 Three Months Ended June 30, 2015 (In thousands) Debt Equity Total Real Estate Balance at March 31, 2015 $ 1,791 $ 321 $ 2,112 $ 10,897 Total realized/unrealized gains (losses): Included in earnings and reported as losses incurred, net — — — 31 Purchases — — — 5,917 Sales (157 ) — (157 ) (8,850 ) Balance at June 30, 2015 $ 1,634 $ 321 $ 1,955 $ 7,995 Six Months Ended June 30, 2016 (In thousands) Debt Securities Equity Securities Total Investments Real Estate Acquired Balance at December 31, 2015 $ 1,228 $ 2,855 $ 4,083 $ 12,149 Total realized/unrealized gains (losses): Included in other comprehensive income — 3,519 3,519 — Included in earnings and reported as losses incurred, net — — — 358 Purchases — 3,091 3,091 19,015 Sales (172 ) (2,525 ) (2,697 ) (21,880 ) Balance at June 30, 2016 $ 1,056 $ 6,940 $ 7,996 $ 9,642 Six Months Ended June 30, 2015 (In thousands) Debt Securities Equity Securities Total Investments Real Estate Acquired Balance at December 31, 2014 $ 1,846 $ 321 $ 2,167 $ 12,658 Total realized/unrealized gains (losses): Included in earnings and reported as losses incurred, net — — — (472 ) Purchases 7 — 7 16,714 Sales (219 ) — (219 ) (20,905 ) Balance at June 30, 2015 $ 1,634 $ 321 $ 1,955 $ 7,995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Financial Liabilities Not Measured at Fair Value We incur financial liabilities in the normal course of our business. The following tables present the carrying value and fair value of our financial liabilities disclosed, but not carried, at fair value at June 30, 2016 and December 31, 2015 . The fair values of our Convertible Senior Notes and Convertible Junior Subordinated Debentures were based on observable market prices and the fair value of the Federal Home Loan Bank Advance was estimated using discounted cash flows on current incremental borrowing rates for similar borrowing arrangements, and in all cases they are categorized as Level 2. June 30, 2016 (In thousands) Carrying Value Fair Value Financial liabilities: FHLB Advance due 2023 $ 155,000 $ 160,025 Convertible Senior Notes due 2017 144,470 150,070 Convertible Senior Notes due 2020 491,854 554,670 Convertible Junior Subordinated Debentures due 2063 256,872 285,244 Total Debt $ 1,048,196 $ 1,150,009 December 31, 2015 (In thousands) Carrying Value Fair Value Financial liabilities: Convertible Senior Notes due 2017 $ 331,546 $ 345,616 Convertible Senior Notes due 2020 490,755 701,955 Convertible Junior Subordinated Debentures due 2063 389,522 455,067 Total Debt $ 1,211,823 $ 1,502,638</t>
  </si>
  <si>
    <t>Other Comprehensive Income</t>
  </si>
  <si>
    <t>Comprehensive Income (Loss), Net of Tax, Attributable to Parent [Abstract]</t>
  </si>
  <si>
    <t>Other Comprehensive Income The pretax components of our other comprehensive income (loss) and the related income tax (expense) benefit for the three and six months ended June 30, 2016 and 2015 are included in the following table. Three Months Ended June 30, Six Months Ended June 30, (In thousands) 2016 2015 2016 2015 Net unrealized holding gains (losses) arising during the period $ 86,674 $ (64,118 ) $ 165,058 $ (44,397 ) Income tax (expense) benefit (30,336 ) 22,362 (57,893 ) 15,486 Valuation allowance (1) — (21,890 ) — (15,172 ) Net of taxes 56,338 (63,646 ) 107,165 (44,083 ) Net changes in benefit plan assets and obligations (266 ) (392 ) (740 ) (1,092 ) Income tax benefit 93 137 259 382 Valuation allowance (1) — (137 ) — (382 ) Net of taxes (173 ) (392 ) (481 ) (1,092 ) Net changes in unrealized foreign currency translation adjustment 16 598 (1,480 ) (2,504 ) Income tax (expense) benefit (5 ) (208 ) 516 880 Net of taxes 11 390 (964 ) (1,624 ) Total other comprehensive income (loss) 86,424 (63,912 ) 162,838 (47,993 ) Total income tax (expense) benefit, net of valuation allowance (30,248 ) 264 (57,118 ) 1,194 Total other comprehensive income (loss), net of tax $ 56,176 $ (63,648 ) $ 105,720 $ (46,799 ) (1) See Note 11 – “Income Taxes” for a discussion of the valuation allowance recorded against deferred tax assets. The pretax and related income tax (expense) benefit components of the amounts reclassified from our accumulated other comprehensive loss to our consolidated statements of operations for the three and six months ended June 30, 2016 and 2015 are included in the following table. Three Months Ended June 30, Six Months Ended June 30, (In thousands) 2016 2015 2016 2015 Reclassification adjustment for net realized gains (losses) (1) $ 98 $ 477 $ 710 $ 11,711 Income tax expense (34 ) (161 ) (126 ) (4,092 ) Valuation allowance (2) — 122 — 4,048 Net of taxes 64 438 584 11,667 Reclassification adjustment related to benefit plan assets and obligations (3) 266 392 740 1,092 Income tax expense (93 ) (137 ) (259 ) (382 ) Valuation allowance (2) — 137 — 382 Net of taxes 173 392 481 1,092 Reclassification adjustment related to foreign currency (4) — — 1,467 — Income tax expense — — (513 ) — Net of taxes — — 954 — Total reclassifications 364 869 2,917 12,803 Total income tax expense, net of valuation allowance (127 ) (39 ) (898 ) (44 ) Total reclassifications, net of tax $ 237 $ 830 $ 2,019 $ 12,759 (1) Increases (decreases) Net realized investment gains on the consolidated statements of operations. (2) See Note 11 – “Income Taxes” for a discussion of the valuation allowance recorded against deferred tax assets. (3) Decreases (increases) Other underwriting and operating expenses, net on the consolidated statements of operations. (4) Increases (decreases) Other revenue on the consolidated statements of operations. Changes in our accumulated other comprehensive income (loss), including amounts reclassified from other comprehensive income (loss), for the six months ended June 30, 2016 are included in the table below. Six Months Ended June 30, 2016 (In thousands) Net unrealized gains and losses on available-for-sale securities Net benefit plan assets and obligations recognized in shareholders' equity Net unrealized foreign currency translation Total accumulated other comprehensive income (loss) Balance at December 31, 2015, net of tax $ (17,148 ) $ (44,652 ) $ 920 $ (60,880 ) Other comprehensive income (loss) before reclassifications 107,749 — (10 ) 107,739 Less: Amounts reclassified from accumulated other comprehensive income (loss) 584 481 954 2,019 Balance at June 30, 2016, net of tax $ 90,017 $ (45,133 ) $ (44 ) $ 44,840</t>
  </si>
  <si>
    <t>Benefit Plans</t>
  </si>
  <si>
    <t>Compensation and Retirement Disclosure [Abstract]</t>
  </si>
  <si>
    <t>Benefit Plans The following tables provide the components of net periodic benefit cost for the pension, supplemental executive retirement and other postretirement benefit plans: Three Months Ended June 30, (In thousands) Pension and Supplemental Executive Retirement Plans Other Postretirement Benefits 2016 2015 2016 2015 Service cost $ 2,402 $ 2,680 $ 201 $ 214 Interest cost 4,024 4,016 180 171 Expected return on plan assets (4,865 ) (5,259 ) (1,221 ) (1,247 ) Recognized net actuarial loss (gain) 1,567 1,533 — (53 ) Amortization of prior service cost (171 ) (211 ) (1,663 ) (1,663 ) Net periodic benefit cost (benefit) $ 2,957 $ 2,759 $ (2,503 ) $ (2,578 ) Six Months Ended June 30, (In thousands) Pension and Supplemental Executive Retirement Plans Other Postretirement Benefits 2016 2015 2016 2015 Service cost $ 4,565 $ 5,128 $ 376 $ 416 Interest cost 7,953 7,924 352 349 Expected return on plan assets (9,754 ) (10,554 ) (2,443 ) (2,495 ) Recognized net actuarial loss (gain) 2,928 2,742 — (88 ) Amortization of prior service cost (343 ) (422 ) (3,325 ) (3,325 ) Net periodic benefit cost (benefit) $ 5,349 $ 4,818 $ (5,040 ) $ (5,143 ) We currently intend to make contributions totaling $11.4 million to our qualified pension plan and supplemental executive retirement plan in 2016, of which $2.6 million has been contributed through June 30, 2016.</t>
  </si>
  <si>
    <t>Income Taxes</t>
  </si>
  <si>
    <t>Income Tax Disclosure [Abstract]</t>
  </si>
  <si>
    <t>Income Taxes Valuation Allowance We review the need to maintain a deferred tax asset valuation allowance on a quarterly basis. We analyze many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loss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based on our analysis, we concluded that it was more likely than not that our deferred tax assets would be fully realizable and that the valuation allowance was no longer necessary. Therefore, we reversed the valuation allowance. The effect of the change in valuation allowance on the provision for income taxes was as follows: Three months ended June 30, Six months ended June 30, (In thousands) 2016 2015 2016 2015 Provision for income tax $ 56,018 $ 39,991 $ 90,515 $ 87,874 Change in valuation allowance — (38,669 ) — (83,167 ) Provision for income taxes $ 56,018 $ 1,322 $ 90,515 $ 4,707 The change in the valuation allowance that was included in other comprehensive income for the three and six months ended June 30, 2015 was an increase of $22.0 million and $15.6 million , respectively. We have approximately $1.7 billion of net operating loss (“NOL”) carryforwards on a regular tax basis and $0.8 billion of NOL carryforwards for computing the alternative minimum tax as of June 30, 2016 . Any unutilized carryforwards are scheduled to expire at the end of tax years 2029 through 2033. Tax Contingencies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In 2014, we received Notices of Deficiency (commonly referred to as “90 day letters”) covering the 2000-2007 tax years. The Notices of Deficiency reflect taxes and penalties related to the REMIC matters of $197.5 million and at June 30, 2016 , there would also be interest related to these matters of approximately $191.2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We filed a petition with the U.S. Tax Court contesting most of the IRS’ proposed adjustments reflected in the Notices of Deficiency and the IRS has filed an answer to our petition which continues to assert their claim. The case has twice been scheduled for trial and in each instance, the parties jointly filed, and the U.S. Tax Court approved (most recently in February 2016), motions for continuance to postpone the trial date. Also in February 2016, the U.S. Tax Court approved a joint motion to consolidate for trial, briefing, and opinion, our case with similar cases of Radian Group, Inc., as successor to Enhance Financial Services Group, Inc., et al. Litigation to resolve our dispute with the IRS could be lengthy and costly in terms of legal fees and related expenses. We can provide no assurance regarding the outcome of any such litigation or whether a compromised settlement with the IRS will ultimately be reached and finalized. Depending on the outcome of this matter, additional state income taxes and state interest may become due when a final resolution is reached. As of June 30, 2016 , those state taxes and interest would approximate $49.7 million . In addition, there could also be state tax penalties. Our total amount of unrecognized tax benefits as of June 30, 2016 is $107.6 million ,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5 – “Capital Requirements.” The total amount of the unrecognized tax benefits, related to our aforementioned REMIC issue that would affect our effective tax rate is $94.2 million . We recognize interest accrued and penalties related to unrecognized tax benefits in income taxes. As of June 30, 2016 and December 31, 2015 , we had accrued $28.3 million and $27.8 million , respectively, for the payment of interest.</t>
  </si>
  <si>
    <t>Loss Reserves</t>
  </si>
  <si>
    <t>Insurance Loss Reserves [Abstract]</t>
  </si>
  <si>
    <t>Loss Reserves We establish reserves to recognize the estimated liability for losses and loss adjustment expenses (“LAE”) related to defaults on insured mortgage loans. Loss reserves are established by estimating the number of defaulted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 The following table provides a reconciliation of beginning and ending loss reserves for the six months ended June 30, 2016 and 2015 : Six months ended June 30, (In thousands) 2016 2015 Reserve at beginning of period $ 1,893,402 $ 2,396,807 Less reinsurance recoverable 44,487 57,841 Net reserve at beginning of period 1,848,915 2,338,966 Losses incurred: Losses and LAE incurred in respect of defaults related to: Current year 196,543 223,564 Prior years (1) (64,941 ) (51,541 ) Subtotal 131,602 172,023 Losses paid: Losses and LAE paid in respect of defaults related to: Current year 1,396 2,382 Prior years 392,007 451,317 Reinsurance terminations (2) (4 ) (15 ) Subtotal 393,399 453,684 Net reserve at end of period 1,587,118 2,057,305 Plus reinsurance recoverables 45,215 53,456 Reserve at end of period $ 1,632,333 $ 2,110,761 (1) A negative number for prior year losses incurred indicates a redundancy of prior year loss reserves. (2) In a termination or commut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in losses incurred). In addition, there is an offsetting decrease in the reinsurance recoverable (increase in losses incurred), and thus there is no net impact to losses incurred. The “Losses incurred” section of the table above shows losses incurred on defaults that occurred in the current year and in prior years. The amount of losses incurred relating to defaults that occurred in the current year represents the estimated amount to be ultimately paid on such defaults. The amount of losses incurred relating to defaults received in prior years represents the actual claim rate and severity associated with those defaults resolved in the current year differing from the estimated liability at the prior year-end, as well as a re-estimation of amounts to be ultimately paid on defaults continuing from the end of the prior year. This re-estimation of the estimated claim rate and estimated severity is the result of our review of current trends in the default inventory, such as percentages of defaults that have resulted in a claim, the amount of the claims relative to the average loan exposure, changes in the relative level of defaults by geography and changes in average loan exposure. Losses incurred on defaults received in the current year decreased in the first six months of 2016 compared to the same period in 2015 , primarily due to a decrease in the number of new defaults, net of related cures. The prior year development of the reserves in the first six months of 2016 and 2015 is reflected in the following table. Six months ended June 30, (In millions) 2016 2015 Decrease in estimated claim rate on primary defaults $ (76 ) $ (59 ) Increase in estimated severity on primary defaults 17 15 Change in estimates related to pool reserves, LAE reserves and reinsurance (6 ) (8 ) Total prior year loss development (1) $ (65 ) $ (52 ) (1) A negative number for prior year loss development indicates a redundancy of prior year loss reserves, and a positive number indicates a deficiency of prior year loss reserves. For the six months ended June 30, 2016 and 2015 we experienced favorable prior year loss reserve development. This development was, in part, due to the resolution of approximately 43% and 41% of the prior year default inventory during the six months ended June 30, 2016 and 2015 , respectively. During the first six months of 2016, we experienced improved cure rates on prior year defaults, which was offset in part by an increase in severity on the prior year defaults. In addition to the resolution of defaults, the first six months of 2015 were also favorably impacted by $20 million due to re-estimation of previously recorded reserves relating to disputes on our claims paying practices and adjustments to incurred but not reported losses (IBNR). The favorable development in the first six months of 2015 was offset, in part, by an increase in the severity on prior year defaults remaining in the delinquent inventory. The “Losses paid” section of the table above shows the breakdown between claims paid on new default notices in the current year and claims paid on defaults from prior years.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 During the first half of 2016, our losses paid included $51 million associated with settlements for claims paying practices and nonperforming loan sales. These settlements reduced our delinquent inventory by 1,273 notices. These settlements had no material impact on our losses incurred, net. The liability associated with our estimate of premiums to be refunded on expected claim payments is accrued for separately at June 30, 2016 and December 31, 2015 and approximated $97 million and $102 million , respectively. This liability was included in “Other liabilities” on our consolidated balance sheets. Delinquent inventory A rollforward of our primary default inventory for the three and six months ended June 30, 2016 and 2015 appears in the following table.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Three months ended June 30, Six months ended June 30, 2016 2015 2016 2015 Default inventory at beginning of period 55,590 72,236 62,633 79,901 New notices 16,080 17,451 32,811 36,347 Cures (15,640 ) (17,897 ) (34,693 ) (39,664 ) Paids (including those charged to a deductible or captive) (3,195 ) (4,140 ) (6,568 ) (8,713 ) Rescissions and denials (142 ) (172 ) (352 ) (393 ) Other items removed from inventory (135 ) (1,121 ) (1,273 ) (1,121 ) Default inventory at end of period 52,558 66,357 52,558 66,357 The decrease in the primary default inventory experienced during 2016 and 2015 was generally across all markets and primarily in book years 2008 and prior. As of June 30, 2016 the percentage of loans in the inventory that have been in default for 12 or more consecutive months remained consistent compared with the prior year end and declined compared to one year prior, as shown in the following table.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 Consecutive months in default June 30, 2016 December 31, 2015 June 30, 2015 3 months or less 11,547 22 % 13,053 21 % 12,545 19 % 4 - 11 months 12,680 24 % 15,763 25 % 15,487 23 % 12 months or more (1) 28,331 54 % 33,817 54 % 38,325 58 % Total primary default inventory 52,558 100 % 62,633 100 % 66,357 100 % Primary claims received inventory included in ending default inventory 1,829 3 % 2,769 4 % 3,440 5 % (1) Approximately 49% , 50% , and 51% of the primary default inventory in default for 12 consecutive months or more has been in default for at least 36 consecutive months as of June 30, 2016 , December 31, 2015 , and June 30, 2015 , respectively. 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 Number of payments delinquent June 30, 2016 December 31, 2015 June 30, 2015 3 payments or less 17,299 33 % 20,360 33 % 19,274 29 % 4 - 11 payments 12,746 24 % 15,092 24 % 15,710 24 % 12 payments or more 22,513 43 % 27,181 43 % 31,373 47 % Total primary default inventory 52,558 100 % 62,633 100 % 66,357 100 % Pool insurance default inventory decreased to 2,024 at June 30, 2016 from 2,739 at December 31, 2015 . The pool insurance default inventory was 3,129 at June 30, 2015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The liability associated with our estimate of premiums to be refunded on expected future rescissions is accrued for separately. At June 30, 2016 and December 31, 2015 the estimate of this liability totaled $5 million and $7 million , respectively. This liability was included in “Other liabilities” on our consolidated balance sheets. For information about discussions and legal proceedings with customers with respect to our claims paying practices, including settlements that we believe are probable, as defined in ASC 450-20, see Note 5 – “Litigation and Contingencies.”</t>
  </si>
  <si>
    <t>Shareholders' Equity</t>
  </si>
  <si>
    <t>Stockholders' Equity Note [Abstract]</t>
  </si>
  <si>
    <t>Shareholders’ Equity Capital transactions As described in Note 3 - “Debt” the purchase of a portion of our 9% Debentures by MGIC, and corresponding elimination of the purchased 9% Debentures in consolidation, resulted in a reduction to our consolidated shareholders’ equity of approximately $9.8 million as of June 30, 2016 . This reduction represents the allocated portion of the consideration paid to reacquire the equity component of the 9% Debentures. The reduction was recognized in paid-in capital and was less than the amount ascribed to paid-in capital at original issuance of the 9% Debentures. Shareholders Rights Agreement Our Amended and Restated Shareholders Rights Agreement dated July 23, 2015, which was approved by shareholders, (the “Agreement”)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ock-Based Compensation</t>
  </si>
  <si>
    <t>Disclosure of Compensation Related Costs, Share-based Payments [Abstract]</t>
  </si>
  <si>
    <t>Stock-Based Compensation We have incentive stock plans under which restricted stock units (“RSUs”) were granted to employees. Our annual grant of share-based compensation to employees takes place during the first quarter of each fiscal year. Under the fair value method, compensation cost is measured at the grant date based on the fair value of the award and is recognized over the service period which generally corresponds to the vesting period. Awards under our incentive plans generally vest over periods ranging from one to three years . The number of shares granted to employees and the weighted average fair value per share during the periods presented were (shares in thousands): Six months ended June 30, 2016 2015 Shares Granted Weighted Average Share Fair Value Shares Granted Weighted Average Share Fair Value RSUs subject to performance conditions 1,257 $ 5.66 1,114 $ 8.99 RSUs subject only to service conditions 433 5.67 410 8.99</t>
  </si>
  <si>
    <t>Capital Requirements</t>
  </si>
  <si>
    <t>Statutory Capital [Abstract]</t>
  </si>
  <si>
    <t>Capital Requirements Capital - GSEs Substantially all of our insurance written since 2008 has been for loans purchased by the GSEs. The PMIERs of the GSEs include financial requirements that require a mortgage insurer’s “Available Assets” (generally only the most liquid assets of an insurer) to equal or exceed its “Minimum Required Assets” (which are based on an insurer’s book and are calculated from tables of factors with several risk dimensions and are subject to a floor amount). Based on our interpretation of the PMIERs, as of June 30, 2016 , MGIC’s Available Assets are in excess of its Minimum Required Assets; and MGIC is in compliance with the financial requirements of the PMIERs and eligible to insure loans purchased by the GSEs. Statutory Capital Requirements 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June 30, 2016 , MGIC’s risk-to-capital ratio was 11.6 to 1 , below the maximum allowed by the jurisdictions with State Capital Requirements, and its policyholder position was $1.3 billion above the required MPP of $1.1 billion . In calculating our risk-to-capital ratio and MPP, we are allowed full credit for the risk ceded under our reinsurance transaction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 At June 30, 2016 , the risk-to-capital ratio of our combined insurance operations (which includes a reinsurance affiliate) was 13.2 to 1 . Reinsurance agreements with an affiliate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 additional capital contributions to the reinsurance affiliate could be needed. In each of the first and second quarter of 2016 MGIC received approval from the OCI to pay a $16 million dividend to our holding company, which were paid in April and June, respectively, its first dividends since 2008. Any additional dividends paid by MGIC to our holding company in 2016 would require OCI approval under the adjusted statutory net income regulations discussed below.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actices prescribed or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lowered. For the year ended December 31, 2015, MGIC’s statutory net income was reduced by $444 million to account for the increase in contingency reserves. The NAIC previously announced that it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We are currently evaluating the impact of the framework contained in the exposure draft, including the potential impact of certain items that have not yet been completely addressed by the framework which include: the treatment of ceded risk, minimum capital floors, and action level trigger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nothe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t>
  </si>
  <si>
    <t>New Accounting Pronouncements (Policies)</t>
  </si>
  <si>
    <t>Adopted Accounting Standards/Prospective Accounting Standards</t>
  </si>
  <si>
    <t>Adopted Accounting Standards Presentation of Debt Issuance Costs In April 2015, the Financial Accounting Standards Board (“FASB”) issued updated guidance related to the presentation of debt issuance costs. The new standard requires the presentation of debt issuance costs in the balance sheet as a deduction from the carrying amount of the related debt liability instead of a deferred charge, consistent with the treatment of debt discounts. The updated guidance was effective for reporting periods beginning after December 15, 2015. The adoption of this guidance as of March 31, 2016 has been applied retrospectively to prior periods. See Note 3 - “Debt” for the reclassification made to our consolidated balance sheet as of December 31, 2015. The adoption of this guidance had no impact on our statements of operations or retained earnings. Accounting for Share-Based Compensation When the Terms of an Award Provide That a Performance Target Could Be Achieved after the Requisite Service Period In June 2014, the FASB issued updated guidance to resolve diversity in practice concerning employee share-based compensation that contains performance targets that could be achieved after the requisite service period. No explicit guidance on how to account for these types of performance share-based compensation awards existed prior to this update.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after December 15, 2015. The adoption of this guidance as of March 31, 2016, with application to awards granted in 2016, is not expected to have a material impact on our consolidated financial statements. Prospective Accounting Standards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its loss estimate unless such forecast is not reasonable and supportable in which case the entity will revert to historical loss experience. Any allowance for CECL reduces the amortized cost basis of the financial instrument to the amount an entity expects to collect. For most financial instruments in scope, recognition of credit losses will generally accelerate as entities will effectively recognize losses when the instruments are originated or purchased.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Improvements to Employee Share-Based Compensation Accounting In March 2016, the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The updated guidance requires that, prospectively, all tax effects related to share-based compensation be made through the statement of operations at the time of settlement as opposed to excess tax benefits being recognized in paid-in capital under the current guidance. The updated guidance also removes the requirement to delay recognition of a tax benefit until it reduces current taxes payable. This change is required to be applied on a modified retrospective basis, with a cumulative effect adjustment to opening retained earnings. Additionally, all tax related cash flows resulting from share-based compensation are to be reported as operating activities on the statement of cash flows, a change from the existing requirement to present tax benefits as an inflow from financing activities and an outflow from operating activities. Finally, for tax withholding purposes, entities will be allowed to withhold an amount of shares up to the employee’s maximum individual tax rate (as opposed to the minimum statutory tax rate) in the relevant jurisdiction without resulting in liability classification of the award. The change in withholding requirements will be applied on a modified retrospective approach. The updated guidance is effective for annual periods beginning after December 15, 2016, and interim periods within those annual periods. Early adoption is permitted in any interim or annual period. We are currently evaluating the impacts the adoption of this guidance will have on our consolidated financial statement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consolidated financial position or liquidity. Disclosures about Short-Duration Contracts In May 2015, the FASB issued updated guidance requiring expanded disclosures for insurance entities that issue short-duration contracts. The expanded disclosures are designed to provide additional insight into an insurance entity’s ability to underwrite and anticipate costs associated with claims. The disclosures include information about incurred and paid claims development, on a net of reinsurance basis, for the number of years claims incurred typically remain outstanding, not to exceed ten years. Each period presented in the disclosure about claims development that precedes the current reporting periods is considered supplementary information. The expanded disclosures also include more transparent information about significant changes in methodologies and assumptions used to estimate claims, and the timing, frequency, and severity of claims. The disclosures required by this update are effective for annual periods beginning after December 31, 2015, and interim periods within annual periods beginning after December 31, 2016, and is to be applied retrospectively. We are evaluating the applicability and impact, if any, of the new disclosure requirements.</t>
  </si>
  <si>
    <t>Debt (Tables)</t>
  </si>
  <si>
    <t>Schedule of impact resulting from reclassification of debt issuance costs</t>
  </si>
  <si>
    <t>The impact of the reclassification of debt issuance costs on our outstanding debt obligations as of December 31, 2015 is as follows. December 31, 2015 (In millions) As previously reported Adjustment As Adjusted Convertible Senior Notes, interest at 5% per annum, due May 2017 $ 333.5 $ (2.0 ) $ 331.5 Convertible Senior Notes, interest at 2% per annum, due April 2020 500.0 (9.2 ) 490.8 Convertible Junior Subordinated Debentures, interest at 9% per annum, due April 2063 389.5 — 389.5 Total long-term debt $ 1,223.0 $ (11.2 ) $ 1,211.8</t>
  </si>
  <si>
    <t>Long-term debt</t>
  </si>
  <si>
    <t>The principal amounts of our debt obligations and their aggregate carrying value as of June 30, 2016 and December 31, 2015 were as follows. (In millions) June 30, December 31, FHLB Advance, interest at 1.91% per annum, due February 2023 $ 155.0 $ — Convertible Senior Notes, interest at 5% per annum, due May 2017 (1) 145.0 333.5 Convertible Senior Notes, interest at 2% per annum, due April 2020 (2) (3) 500.0 500.0 Convertible Junior Subordinated Debentures, interest at 9% per annum, due April 2063 (4) 256.9 389.5 Long-term debt, par value 1,056.9 1,223.0 Less: Debt issuance costs on convertible senior notes (8.7 ) (11.2 ) Long-term debt, carrying value $ 1,048.2 $ 1,211.8 (1) Convertible at any time prior to maturity at the holder’s option, at an initial conversion rate, which is subject to adjustment, of 74.4186 shares per $1,000 principal amount, representing an initial conversion price of approximately $13.44 per share. (2)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 On or after January 1, 2020, holders may convert their notes irrespective of satisfaction of the conditions. (3) 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 (4)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Interest payments made</t>
  </si>
  <si>
    <t>Interest payments on our debt obligations appear below. Six Months Ended June 30, (In millions) 2016 2015 FHLB Advance, interest at 1.91% per annum, due February 2023 $ 0.9 $ — Senior Notes, interest at 5.375% per annum, due November 2015 — 1.7 Convertible Senior Notes, interest at 5% per annum, due May 2017 6.9 8.6 Convertible Senior Notes, interest at 2% per annum, due April 2020 5.0 5.0 Convertible Junior Subordinated Debentures, interest at 9% per annum, due April 2063 15.9 17.5 Total interest payments $ 28.7 $ 32.8</t>
  </si>
  <si>
    <t>Reinsurance (Tables)</t>
  </si>
  <si>
    <t>Effect of all reinsurance agreements on premiums earned and losses incurred</t>
  </si>
  <si>
    <t>The effect of all reinsurance agreements on premiums earned and losses incurred is as follows: Three Months Ended June 30, Six Months Ended June 30, (In thousands) 2016 2015 2016 2015 Premiums earned: Direct $ 263,566 $ 240,171 $ 518,953 $ 485,919 Assumed 182 308 390 646 Ceded (32,292 ) (26,971 ) (66,546 ) (55,769 ) Net premiums earned $ 231,456 $ 213,508 $ 452,797 $ 430,796 Losses incurred: Direct $ 54,863 $ 95,710 $ 147,295 $ 183,746 Assumed 339 198 440 766 Ceded (8,612 ) (5,670 ) (16,133 ) (12,489 ) Net losses incurred $ 46,590 $ 90,238 $ 131,602 $ 172,023</t>
  </si>
  <si>
    <t>Effect of reinsurance agreement</t>
  </si>
  <si>
    <t>A summary of our quota share reinsurance agreements, excluding captive agreements, for the three and six months ended June 30, 2016 and 2015 appears as follows. Three Months Ended June 30, Six Months Ended June 30, (In thousands) 2016 2015 2016 2015 2013 QSR Transaction Ceded premiums written, net of profit commission n/a $ 30,919 n/a $ 58,055 Ceded premiums earned, net of profit commission n/a 22,954 n/a 47,567 Ceded losses incurred n/a 1,187 n/a 6,060 Ceding commissions (1) n/a 11,681 n/a 21,803 Profit commission n/a 27,483 n/a 50,957 2015 QSR Transaction (Effective July 1, 2015) Ceded premiums written, net of profit commission (2) $ 29,961 n/a $ 61,627 n/a Ceded premiums earned, net of profit commission (2) 29,961 n/a 61,627 n/a Ceded losses incurred 6,070 n/a 14,583 n/a Ceding commissions (1) 11,946 n/a 23,522 n/a Profit commission 29,767 n/a 55,982 n/a (1) Ceding commissions are reported within Other underwriting and operating expenses, net on the consolidated statements of operations. (2) Effective July 1, 2015 premiums are ceded on an earned and received basis as defined in our 2015 QSR Transaction.</t>
  </si>
  <si>
    <t>Earnings per Share (Tables)</t>
  </si>
  <si>
    <t>Calculation of earnings (loss) per share</t>
  </si>
  <si>
    <t>The following table reconciles the numerators and denominators used to calculate basic and diluted EPS and also indicates the number of antidilutive securities. Three Months Ended June 30, Six Months Ended June 30, (In thousands, except per share data) 2016 2015 2016 2015 Basic earnings per share: Net income $ 109,221 $ 113,654 $ 178,412 $ 246,730 Weighted average common shares outstanding 340,678 339,705 340,411 339,406 Basic income per share $ 0.32 $ 0.33 $ 0.52 $ 0.73 Diluted earnings per share: Net income $ 109,221 $ 113,654 $ 178,412 $ 246,730 Interest expense, net of tax (1) : 2% Convertible Senior Notes due 2020 1,982 3,049 3,964 6,098 5% Convertible Senior Notes due 2017 1,728 4,692 4,406 9,384 9% Convertible Junior Subordinated Debentures due 2063 3,757 — 8,379 — Diluted income available to common shareholders $ 116,688 $ 121,395 $ 195,161 $ 262,212 Weighted average shares - basic 340,678 339,705 340,411 339,406 Effect of dilutive securities: Unvested restricted stock units 1,209 1,831 1,444 2,203 2% Convertible Senior Notes due 2020 71,917 71,917 71,917 71,917 5% Convertible Senior Notes due 2017 13,307 25,674 15,449 25,674 9% Convertible Junior Subordinated Debentures due 2063 19,028 — 21,133 — Weighted average shares - diluted 446,139 439,127 450,354 439,200 Diluted income per share $ 0.26 $ 0.28 $ 0.43 $ 0.60 Antidilutive securities (in millions) — 28.9 — 28.9 (1) Due to the valuation allowance recorded against deferred tax assets, the three and six months ended June 30, 2015 were not tax effected. The three and six months ended June 30, 2016 have been tax effected at a rate of 35%.</t>
  </si>
  <si>
    <t>Investments (Tables)</t>
  </si>
  <si>
    <t>Amortized cost, gross unrealized gains and losses and fair value of investments portfolio</t>
  </si>
  <si>
    <t>The amortized cost, gross unrealized gains and losses and fair value of the investment portfolio at June 30, 2016 and December 31, 2015 are shown below. June 30, 2016 (In thousands) Amortized Cost Gross Unrealized Gains Gross Unrealized Losses (1) Fair Value U.S. Treasury securities and obligations of U.S. government corporations and agencies $ 59,860 $ 2,276 $ (806 ) $ 61,330 Obligations of U.S. states and political subdivisions 1,968,194 109,789 (531 ) 2,077,452 Corporate debt securities 1,704,917 31,769 (6,721 ) 1,729,965 Asset-backed securities 104,221 236 (50 ) 104,407 Residential mortgage-backed securities 241,314 600 (3,574 ) 238,340 Commercial mortgage-backed securities 281,502 3,547 (891 ) 284,158 Collateralized loan obligations 61,355 44 (849 ) 60,550 Total debt securities 4,421,363 148,261 (13,422 ) 4,556,202 Equity securities 6,228 3,651 (3 ) 9,876 Total investment portfolio $ 4,427,591 $ 151,912 $ (13,425 ) $ 4,566,078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sset-backed securities 116,764 56 (203 ) 116,617 Residential mortgage-backed securities 265,879 161 (8,392 ) 257,648 Commercial mortgage-backed securities 237,304 162 (3,975 ) 233,491 Collateralized loan obligations 61,345 3 (1,148 ) 60,200 Debt securities issued by foreign sovereign governments 29,359 2,474 (102 ) 31,731 Total debt securities 4,684,148 41,235 (67,822 ) 4,657,561 Equity securities 5,625 38 (18 ) 5,645 Total investment portfolio $ 4,689,773 $ 41,273 $ (67,840 ) $ 4,663,206 (1) At June 30, 2016 and December 31, 2015 , there were no other-than-temporary impairment losses recorded in other comprehensive income.</t>
  </si>
  <si>
    <t>Amortized cost and fair values of debt securities by contractual maturity</t>
  </si>
  <si>
    <t>The amortized cost and fair values of debt securities at June 30, 2016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June 30, 2016 (In thousands) Amortized Cost Fair Value Due in one year or less $ 272,706 $ 273,365 Due after one year through five years 1,143,174 1,163,590 Due after five years through ten years 1,128,998 1,156,648 Due after ten years 1,188,093 1,275,144 $ 3,732,971 $ 3,868,747 Asset-backed securities 104,221 104,407 Residential mortgage-backed securities 241,314 238,340 Commercial mortgage-backed securities 281,502 284,158 Collateralized loan obligations 61,355 60,550 Total as of June 30, 2016 $ 4,421,363 $ 4,556,202</t>
  </si>
  <si>
    <t>Aging of the fair values of securities in an unrealized loss position</t>
  </si>
  <si>
    <t>For those securities in an unrealized loss position, the length of time the securities were in such a position, as measured by their month-end fair values, is as follows: June 30, 2016 Less Than 12 Months 12 Months or Greater Total (In thousands) Fair Value Unrealized Losses Fair Value Unrealized Losses Fair Value Unrealized Losses U.S. Treasury securities and obligations of U.S. government corporations and agencies $ 8,996 $ (806 ) $ — $ — $ 8,996 $ (806 ) Obligations of U.S. states and political subdivisions 30,347 (303 ) 15,842 (228 ) 46,189 (531 ) Corporate debt securities 110,610 (2,341 ) 167,209 (4,381 ) 277,819 (6,722 ) Asset-backed securities 13,440 (45 ) 8,047 (5 ) 21,487 (50 ) Residential mortgage-backed securities 2,383 (68 ) 203,939 (3,505 ) 206,322 (3,573 ) Commercial mortgage-backed securities 33,169 (553 ) 38,382 (338 ) 71,551 (891 ) Collateralized loan obligations — — 52,050 (849 ) 52,050 (849 ) Equity securities — — 154 (3 ) 154 (3 ) Total $ 198,945 $ (4,116 ) $ 485,623 $ (9,309 ) $ 684,568 $ (13,425 )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sset-backed securities 86,604 (173 ) 5,546 (30 ) 92,150 (203 ) Residential mortgage-backed securities 35,064 (312 ) 209,882 (8,080 ) 244,946 (8,392 ) Commercial mortgage-backed securities 134,488 (2,361 ) 69,927 (1,614 ) 204,415 (3,975 ) Collateralized loan obligations — — 51,750 (1,148 ) 51,750 (1,148 ) Debt securities issued by foreign sovereign governments 4,463 (102 ) — — 4,463 (102 ) Equity securities 355 (8 ) 171 (10 ) 526 (18 ) Total $ 2,209,765 $ (49,346 ) $ 491,195 $ (18,494 ) $ 2,700,960 $ (67,840 )</t>
  </si>
  <si>
    <t>Net realized investment gains (losses) and OTTI on investments</t>
  </si>
  <si>
    <t>The net realized investment gains on the investment portfolio are as follows: Three Months Ended Six Months Ended (In thousands) 2016 2015 2016 2015 Realized investment gains (losses) on investments: Fixed maturities $ 831 $ 161 $ 3,886 $ 26,485 Equity securities 5 5 6 8 Net realized investment gains $ 836 $ 166 $ 3,892 $ 26,493 Three Months Ended Six Months Ended (In thousands) 2016 2015 2016 2015 Realized investment gains (losses) on investments: Gains on sales $ 1,404 $ 785 $ 5,509 $ 27,991 Losses on sales (568 ) (619 ) (1,617 ) (1,498 ) Net realized investment gains $ 836 $ 166 $ 3,892 $ 26,493</t>
  </si>
  <si>
    <t>Fair Value Measurements (Tables)</t>
  </si>
  <si>
    <t>Fair value measurements for items measured at fair value</t>
  </si>
  <si>
    <t>Fair value measurements for assets measured at fair value included the following as of June 30, 2016 and December 31, 2015 : June 30, 2016 (In thousands) Total Fair Value Quoted Prices in Active Markets for Identical Assets (Level 1) Significant Other Observable Inputs (Level 2) Significant Unobservable Inputs (Level 3) U.S. Treasury securities and obligations of U.S. government corporations and agencies $ 61,330 $ 14,678 $ 46,652 $ — Obligations of U.S. states and political subdivisions 2,077,452 — 2,076,396 1,056 Corporate debt securities 1,729,965 — 1,729,965 — Asset-backed securities 104,407 — 104,407 — Residential mortgage-backed securities 238,340 — 238,340 — Commercial mortgage-backed securities 284,158 — 284,158 — Collateralized loan obligations 60,550 — 60,550 — Total debt securities 4,556,202 14,678 4,540,468 1,056 Equity securities (1) 9,876 2,936 — 6,940 Total investment portfolio $ 4,566,078 $ 17,614 $ 4,540,468 $ 7,996 Real estate acquired (2) $ 9,642 $ — $ — $ 9,642 December 31, 2015 (In thousands) Total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sset-backed securities 116,617 — 116,617 — Residential mortgage-backed securities 257,648 — 257,648 — Commercial mortgage-backed securities 233,491 — 233,491 — Collateralized loan obligations 60,200 — 60,200 — Debt securities issued by foreign sovereign governments 31,731 31,731 — — Total debt securities 4,657,561 77,928 4,578,405 1,228 Equity securities (1) 5,645 2,790 — 2,855 Total investment portfolio $ 4,663,206 $ 80,718 $ 4,578,405 $ 4,083 Real estate acquired (2) $ 12,149 $ — $ — $ 12,149 (1) Certain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measured at fair value using significant unobservable inputs (Level 3), a reconciliation of the beginning and ending balances for the three and six months ended June 30, 2016 and 2015 is shown in the following tables. There were no transfers into or out of Level 3 in those periods and there were no losses included in earnings for those periods attributable to the change in unrealized losses on assets still held at the end of the applicable period. Three Months Ended June 30, 2016 (In thousands) Debt Securities Equity Securities Total Investments Real Estate Acquired Balance at March 31, 2016 $ 1,192 $ 3,421 $ 4,613 $ 12,849 Total realized/unrealized gains (losses): Included in other comprehensive income — 3,519 3,519 — Included in earnings and reported as losses incurred, net — — — 651 Purchases — — — 6,748 Sales (136 ) — (136 ) (10,606 ) Balance at June 30, 2016 $ 1,056 $ 6,940 $ 7,996 $ 9,642 Three Months Ended June 30, 2015 (In thousands) Debt Equity Total Real Estate Balance at March 31, 2015 $ 1,791 $ 321 $ 2,112 $ 10,897 Total realized/unrealized gains (losses): Included in earnings and reported as losses incurred, net — — — 31 Purchases — — — 5,917 Sales (157 ) — (157 ) (8,850 ) Balance at June 30, 2015 $ 1,634 $ 321 $ 1,955 $ 7,995 Six Months Ended June 30, 2016 (In thousands) Debt Securities Equity Securities Total Investments Real Estate Acquired Balance at December 31, 2015 $ 1,228 $ 2,855 $ 4,083 $ 12,149 Total realized/unrealized gains (losses): Included in other comprehensive income — 3,519 3,519 — Included in earnings and reported as losses incurred, net — — — 358 Purchases — 3,091 3,091 19,015 Sales (172 ) (2,525 ) (2,697 ) (21,880 ) Balance at June 30, 2016 $ 1,056 $ 6,940 $ 7,996 $ 9,642 Six Months Ended June 30, 2015 (In thousands) Debt Securities Equity Securities Total Investments Real Estate Acquired Balance at December 31, 2014 $ 1,846 $ 321 $ 2,167 $ 12,658 Total realized/unrealized gains (losses): Included in earnings and reported as losses incurred, net — — — (472 ) Purchases 7 — 7 16,714 Sales (219 ) — (219 ) (20,905 ) Balance at June 30, 2015 $ 1,634 $ 321 $ 1,955 $ 7,995</t>
  </si>
  <si>
    <t>Carrying value and fair value of debt</t>
  </si>
  <si>
    <t>The following tables present the carrying value and fair value of our financial liabilities disclosed, but not carried, at fair value at June 30, 2016 and December 31, 2015 . The fair values of our Convertible Senior Notes and Convertible Junior Subordinated Debentures were based on observable market prices and the fair value of the Federal Home Loan Bank Advance was estimated using discounted cash flows on current incremental borrowing rates for similar borrowing arrangements, and in all cases they are categorized as Level 2. June 30, 2016 (In thousands) Carrying Value Fair Value Financial liabilities: FHLB Advance due 2023 $ 155,000 $ 160,025 Convertible Senior Notes due 2017 144,470 150,070 Convertible Senior Notes due 2020 491,854 554,670 Convertible Junior Subordinated Debentures due 2063 256,872 285,244 Total Debt $ 1,048,196 $ 1,150,009 December 31, 2015 (In thousands) Carrying Value Fair Value Financial liabilities: Convertible Senior Notes due 2017 $ 331,546 $ 345,616 Convertible Senior Notes due 2020 490,755 701,955 Convertible Junior Subordinated Debentures due 2063 389,522 455,067 Total Debt $ 1,211,823 $ 1,502,638</t>
  </si>
  <si>
    <t>Other Comprehensive Income (Tables)</t>
  </si>
  <si>
    <t>Other comprehensive income</t>
  </si>
  <si>
    <t>The pretax components of our other comprehensive income (loss) and the related income tax (expense) benefit for the three and six months ended June 30, 2016 and 2015 are included in the following table. Three Months Ended June 30, Six Months Ended June 30, (In thousands) 2016 2015 2016 2015 Net unrealized holding gains (losses) arising during the period $ 86,674 $ (64,118 ) $ 165,058 $ (44,397 ) Income tax (expense) benefit (30,336 ) 22,362 (57,893 ) 15,486 Valuation allowance (1) — (21,890 ) — (15,172 ) Net of taxes 56,338 (63,646 ) 107,165 (44,083 ) Net changes in benefit plan assets and obligations (266 ) (392 ) (740 ) (1,092 ) Income tax benefit 93 137 259 382 Valuation allowance (1) — (137 ) — (382 ) Net of taxes (173 ) (392 ) (481 ) (1,092 ) Net changes in unrealized foreign currency translation adjustment 16 598 (1,480 ) (2,504 ) Income tax (expense) benefit (5 ) (208 ) 516 880 Net of taxes 11 390 (964 ) (1,624 ) Total other comprehensive income (loss) 86,424 (63,912 ) 162,838 (47,993 ) Total income tax (expense) benefit, net of valuation allowance (30,248 ) 264 (57,118 ) 1,194 Total other comprehensive income (loss), net of tax $ 56,176 $ (63,648 ) $ 105,720 $ (46,799 ) (1) See Note 11 – “Income Taxes” for a discussion of the valuation allowance recorded against deferred tax assets.</t>
  </si>
  <si>
    <t>Reclassification out of accumulated other comprehensive income</t>
  </si>
  <si>
    <t>The pretax and related income tax (expense) benefit components of the amounts reclassified from our accumulated other comprehensive loss to our consolidated statements of operations for the three and six months ended June 30, 2016 and 2015 are included in the following table. Three Months Ended June 30, Six Months Ended June 30, (In thousands) 2016 2015 2016 2015 Reclassification adjustment for net realized gains (losses) (1) $ 98 $ 477 $ 710 $ 11,711 Income tax expense (34 ) (161 ) (126 ) (4,092 ) Valuation allowance (2) — 122 — 4,048 Net of taxes 64 438 584 11,667 Reclassification adjustment related to benefit plan assets and obligations (3) 266 392 740 1,092 Income tax expense (93 ) (137 ) (259 ) (382 ) Valuation allowance (2) — 137 — 382 Net of taxes 173 392 481 1,092 Reclassification adjustment related to foreign currency (4) — — 1,467 — Income tax expense — — (513 ) — Net of taxes — — 954 — Total reclassifications 364 869 2,917 12,803 Total income tax expense, net of valuation allowance (127 ) (39 ) (898 ) (44 ) Total reclassifications, net of tax $ 237 $ 830 $ 2,019 $ 12,759 (1) Increases (decreases) Net realized investment gains on the consolidated statements of operations. (2) See Note 11 – “Income Taxes” for a discussion of the valuation allowance recorded against deferred tax assets. (3) Decreases (increases) Other underwriting and operating expenses, net on the consolidated statements of operations. (4) Increases (decreases) Other revenue on the consolidated statements of operations.</t>
  </si>
  <si>
    <t>Changes in our accumulated other comprehensive income (loss), including amounts reclassified from other comprehensive income (loss), for the six months ended June 30, 2016 are included in the table below. Six Months Ended June 30, 2016 (In thousands) Net unrealized gains and losses on available-for-sale securities Net benefit plan assets and obligations recognized in shareholders' equity Net unrealized foreign currency translation Total accumulated other comprehensive income (loss) Balance at December 31, 2015, net of tax $ (17,148 ) $ (44,652 ) $ 920 $ (60,880 ) Other comprehensive income (loss) before reclassifications 107,749 — (10 ) 107,739 Less: Amounts reclassified from accumulated other comprehensive income (loss) 584 481 954 2,019 Balance at June 30, 2016, net of tax $ 90,017 $ (45,133 ) $ (44 ) $ 44,840</t>
  </si>
  <si>
    <t>Benefit Plans (Tables)</t>
  </si>
  <si>
    <t>Components of net periodic benefit cost</t>
  </si>
  <si>
    <t>The following tables provide the components of net periodic benefit cost for the pension, supplemental executive retirement and other postretirement benefit plans: Three Months Ended June 30, (In thousands) Pension and Supplemental Executive Retirement Plans Other Postretirement Benefits 2016 2015 2016 2015 Service cost $ 2,402 $ 2,680 $ 201 $ 214 Interest cost 4,024 4,016 180 171 Expected return on plan assets (4,865 ) (5,259 ) (1,221 ) (1,247 ) Recognized net actuarial loss (gain) 1,567 1,533 — (53 ) Amortization of prior service cost (171 ) (211 ) (1,663 ) (1,663 ) Net periodic benefit cost (benefit) $ 2,957 $ 2,759 $ (2,503 ) $ (2,578 ) Six Months Ended June 30, (In thousands) Pension and Supplemental Executive Retirement Plans Other Postretirement Benefits 2016 2015 2016 2015 Service cost $ 4,565 $ 5,128 $ 376 $ 416 Interest cost 7,953 7,924 352 349 Expected return on plan assets (9,754 ) (10,554 ) (2,443 ) (2,495 ) Recognized net actuarial loss (gain) 2,928 2,742 — (88 ) Amortization of prior service cost (343 ) (422 ) (3,325 ) (3,325 ) Net periodic benefit cost (benefit) $ 5,349 $ 4,818 $ (5,040 ) $ (5,143 )</t>
  </si>
  <si>
    <t>Income Taxes (Tables)</t>
  </si>
  <si>
    <t>Tax provision (benefit)</t>
  </si>
  <si>
    <t>The effect of the change in valuation allowance on the provision for income taxes was as follows: Three months ended June 30, Six months ended June 30, (In thousands) 2016 2015 2016 2015 Provision for income tax $ 56,018 $ 39,991 $ 90,515 $ 87,874 Change in valuation allowance — (38,669 ) — (83,167 ) Provision for income taxes $ 56,018 $ 1,322 $ 90,515 $ 4,707</t>
  </si>
  <si>
    <t>Loss Reserves (Tables)</t>
  </si>
  <si>
    <t>Reconciliation of beginning and ending loss reserves</t>
  </si>
  <si>
    <t xml:space="preserve">The following table provides a reconciliation of beginning and ending loss reserves for the six months ended June 30, 2016 and 2015 : Six months ended June 30, (In thousands) 2016 2015 Reserve at beginning of period $ 1,893,402 $ 2,396,807 Less reinsurance recoverable 44,487 57,841 Net reserve at beginning of period 1,848,915 2,338,966 Losses incurred: Losses and LAE incurred in respect of defaults related to: Current year 196,543 223,564 Prior years (1) (64,941 ) (51,541 ) Subtotal 131,602 172,023 Losses paid: Losses and LAE paid in respect of defaults related to: Current year 1,396 2,382 Prior years 392,007 451,317 Reinsurance terminations (2) (4 ) (15 ) Subtotal 393,399 453,684 Net reserve at end of period 1,587,118 2,057,305 Plus reinsurance recoverables 45,215 53,456 Reserve at end of period $ 1,632,333 $ 2,110,761 (1) A negative number for prior year losses incurred indicates a redundancy of prior year loss reserves. (2) In a termination or commut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in losses incurred). In addition, there is an offsetting decrease in the reinsurance recoverable (increase in losses incurred), and thus there is no net impact to losses incurred. </t>
  </si>
  <si>
    <t>Prior year development of the reserves</t>
  </si>
  <si>
    <t>The prior year development of the reserves in the first six months of 2016 and 2015 is reflected in the following table. Six months ended June 30, (In millions) 2016 2015 Decrease in estimated claim rate on primary defaults $ (76 ) $ (59 ) Increase in estimated severity on primary defaults 17 15 Change in estimates related to pool reserves, LAE reserves and reinsurance (6 ) (8 ) Total prior year loss development (1) $ (65 ) $ (52 ) (1) A negative number for prior year loss development indicates a redundancy of prior year loss reserves, and a positive number indicates a deficiency of prior year loss reserves.</t>
  </si>
  <si>
    <t>Rollforward of primary default inventory</t>
  </si>
  <si>
    <t>A rollforward of our primary default inventory for the three and six months ended June 30, 2016 and 2015 appears in the following table.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Three months ended June 30, Six months ended June 30, 2016 2015 2016 2015 Default inventory at beginning of period 55,590 72,236 62,633 79,901 New notices 16,080 17,451 32,811 36,347 Cures (15,640 ) (17,897 ) (34,693 ) (39,664 ) Paids (including those charged to a deductible or captive) (3,195 ) (4,140 ) (6,568 ) (8,713 ) Rescissions and denials (142 ) (172 ) (352 ) (393 ) Other items removed from inventory (135 ) (1,121 ) (1,273 ) (1,121 ) Default inventory at end of period 52,558 66,357 52,558 66,357</t>
  </si>
  <si>
    <t>Aging of the primary default inventory</t>
  </si>
  <si>
    <t>As of June 30, 2016 the percentage of loans in the inventory that have been in default for 12 or more consecutive months remained consistent compared with the prior year end and declined compared to one year prior, as shown in the following table.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 Consecutive months in default June 30, 2016 December 31, 2015 June 30, 2015 3 months or less 11,547 22 % 13,053 21 % 12,545 19 % 4 - 11 months 12,680 24 % 15,763 25 % 15,487 23 % 12 months or more (1) 28,331 54 % 33,817 54 % 38,325 58 % Total primary default inventory 52,558 100 % 62,633 100 % 66,357 100 % Primary claims received inventory included in ending default inventory 1,829 3 % 2,769 4 % 3,440 5 % (1) Approximately 49% , 50% , and 51% of the primary default inventory in default for 12 consecutive months or more has been in default for at least 36 consecutive months as of June 30, 2016 , December 31, 2015 , and June 30, 2015 , respectively.</t>
  </si>
  <si>
    <t>Number of payments delinquent</t>
  </si>
  <si>
    <t>The number of payments that a borrower is delinquent is shown in the table below. Number of payments delinquent June 30, 2016 December 31, 2015 June 30, 2015 3 payments or less 17,299 33 % 20,360 33 % 19,274 29 % 4 - 11 payments 12,746 24 % 15,092 24 % 15,710 24 % 12 payments or more 22,513 43 % 27,181 43 % 31,373 47 % Total primary default inventory 52,558 100 % 62,633 100 % 66,357 100 %</t>
  </si>
  <si>
    <t>Stock-Based Compensation (Tables)</t>
  </si>
  <si>
    <t>Schedule of stock-based compensation, activity</t>
  </si>
  <si>
    <t>The number of shares granted to employees and the weighted average fair value per share during the periods presented were (shares in thousands): Six months ended June 30, 2016 2015 Shares Granted Weighted Average Share Fair Value Shares Granted Weighted Average Share Fair Value RSUs subject to performance conditions 1,257 $ 5.66 1,114 $ 8.99 RSUs subject only to service conditions 433 5.67 410 8.99</t>
  </si>
  <si>
    <t>Debt (Details)</t>
  </si>
  <si>
    <t>1 Months Ended</t>
  </si>
  <si>
    <t>Feb. 29, 2016USD ($)</t>
  </si>
  <si>
    <t>Jun. 30, 2016USD ($)$ / sharesshares</t>
  </si>
  <si>
    <t>Jun. 30, 2015USD ($)shares</t>
  </si>
  <si>
    <t>Jun. 30, 2016USD ($)trading_day$ / sharesshares</t>
  </si>
  <si>
    <t>Dec. 31, 2015USD ($)</t>
  </si>
  <si>
    <t>Debt Instrument [Line Items]</t>
  </si>
  <si>
    <t>Antidilutive securities (in shares) | shares</t>
  </si>
  <si>
    <t>Federal Home Loan Bank advances</t>
  </si>
  <si>
    <t>Federal Home Loan Bank, advances, interest rate (as a percent)</t>
  </si>
  <si>
    <t>1.91%</t>
  </si>
  <si>
    <t>Federal Home Loan Bank advances, collateral, value of principal, percent (as a percent)</t>
  </si>
  <si>
    <t>102.00%</t>
  </si>
  <si>
    <t>Deferred issuance costs reclassified</t>
  </si>
  <si>
    <t>Long-term debt, par value</t>
  </si>
  <si>
    <t>Long-term debt, carrying value</t>
  </si>
  <si>
    <t>Holding company cash and investments</t>
  </si>
  <si>
    <t>Unrealized gain loss on holding company investments</t>
  </si>
  <si>
    <t>Modified duration of holding company investments (in years)</t>
  </si>
  <si>
    <t>1 year 4 months 24 days</t>
  </si>
  <si>
    <t>Scenario, Previously Reported</t>
  </si>
  <si>
    <t>Restatement Adjustment</t>
  </si>
  <si>
    <t>Adjustments for New Accounting Pronouncement | Long-term Debt</t>
  </si>
  <si>
    <t>Adjustments for New Accounting Pronouncement | Other Assets</t>
  </si>
  <si>
    <t>Convertible Senior Notes, interest at 5% per annum, due May 2017</t>
  </si>
  <si>
    <t>Extinguishment of debt amount</t>
  </si>
  <si>
    <t>Purchase price of debt purchased</t>
  </si>
  <si>
    <t>Conversion rate (in shares per $1,000 note) | shares</t>
  </si>
  <si>
    <t>Principal amount of notes used in determining conversion rate</t>
  </si>
  <si>
    <t>Initial conversion price (in dollars per share) | $ / shares</t>
  </si>
  <si>
    <t>Stated interest rate (in hundredths)</t>
  </si>
  <si>
    <t>5.00%</t>
  </si>
  <si>
    <t>Convertible Senior Notes, interest at 5% per annum, due May 2017 | Scenario, Previously Reported</t>
  </si>
  <si>
    <t>Convertible Senior Notes, interest at 5% per annum, due May 2017 | Restatement Adjustment</t>
  </si>
  <si>
    <t>Convertible Junior Subordinated Debentures, interest at 9% per annum, due April 2063</t>
  </si>
  <si>
    <t>9.00%</t>
  </si>
  <si>
    <t>Convertible Junior Subordinated Debentures, interest at 9% per annum, due April 2063 | Scenario, Previously Reported</t>
  </si>
  <si>
    <t>Convertible Junior Subordinated Debentures, interest at 9% per annum, due April 2063 | Restatement Adjustment</t>
  </si>
  <si>
    <t>Convertible Senior Notes, interest at 2% per annum, due April 2020</t>
  </si>
  <si>
    <t>2.00%</t>
  </si>
  <si>
    <t>Threshold number of trading days (in days) | trading_day</t>
  </si>
  <si>
    <t>Threshold consecutive trading days (in days)</t>
  </si>
  <si>
    <t>30 days</t>
  </si>
  <si>
    <t>Percentage of conversion price (in hundredths)</t>
  </si>
  <si>
    <t>130.00%</t>
  </si>
  <si>
    <t>Convertible debt, conversion price (in dollars per share) | $ / shares</t>
  </si>
  <si>
    <t>Redemption price, percentage (in hundredths)</t>
  </si>
  <si>
    <t>100.00%</t>
  </si>
  <si>
    <t>Convertible Senior Notes, interest at 2% per annum, due April 2020 | Scenario, Previously Reported</t>
  </si>
  <si>
    <t>Convertible Senior Notes, interest at 2% per annum, due April 2020 | Restatement Adjustment</t>
  </si>
  <si>
    <t>FHLB Advance, interest at 1.91% per annum, due February 2023</t>
  </si>
  <si>
    <t>Period preceding election to convert</t>
  </si>
  <si>
    <t>5 days</t>
  </si>
  <si>
    <t>Senior Notes, interest at 5.375% per annum, due November 2015</t>
  </si>
  <si>
    <t>5.375%</t>
  </si>
  <si>
    <t>Reinsurance (Details) - USD ($)</t>
  </si>
  <si>
    <t>Jul. 01, 2015</t>
  </si>
  <si>
    <t>Dec. 31, 2014</t>
  </si>
  <si>
    <t>Premiums earned - Direct</t>
  </si>
  <si>
    <t>Premiums earned - Assumed</t>
  </si>
  <si>
    <t>Premiums earned - Ceded</t>
  </si>
  <si>
    <t>Losses incurred - Direct</t>
  </si>
  <si>
    <t>Losses incurred - Assumed</t>
  </si>
  <si>
    <t>Losses incurred - Ceded</t>
  </si>
  <si>
    <t>Net losses incurred</t>
  </si>
  <si>
    <t>Premiums Written and Earned [Abstract]</t>
  </si>
  <si>
    <t>Ceded premiums written, net of profit commission</t>
  </si>
  <si>
    <t>Period of existing captive reinsurance agreement</t>
  </si>
  <si>
    <t>10 years</t>
  </si>
  <si>
    <t>Reinsurance recoverable on loss reserves related to captive agreements</t>
  </si>
  <si>
    <t>Fair value of trust fund assets under captive agreements</t>
  </si>
  <si>
    <t>Quota Share Reinsurance Agreement, 2013</t>
  </si>
  <si>
    <t>Ceding commissions</t>
  </si>
  <si>
    <t>Profit commission</t>
  </si>
  <si>
    <t>Quota Share Reinsurance Agreement, 2015</t>
  </si>
  <si>
    <t>Effects of Reinsurance [Line Items]</t>
  </si>
  <si>
    <t>Contingent termination fee</t>
  </si>
  <si>
    <t>Threshold for private mortgage insurer eligibility requirements for termination election (less than)</t>
  </si>
  <si>
    <t>90.00%</t>
  </si>
  <si>
    <t>Quota share for all policies covered</t>
  </si>
  <si>
    <t>30.00%</t>
  </si>
  <si>
    <t>Ceding commission, percentage</t>
  </si>
  <si>
    <t>20.00%</t>
  </si>
  <si>
    <t>Loss ratio threshold for profit commissions</t>
  </si>
  <si>
    <t>60.00%</t>
  </si>
  <si>
    <t>Litigation and Contingencies (Details) - USD ($) $ in Millions</t>
  </si>
  <si>
    <t>12 Months Ended</t>
  </si>
  <si>
    <t>Jun. 30, 2009</t>
  </si>
  <si>
    <t>Curtailments [Abstract]</t>
  </si>
  <si>
    <t>Average paid claim reduction due to curtailments (in hundredths)</t>
  </si>
  <si>
    <t>5.50%</t>
  </si>
  <si>
    <t>6.70%</t>
  </si>
  <si>
    <t>Claims resolved by rescissions [Abstract]</t>
  </si>
  <si>
    <t>Percentage of claims received in a quarter resolved by rescission, lower range limit (in hundredths)</t>
  </si>
  <si>
    <t>Percentage of claims received in a quarter resolved by rescission, upper range limit (in hundredths)</t>
  </si>
  <si>
    <t>28.00%</t>
  </si>
  <si>
    <t>Maximum exposure associated with other discussions and legal proceedings</t>
  </si>
  <si>
    <t>Other Legal Proceedings [Abstract]</t>
  </si>
  <si>
    <t>Underwriting remedy expense</t>
  </si>
  <si>
    <t>Earnings per Share (Details) - USD ($) $ / shares in Units, shares in Thousands, $ in Thousands</t>
  </si>
  <si>
    <t>Basic earnings per share [Abstract]</t>
  </si>
  <si>
    <t>Weighted average common shares outstanding (in shares)</t>
  </si>
  <si>
    <t>Basic income per share (in dollars per share)</t>
  </si>
  <si>
    <t>Diluted earnings per share [Abstract]</t>
  </si>
  <si>
    <t>Effect of dilutive securities [Abstract]</t>
  </si>
  <si>
    <t>Diluted income available to common shareholders</t>
  </si>
  <si>
    <t>Weighted-average shares - Basic (in shares)</t>
  </si>
  <si>
    <t>Weighted-average shares - Diluted (in shares)</t>
  </si>
  <si>
    <t>Diluted income per share (in dollars per share)</t>
  </si>
  <si>
    <t>Antidilutive securities (in shares)</t>
  </si>
  <si>
    <t>Effective income tax rate (in hundredths)</t>
  </si>
  <si>
    <t>35.00%</t>
  </si>
  <si>
    <t>Unvested Restricted Stock Units</t>
  </si>
  <si>
    <t>Dilutive securities - Share based compensation (in shares)</t>
  </si>
  <si>
    <t>2% Convertible Senior Notes due 2020</t>
  </si>
  <si>
    <t>Dilutive securities</t>
  </si>
  <si>
    <t>Dilutive securities (in shares)</t>
  </si>
  <si>
    <t>5% Convertible Senior Notes due 2017</t>
  </si>
  <si>
    <t>9% Convertible Junior Subordinated Debentures due 2063</t>
  </si>
  <si>
    <t>Investments (Details) $ in Thousands</t>
  </si>
  <si>
    <t>Feb. 29, 2016</t>
  </si>
  <si>
    <t>Jun. 30, 2016USD ($)security</t>
  </si>
  <si>
    <t>Jun. 30, 2015USD ($)</t>
  </si>
  <si>
    <t>Dec. 31, 2015USD ($)security</t>
  </si>
  <si>
    <t>Schedule of Available-for-sale Securities [Line Items]</t>
  </si>
  <si>
    <t>Amortized Cost</t>
  </si>
  <si>
    <t>Gross Unrealized Gains</t>
  </si>
  <si>
    <t>Gross Unrealized Losses</t>
  </si>
  <si>
    <t>Fair Value</t>
  </si>
  <si>
    <t>FHLB advance collateral</t>
  </si>
  <si>
    <t>Gross accumulated unrealized gain (losses) on available-for-sale securities</t>
  </si>
  <si>
    <t>Number of securities in unrealized loss position | security</t>
  </si>
  <si>
    <t>Other-than-temporary impairments</t>
  </si>
  <si>
    <t>Total debt securities</t>
  </si>
  <si>
    <t>U.S. Treasury securities and obligations of U.S. government corporations and agencies</t>
  </si>
  <si>
    <t>Obligations of U.S. states and political subdivisions</t>
  </si>
  <si>
    <t>Corporate debt securities</t>
  </si>
  <si>
    <t>Asset-backed securities</t>
  </si>
  <si>
    <t>Residential mortgage-backed securities</t>
  </si>
  <si>
    <t>Commercial mortgage-backed securities</t>
  </si>
  <si>
    <t>Collateralized loan obligations</t>
  </si>
  <si>
    <t>Debt securities issued by foreign sovereign governments</t>
  </si>
  <si>
    <t>Investments - Amortized Cost and Fair Values of Debt Securities (Details) - USD ($) $ in Thousands</t>
  </si>
  <si>
    <t>Maturities, Amortized Cost [Abstract]</t>
  </si>
  <si>
    <t>Due in one year or less</t>
  </si>
  <si>
    <t>Due after one year through five years</t>
  </si>
  <si>
    <t>Due after five years through ten years</t>
  </si>
  <si>
    <t>Due after ten years</t>
  </si>
  <si>
    <t>Total debt securities with single maturity date, amortized cost</t>
  </si>
  <si>
    <t>Total at end of period</t>
  </si>
  <si>
    <t>Maturities, Fair Value [Abstract]</t>
  </si>
  <si>
    <t>Total debt securities with single maturity date, fair value</t>
  </si>
  <si>
    <t>Total debt securities without single maturity date, amortized cost</t>
  </si>
  <si>
    <t>Total debt securities without single maturity date, fair value</t>
  </si>
  <si>
    <t>Investments - Securities In Unrealized Loss Position (Details) - USD ($) $ in Thousands</t>
  </si>
  <si>
    <t>Continuous Unrealized Loss Portion, Fair Value [Abstract]</t>
  </si>
  <si>
    <t>Less than 12 months</t>
  </si>
  <si>
    <t>12 months or greater</t>
  </si>
  <si>
    <t>Continuous Unrealized Loss Portion, Unrealized Loses [Abstract]</t>
  </si>
  <si>
    <t>Investments - Gain (Loss) on Investments (Details) - USD ($) $ in Thousands</t>
  </si>
  <si>
    <t>Gain (Loss) on Investments [Line Items]</t>
  </si>
  <si>
    <t>Gross realized gains, gross realized losses and impairment losses [Abstract]</t>
  </si>
  <si>
    <t>Gains on sales</t>
  </si>
  <si>
    <t>Losses on sales</t>
  </si>
  <si>
    <t>Fair Value Measurements (Details) - USD ($) $ in Thousands</t>
  </si>
  <si>
    <t>Annual average discount rate (in hundredths)</t>
  </si>
  <si>
    <t>7.10%</t>
  </si>
  <si>
    <t>Fair Value, Assets and Liabilities Measured on Recurring and Nonrecurring Basis [Line Items]</t>
  </si>
  <si>
    <t>Real estate acquired</t>
  </si>
  <si>
    <t>Carrying Value</t>
  </si>
  <si>
    <t>Debt [Abstract]</t>
  </si>
  <si>
    <t>FHLB Advance due 2023</t>
  </si>
  <si>
    <t>Convertible Senior Notes due 2017</t>
  </si>
  <si>
    <t>Convertible Senior Notes due 2020</t>
  </si>
  <si>
    <t>Convertible Junior Subordinated Debentures due 2063</t>
  </si>
  <si>
    <t>Total Debt</t>
  </si>
  <si>
    <t>Quoted Prices in Active Markets for Identical Assets (Level 1)</t>
  </si>
  <si>
    <t>Significant Other Observable Inputs (Level 2)</t>
  </si>
  <si>
    <t>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otal realized/unrealized gains (losses):</t>
  </si>
  <si>
    <t>Included in other comprehensive income</t>
  </si>
  <si>
    <t>Included in earnings and reported as losses incurred, net</t>
  </si>
  <si>
    <t>Purchases</t>
  </si>
  <si>
    <t>Sales</t>
  </si>
  <si>
    <t>Balance at end of period</t>
  </si>
  <si>
    <t>Debt Securities</t>
  </si>
  <si>
    <t>Real Estate Acquired</t>
  </si>
  <si>
    <t>Fair Value Measurements Fair Value Measurements - Liabilities Not Measured at Fair Value (Details) - USD ($) $ in Thousands</t>
  </si>
  <si>
    <t>Other Comprehensive Income (Details) - USD ($) $ in Thousands</t>
  </si>
  <si>
    <t>Components of Other Comprehensive Income (Loss) [Abstract]</t>
  </si>
  <si>
    <t>Net unrealized holding gains (losses) arising during the period</t>
  </si>
  <si>
    <t>Income tax (expense) benefit</t>
  </si>
  <si>
    <t>Valuation allowance</t>
  </si>
  <si>
    <t>Net of taxes</t>
  </si>
  <si>
    <t>Net changes in benefit plan assets and obligations</t>
  </si>
  <si>
    <t>Income tax benefit</t>
  </si>
  <si>
    <t>Net changes in unrealized foreign currency translation adjustment</t>
  </si>
  <si>
    <t>Total other comprehensive income (loss)</t>
  </si>
  <si>
    <t>Total income tax (expense) benefit, net of valuation allowance</t>
  </si>
  <si>
    <t>Amounts Reclassified From Accumulated Other Comprehensive Income [Abstract]</t>
  </si>
  <si>
    <t>Reclassification adjustment</t>
  </si>
  <si>
    <t>Total income tax expense, net of valuation allowance</t>
  </si>
  <si>
    <t>AOCI Attributable to Parent, Net of Tax [Roll Forward]</t>
  </si>
  <si>
    <t>Balance, beginning of period</t>
  </si>
  <si>
    <t>Balance, end of period</t>
  </si>
  <si>
    <t>Other comprehensive income (loss) before reclassifications</t>
  </si>
  <si>
    <t>Less: Amounts reclassified from accumulated other comprehensive income (loss)</t>
  </si>
  <si>
    <t>Net unrealized gains and losses on available-for-sale securities</t>
  </si>
  <si>
    <t>Net benefit plan assets and obligations recognized in shareholders' equity</t>
  </si>
  <si>
    <t>Net unrealized foreign currency translation</t>
  </si>
  <si>
    <t>Reclassification from Accumulated Other Comprehensive Income</t>
  </si>
  <si>
    <t>Reclassification from Accumulated Other Comprehensive Income | Net unrealized gains and losses on available-for-sale securities</t>
  </si>
  <si>
    <t>Reclassification from Accumulated Other Comprehensive Income | Net benefit plan assets and obligations recognized in shareholders' equity</t>
  </si>
  <si>
    <t>Reclassification from Accumulated Other Comprehensive Income | Net unrealized foreign currency translation</t>
  </si>
  <si>
    <t>Benefit Plans (Details) - USD ($) $ in Thousands</t>
  </si>
  <si>
    <t>Pension and Supplemental Executive Retirement Plans</t>
  </si>
  <si>
    <t>Components of Net Periodic Benefit Cost [Abstract]</t>
  </si>
  <si>
    <t>Service cost</t>
  </si>
  <si>
    <t>Interest cost</t>
  </si>
  <si>
    <t>Expected return on plan assets</t>
  </si>
  <si>
    <t>Recognized net actuarial loss (gain)</t>
  </si>
  <si>
    <t>Amortization of prior service cost</t>
  </si>
  <si>
    <t>Net periodic benefit cost (benefit)</t>
  </si>
  <si>
    <t>Estimated future employer contributions in current fiscal year</t>
  </si>
  <si>
    <t>Company contributions</t>
  </si>
  <si>
    <t>Other Postretirement Benefits</t>
  </si>
  <si>
    <t>Income Taxes (Details) - USD ($) $ in Thousands</t>
  </si>
  <si>
    <t>Dec. 31, 2007</t>
  </si>
  <si>
    <t>Valuation Allowance [Line Items]</t>
  </si>
  <si>
    <t>Number of years used in the cumulative income position calculation</t>
  </si>
  <si>
    <t>3 years</t>
  </si>
  <si>
    <t>Provision for income tax</t>
  </si>
  <si>
    <t>Change in valuation allowance</t>
  </si>
  <si>
    <t>Net operating loss carryforwards, regular tax basis</t>
  </si>
  <si>
    <t>Net operating loss carryforwards for computing the alternative minimum tax</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Total amount of unrecognized tax benefits</t>
  </si>
  <si>
    <t>Total amount of the unrecognized tax benefits that would affect our effective tax rate</t>
  </si>
  <si>
    <t>Unrecognized tax benefits, accrued interest</t>
  </si>
  <si>
    <t>Other Comprehensive Income (Loss)</t>
  </si>
  <si>
    <t>Loss Reserves (Details) $ in Thousands</t>
  </si>
  <si>
    <t>Jun. 30, 2016USD ($)loan</t>
  </si>
  <si>
    <t>Jun. 30, 2015USD ($)loan</t>
  </si>
  <si>
    <t>Dec. 31, 2015USD ($)loan</t>
  </si>
  <si>
    <t>Jun. 30, 2015loan</t>
  </si>
  <si>
    <t>Loss Reserve [Roll Forward]</t>
  </si>
  <si>
    <t>Reserve at beginning of period</t>
  </si>
  <si>
    <t>Less reinsurance recoverable</t>
  </si>
  <si>
    <t>Net reserve at beginning of period</t>
  </si>
  <si>
    <t>Losses and LAE incurred in respect of defaults related to [Abstract]</t>
  </si>
  <si>
    <t>Current year</t>
  </si>
  <si>
    <t>Prior years</t>
  </si>
  <si>
    <t>Subtotal</t>
  </si>
  <si>
    <t>Losses and LAE paid in respect of defaults related to [Abstract]</t>
  </si>
  <si>
    <t>Reinsurance terminations</t>
  </si>
  <si>
    <t>Net reserve at end of period</t>
  </si>
  <si>
    <t>Plus reinsurance recoverables</t>
  </si>
  <si>
    <t>Reserve at end of period</t>
  </si>
  <si>
    <t>Causes of Increase (Decrease) in Liability for Unpaid Claims and Claims Adjustment Expense [Line Items]</t>
  </si>
  <si>
    <t>Premium refund liability, expected claim payments</t>
  </si>
  <si>
    <t>Primary Default Inventory [Roll Forward]</t>
  </si>
  <si>
    <t>Default inventory at the beginning of period | loan</t>
  </si>
  <si>
    <t>New notices | loan</t>
  </si>
  <si>
    <t>Cures | loan</t>
  </si>
  <si>
    <t>Paids (including those charged to a deductible or captive) | loan</t>
  </si>
  <si>
    <t>Rescissions and denials | loan</t>
  </si>
  <si>
    <t>Other items removed from inventory | loan</t>
  </si>
  <si>
    <t>Default inventory at end of period | loan</t>
  </si>
  <si>
    <t>Pool insurance notice inventory [Abstract]</t>
  </si>
  <si>
    <t>Historical average period for uncured default to develop into paid claim</t>
  </si>
  <si>
    <t>12 months</t>
  </si>
  <si>
    <t>Aging of the Primary Default Inventory [Abstract]</t>
  </si>
  <si>
    <t>3 months or less | loan</t>
  </si>
  <si>
    <t>3 months or less (in hundredths)</t>
  </si>
  <si>
    <t>22.00%</t>
  </si>
  <si>
    <t>21.00%</t>
  </si>
  <si>
    <t>19.00%</t>
  </si>
  <si>
    <t>4 - 11 months | loan</t>
  </si>
  <si>
    <t>4 - 11 months (in hundredths)</t>
  </si>
  <si>
    <t>24.00%</t>
  </si>
  <si>
    <t>25.00%</t>
  </si>
  <si>
    <t>23.00%</t>
  </si>
  <si>
    <t>12 months or more | loan</t>
  </si>
  <si>
    <t>12 months or more (in hundredths)</t>
  </si>
  <si>
    <t>54.00%</t>
  </si>
  <si>
    <t>58.00%</t>
  </si>
  <si>
    <t>Total primary default inventory | loan</t>
  </si>
  <si>
    <t>Total primary default inventory (in hundredths)</t>
  </si>
  <si>
    <t>Primary claims received inventory included in ending default inventory | loan</t>
  </si>
  <si>
    <t>Primary claims received inventory included in ending default inventory (in hundredths)</t>
  </si>
  <si>
    <t>3.00%</t>
  </si>
  <si>
    <t>4.00%</t>
  </si>
  <si>
    <t>Percent of default inventory in default for more than 36 months</t>
  </si>
  <si>
    <t>49.00%</t>
  </si>
  <si>
    <t>51.00%</t>
  </si>
  <si>
    <t>50.00%</t>
  </si>
  <si>
    <t>Number of payments delinquent [Abstract]</t>
  </si>
  <si>
    <t>3 payments or less | loan</t>
  </si>
  <si>
    <t>3 payments or less (in hundredths)</t>
  </si>
  <si>
    <t>33.00%</t>
  </si>
  <si>
    <t>29.00%</t>
  </si>
  <si>
    <t>4 - 11 payments | loan</t>
  </si>
  <si>
    <t>4 - 11 payments (in hundredths)</t>
  </si>
  <si>
    <t>12 payments or more | loan</t>
  </si>
  <si>
    <t>12 payments or more (in hundredths)</t>
  </si>
  <si>
    <t>43.00%</t>
  </si>
  <si>
    <t>47.00%</t>
  </si>
  <si>
    <t>Pool insurance notice inventory (in number of loans) | loan</t>
  </si>
  <si>
    <t>Premium refund liability, expected future rescissions</t>
  </si>
  <si>
    <t>Decrease in estimated claim rate on primary defaults</t>
  </si>
  <si>
    <t>Percentage of prior year default inventory resolved (in hundredths)</t>
  </si>
  <si>
    <t>41.00%</t>
  </si>
  <si>
    <t>Increase in estimated severity on primary defaults</t>
  </si>
  <si>
    <t>Change in estimates related to pool reserves, LAE reserves and reinsurance</t>
  </si>
  <si>
    <t>Change in estimates related to disputes on claims paying practices and IBNR</t>
  </si>
  <si>
    <t>Settlements For Claims Paying Practices And Nonperforming Loan Sale</t>
  </si>
  <si>
    <t>Shareholders' Equity (Details) - USD ($) $ / shares in Units, $ in Millions</t>
  </si>
  <si>
    <t>Class of Warrant or Right [Line Items]</t>
  </si>
  <si>
    <t>Common stock, beneficial ownership threshold to be considered an Acquiring Person (in hundredths)</t>
  </si>
  <si>
    <t>Common shares purchasable per Right (in shares)</t>
  </si>
  <si>
    <t>Shareholder rights accompanying each outstanding share of the company's common stock (in number of Rights)</t>
  </si>
  <si>
    <t>Purchase price (in dollars per share)</t>
  </si>
  <si>
    <t>Purchase price (in dollars per one-tenth share)</t>
  </si>
  <si>
    <t>Redemption price (in dollars per Right)</t>
  </si>
  <si>
    <t>Rights</t>
  </si>
  <si>
    <t>Number of rights per outstanding share of common stock (in shares)</t>
  </si>
  <si>
    <t>Period after public announcement that a person has become an acquirer (in days)</t>
  </si>
  <si>
    <t>10 days</t>
  </si>
  <si>
    <t>Period after a person announces a tender offer which would make them an acquirer (in days)</t>
  </si>
  <si>
    <t>Stock-Based Compensation (Details) - $ / shares shares in Thousands</t>
  </si>
  <si>
    <t>RSUs subject to performance conditions</t>
  </si>
  <si>
    <t>Share-based Compensation Arrangement by Share-based Payment Award [Line Items]</t>
  </si>
  <si>
    <t>Granted (in shares)</t>
  </si>
  <si>
    <t>Weighted Average Share Fair Value (in dollars per share)</t>
  </si>
  <si>
    <t>RSUs subject only to service conditions</t>
  </si>
  <si>
    <t>Minimum</t>
  </si>
  <si>
    <t>Award vesting period</t>
  </si>
  <si>
    <t>1 year</t>
  </si>
  <si>
    <t>Maximum</t>
  </si>
  <si>
    <t>Capital Requirements (Details) $ in Millions</t>
  </si>
  <si>
    <t>Jun. 30, 2016USD ($)jurisdiction</t>
  </si>
  <si>
    <t>Mar. 31, 2016USD ($)</t>
  </si>
  <si>
    <t>Statutory capital requirements [Abstract]</t>
  </si>
  <si>
    <t>Number of jurisdictions with risk-to-capital requirements | jurisdiction</t>
  </si>
  <si>
    <t>Maximum permitted risk-to-capital ratio commonly applied</t>
  </si>
  <si>
    <t>25 to 1</t>
  </si>
  <si>
    <t>Risk to capital ratio of combined insurance operations, including reinsurance affiliates, at end of period</t>
  </si>
  <si>
    <t>13.2 to 1</t>
  </si>
  <si>
    <t>Risk-to-capital ratio for combined insurance operations</t>
  </si>
  <si>
    <t>Percentage of statutory policyholders surplus used to determine maximum allowable dividends</t>
  </si>
  <si>
    <t>10.00%</t>
  </si>
  <si>
    <t>Mortgage Guaranty Insurance Corporation</t>
  </si>
  <si>
    <t>Risk-to-capital ratio</t>
  </si>
  <si>
    <t>Risk to capital ratio at end of period</t>
  </si>
  <si>
    <t>11.6 to 1</t>
  </si>
  <si>
    <t>Amount of policyholders position above or below required MPP</t>
  </si>
  <si>
    <t>Amount of required MPP</t>
  </si>
  <si>
    <t>Cash dividends paid</t>
  </si>
  <si>
    <t>Maximum risk-to-capital ratio</t>
  </si>
  <si>
    <t>Adjusted statutory net income measurement period</t>
  </si>
  <si>
    <t>Adjusted statutory net income dividend payment measurement period</t>
  </si>
  <si>
    <t>2 years</t>
  </si>
  <si>
    <t>Reduction in statutory net income due to increase in contingency reserv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6437</v>
      </c>
    </row>
    <row r="6" spans="1:3">
      <c r="A6" s="4" t="s">
        <v>8</v>
      </c>
      <c r="B6" s="4" t="s">
        <v>9</v>
      </c>
    </row>
    <row r="7" spans="1:3">
      <c r="A7" s="4" t="s">
        <v>10</v>
      </c>
      <c r="B7" s="4" t="s">
        <v>11</v>
      </c>
    </row>
    <row r="8" spans="1:3">
      <c r="A8" s="4" t="s">
        <v>12</v>
      </c>
      <c r="B8" s="4" t="s">
        <v>13</v>
      </c>
    </row>
    <row r="9" spans="1:3">
      <c r="A9" s="4" t="s">
        <v>14</v>
      </c>
      <c r="C9" s="6" t="n">
        <v>340641277</v>
      </c>
    </row>
    <row r="10" spans="1:3">
      <c r="A10" s="4" t="s">
        <v>15</v>
      </c>
      <c r="B10" s="6" t="n">
        <v>2016</v>
      </c>
    </row>
    <row r="11" spans="1:3">
      <c r="A11" s="4" t="s">
        <v>16</v>
      </c>
      <c r="B11" s="5"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6202</v>
      </c>
      <c r="C3" s="7" t="n">
        <v>4657561</v>
      </c>
    </row>
    <row r="4" spans="1:3">
      <c r="A4" s="4" t="s">
        <v>28</v>
      </c>
      <c r="B4" s="6" t="n">
        <v>9876</v>
      </c>
      <c r="C4" s="6" t="n">
        <v>5645</v>
      </c>
    </row>
    <row r="5" spans="1:3">
      <c r="A5" s="4" t="s">
        <v>29</v>
      </c>
      <c r="B5" s="6" t="n">
        <v>4566078</v>
      </c>
      <c r="C5" s="6" t="n">
        <v>4663206</v>
      </c>
    </row>
    <row r="6" spans="1:3">
      <c r="A6" s="4" t="s">
        <v>30</v>
      </c>
      <c r="B6" s="6" t="n">
        <v>300974</v>
      </c>
      <c r="C6" s="6" t="n">
        <v>181120</v>
      </c>
    </row>
    <row r="7" spans="1:3">
      <c r="A7" s="4" t="s">
        <v>31</v>
      </c>
      <c r="B7" s="6" t="n">
        <v>39709</v>
      </c>
      <c r="C7" s="6" t="n">
        <v>40224</v>
      </c>
    </row>
    <row r="8" spans="1:3">
      <c r="A8" s="4" t="s">
        <v>32</v>
      </c>
      <c r="B8" s="6" t="n">
        <v>45215</v>
      </c>
      <c r="C8" s="6" t="n">
        <v>44487</v>
      </c>
    </row>
    <row r="9" spans="1:3">
      <c r="A9" s="4" t="s">
        <v>33</v>
      </c>
      <c r="B9" s="6" t="n">
        <v>4773</v>
      </c>
      <c r="C9" s="6" t="n">
        <v>3319</v>
      </c>
    </row>
    <row r="10" spans="1:3">
      <c r="A10" s="4" t="s">
        <v>34</v>
      </c>
      <c r="B10" s="6" t="n">
        <v>46602</v>
      </c>
      <c r="C10" s="6" t="n">
        <v>48469</v>
      </c>
    </row>
    <row r="11" spans="1:3">
      <c r="A11" s="4" t="s">
        <v>35</v>
      </c>
      <c r="B11" s="6" t="n">
        <v>30800</v>
      </c>
      <c r="C11" s="6" t="n">
        <v>30095</v>
      </c>
    </row>
    <row r="12" spans="1:3">
      <c r="A12" s="4" t="s">
        <v>36</v>
      </c>
      <c r="B12" s="6" t="n">
        <v>16680</v>
      </c>
      <c r="C12" s="6" t="n">
        <v>15241</v>
      </c>
    </row>
    <row r="13" spans="1:3">
      <c r="A13" s="4" t="s">
        <v>37</v>
      </c>
      <c r="B13" s="6" t="n">
        <v>617266</v>
      </c>
      <c r="C13" s="6" t="n">
        <v>762080</v>
      </c>
    </row>
    <row r="14" spans="1:3">
      <c r="A14" s="4" t="s">
        <v>38</v>
      </c>
      <c r="B14" s="6" t="n">
        <v>76689</v>
      </c>
      <c r="C14" s="6" t="n">
        <v>80102</v>
      </c>
    </row>
    <row r="15" spans="1:3">
      <c r="A15" s="4" t="s">
        <v>39</v>
      </c>
      <c r="B15" s="6" t="n">
        <v>5744786</v>
      </c>
      <c r="C15" s="6" t="n">
        <v>5868343</v>
      </c>
    </row>
    <row r="16" spans="1:3">
      <c r="A16" s="3" t="s">
        <v>40</v>
      </c>
    </row>
    <row r="17" spans="1:3">
      <c r="A17" s="4" t="s">
        <v>41</v>
      </c>
      <c r="B17" s="6" t="n">
        <v>1632333</v>
      </c>
      <c r="C17" s="6" t="n">
        <v>1893402</v>
      </c>
    </row>
    <row r="18" spans="1:3">
      <c r="A18" s="4" t="s">
        <v>42</v>
      </c>
      <c r="B18" s="6" t="n">
        <v>308424</v>
      </c>
      <c r="C18" s="6" t="n">
        <v>279973</v>
      </c>
    </row>
    <row r="19" spans="1:3">
      <c r="A19" s="4" t="s">
        <v>43</v>
      </c>
      <c r="B19" s="6" t="n">
        <v>155000</v>
      </c>
      <c r="C19" s="6" t="n">
        <v>0</v>
      </c>
    </row>
    <row r="20" spans="1:3">
      <c r="A20" s="4" t="s">
        <v>44</v>
      </c>
      <c r="B20" s="6" t="n">
        <v>636324</v>
      </c>
      <c r="C20" s="6" t="n">
        <v>822301</v>
      </c>
    </row>
    <row r="21" spans="1:3">
      <c r="A21" s="4" t="s">
        <v>45</v>
      </c>
      <c r="B21" s="6" t="n">
        <v>256872</v>
      </c>
      <c r="C21" s="6" t="n">
        <v>389522</v>
      </c>
    </row>
    <row r="22" spans="1:3">
      <c r="A22" s="4" t="s">
        <v>46</v>
      </c>
      <c r="B22" s="6" t="n">
        <v>244154</v>
      </c>
      <c r="C22" s="6" t="n">
        <v>247005</v>
      </c>
    </row>
    <row r="23" spans="1:3">
      <c r="A23" s="4" t="s">
        <v>47</v>
      </c>
      <c r="B23" s="6" t="n">
        <v>3233107</v>
      </c>
      <c r="C23" s="6" t="n">
        <v>3632203</v>
      </c>
    </row>
    <row r="24" spans="1:3">
      <c r="A24" s="4" t="s">
        <v>48</v>
      </c>
      <c r="B24" s="4" t="s">
        <v>49</v>
      </c>
      <c r="C24" s="4" t="s">
        <v>49</v>
      </c>
    </row>
    <row r="25" spans="1:3">
      <c r="A25" s="3" t="s">
        <v>50</v>
      </c>
    </row>
    <row r="26" spans="1:3">
      <c r="A26" s="4" t="s">
        <v>51</v>
      </c>
      <c r="B26" s="6" t="n">
        <v>341076</v>
      </c>
      <c r="C26" s="6" t="n">
        <v>340097</v>
      </c>
    </row>
    <row r="27" spans="1:3">
      <c r="A27" s="4" t="s">
        <v>52</v>
      </c>
      <c r="B27" s="6" t="n">
        <v>1660666</v>
      </c>
      <c r="C27" s="6" t="n">
        <v>1670238</v>
      </c>
    </row>
    <row r="28" spans="1:3">
      <c r="A28" s="4" t="s">
        <v>53</v>
      </c>
      <c r="B28" s="6" t="n">
        <v>-3362</v>
      </c>
      <c r="C28" s="6" t="n">
        <v>-3362</v>
      </c>
    </row>
    <row r="29" spans="1:3">
      <c r="A29" s="4" t="s">
        <v>54</v>
      </c>
      <c r="B29" s="6" t="n">
        <v>44840</v>
      </c>
      <c r="C29" s="6" t="n">
        <v>-60880</v>
      </c>
    </row>
    <row r="30" spans="1:3">
      <c r="A30" s="4" t="s">
        <v>55</v>
      </c>
      <c r="B30" s="6" t="n">
        <v>468459</v>
      </c>
      <c r="C30" s="6" t="n">
        <v>290047</v>
      </c>
    </row>
    <row r="31" spans="1:3">
      <c r="A31" s="4" t="s">
        <v>56</v>
      </c>
      <c r="B31" s="6" t="n">
        <v>2511679</v>
      </c>
      <c r="C31" s="6" t="n">
        <v>2236140</v>
      </c>
    </row>
    <row r="32" spans="1:3">
      <c r="A32" s="4" t="s">
        <v>57</v>
      </c>
      <c r="B32" s="7" t="n">
        <v>5744786</v>
      </c>
      <c r="C32" s="7" t="n">
        <v>5868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11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4421363</v>
      </c>
      <c r="C3" s="7" t="n">
        <v>4684148</v>
      </c>
    </row>
    <row r="4" spans="1:3">
      <c r="A4" s="4" t="s">
        <v>61</v>
      </c>
      <c r="B4" s="7" t="n">
        <v>1</v>
      </c>
      <c r="C4" s="7" t="n">
        <v>1</v>
      </c>
    </row>
    <row r="5" spans="1:3">
      <c r="A5" s="4" t="s">
        <v>62</v>
      </c>
      <c r="B5" s="6" t="n">
        <v>1000000000</v>
      </c>
      <c r="C5" s="6" t="n">
        <v>1000000000</v>
      </c>
    </row>
    <row r="6" spans="1:3">
      <c r="A6" s="4" t="s">
        <v>63</v>
      </c>
      <c r="B6" s="6" t="n">
        <v>341076000</v>
      </c>
      <c r="C6" s="6" t="n">
        <v>340097000</v>
      </c>
    </row>
    <row r="7" spans="1:3">
      <c r="A7" s="4" t="s">
        <v>64</v>
      </c>
      <c r="B7" s="6" t="n">
        <v>340636000</v>
      </c>
      <c r="C7" s="6" t="n">
        <v>339657000</v>
      </c>
    </row>
    <row r="8" spans="1:3">
      <c r="A8" s="4" t="s">
        <v>65</v>
      </c>
      <c r="B8" s="6" t="n">
        <v>440000</v>
      </c>
      <c r="C8" s="6" t="n">
        <v>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48"/>
    <col customWidth="1" max="6" min="6" width="27"/>
    <col customWidth="1" max="7" min="7" width="21"/>
  </cols>
  <sheetData>
    <row r="1" spans="1:7">
      <c r="A1" s="1" t="s">
        <v>266</v>
      </c>
      <c r="B1" s="2" t="s">
        <v>267</v>
      </c>
      <c r="C1" s="2" t="s">
        <v>67</v>
      </c>
      <c r="E1" s="2" t="s">
        <v>1</v>
      </c>
    </row>
    <row r="2" spans="1:7">
      <c r="B2" s="2" t="s">
        <v>268</v>
      </c>
      <c r="C2" s="2" t="s">
        <v>269</v>
      </c>
      <c r="D2" s="2" t="s">
        <v>270</v>
      </c>
      <c r="E2" s="2" t="s">
        <v>271</v>
      </c>
      <c r="F2" s="2" t="s">
        <v>270</v>
      </c>
      <c r="G2" s="2" t="s">
        <v>272</v>
      </c>
    </row>
    <row r="3" spans="1:7">
      <c r="A3" s="3" t="s">
        <v>273</v>
      </c>
    </row>
    <row r="4" spans="1:7">
      <c r="A4" s="4" t="s">
        <v>274</v>
      </c>
      <c r="C4" s="6" t="n">
        <v>0</v>
      </c>
      <c r="D4" s="6" t="n">
        <v>28900000</v>
      </c>
      <c r="E4" s="6" t="n">
        <v>0</v>
      </c>
      <c r="F4" s="6" t="n">
        <v>28900000</v>
      </c>
    </row>
    <row r="5" spans="1:7">
      <c r="A5" s="4" t="s">
        <v>91</v>
      </c>
      <c r="C5" s="7" t="n">
        <v>1868000</v>
      </c>
      <c r="D5" s="7" t="n">
        <v>0</v>
      </c>
      <c r="E5" s="7" t="n">
        <v>15308000</v>
      </c>
      <c r="F5" s="7" t="n">
        <v>0</v>
      </c>
    </row>
    <row r="6" spans="1:7">
      <c r="A6" s="4" t="s">
        <v>275</v>
      </c>
      <c r="B6" s="7" t="n">
        <v>155000000</v>
      </c>
    </row>
    <row r="7" spans="1:7">
      <c r="A7" s="4" t="s">
        <v>276</v>
      </c>
      <c r="B7" s="4" t="s">
        <v>277</v>
      </c>
      <c r="C7" s="4" t="s">
        <v>277</v>
      </c>
      <c r="D7" s="4" t="s">
        <v>277</v>
      </c>
      <c r="E7" s="4" t="s">
        <v>277</v>
      </c>
      <c r="F7" s="4" t="s">
        <v>277</v>
      </c>
      <c r="G7" s="4" t="s">
        <v>277</v>
      </c>
    </row>
    <row r="8" spans="1:7">
      <c r="A8" s="4" t="s">
        <v>278</v>
      </c>
      <c r="B8" s="4" t="s">
        <v>279</v>
      </c>
    </row>
    <row r="9" spans="1:7">
      <c r="A9" s="4" t="s">
        <v>280</v>
      </c>
      <c r="C9" s="7" t="n">
        <v>-8700000</v>
      </c>
      <c r="E9" s="7" t="n">
        <v>-8700000</v>
      </c>
      <c r="G9" s="7" t="n">
        <v>-11200000</v>
      </c>
    </row>
    <row r="10" spans="1:7">
      <c r="A10" s="4" t="s">
        <v>44</v>
      </c>
      <c r="C10" s="6" t="n">
        <v>636324000</v>
      </c>
      <c r="E10" s="6" t="n">
        <v>636324000</v>
      </c>
      <c r="G10" s="6" t="n">
        <v>822301000</v>
      </c>
    </row>
    <row r="11" spans="1:7">
      <c r="A11" s="4" t="s">
        <v>45</v>
      </c>
      <c r="C11" s="6" t="n">
        <v>256872000</v>
      </c>
      <c r="E11" s="6" t="n">
        <v>256872000</v>
      </c>
      <c r="G11" s="6" t="n">
        <v>389522000</v>
      </c>
    </row>
    <row r="12" spans="1:7">
      <c r="A12" s="4" t="s">
        <v>281</v>
      </c>
      <c r="C12" s="6" t="n">
        <v>1056900000</v>
      </c>
      <c r="E12" s="6" t="n">
        <v>1056900000</v>
      </c>
      <c r="G12" s="6" t="n">
        <v>1223000000</v>
      </c>
    </row>
    <row r="13" spans="1:7">
      <c r="A13" s="4" t="s">
        <v>282</v>
      </c>
      <c r="C13" s="6" t="n">
        <v>1048200000</v>
      </c>
      <c r="E13" s="6" t="n">
        <v>1048200000</v>
      </c>
      <c r="G13" s="6" t="n">
        <v>1211800000</v>
      </c>
    </row>
    <row r="14" spans="1:7">
      <c r="A14" s="4" t="s">
        <v>283</v>
      </c>
      <c r="C14" s="6" t="n">
        <v>217000000</v>
      </c>
      <c r="E14" s="6" t="n">
        <v>217000000</v>
      </c>
    </row>
    <row r="15" spans="1:7">
      <c r="A15" s="4" t="s">
        <v>284</v>
      </c>
      <c r="C15" s="6" t="n">
        <v>500000</v>
      </c>
      <c r="E15" s="7" t="n">
        <v>500000</v>
      </c>
    </row>
    <row r="16" spans="1:7">
      <c r="A16" s="4" t="s">
        <v>285</v>
      </c>
      <c r="E16" s="4" t="s">
        <v>286</v>
      </c>
    </row>
    <row r="17" spans="1:7">
      <c r="A17" s="4" t="s">
        <v>214</v>
      </c>
      <c r="E17" s="7" t="n">
        <v>28700000</v>
      </c>
      <c r="F17" s="7" t="n">
        <v>32800000</v>
      </c>
    </row>
    <row r="18" spans="1:7">
      <c r="A18" s="4" t="s">
        <v>287</v>
      </c>
    </row>
    <row r="19" spans="1:7">
      <c r="A19" s="3" t="s">
        <v>273</v>
      </c>
    </row>
    <row r="20" spans="1:7">
      <c r="A20" s="4" t="s">
        <v>282</v>
      </c>
      <c r="G20" s="6" t="n">
        <v>1223000000</v>
      </c>
    </row>
    <row r="21" spans="1:7">
      <c r="A21" s="4" t="s">
        <v>288</v>
      </c>
    </row>
    <row r="22" spans="1:7">
      <c r="A22" s="3" t="s">
        <v>273</v>
      </c>
    </row>
    <row r="23" spans="1:7">
      <c r="A23" s="4" t="s">
        <v>282</v>
      </c>
      <c r="G23" s="6" t="n">
        <v>-11200000</v>
      </c>
    </row>
    <row r="24" spans="1:7">
      <c r="A24" s="4" t="s">
        <v>289</v>
      </c>
    </row>
    <row r="25" spans="1:7">
      <c r="A25" s="3" t="s">
        <v>273</v>
      </c>
    </row>
    <row r="26" spans="1:7">
      <c r="A26" s="4" t="s">
        <v>280</v>
      </c>
      <c r="G26" s="6" t="n">
        <v>-11200000</v>
      </c>
    </row>
    <row r="27" spans="1:7">
      <c r="A27" s="4" t="s">
        <v>290</v>
      </c>
    </row>
    <row r="28" spans="1:7">
      <c r="A28" s="3" t="s">
        <v>273</v>
      </c>
    </row>
    <row r="29" spans="1:7">
      <c r="A29" s="4" t="s">
        <v>280</v>
      </c>
      <c r="G29" s="6" t="n">
        <v>11200000</v>
      </c>
    </row>
    <row r="30" spans="1:7">
      <c r="A30" s="4" t="s">
        <v>291</v>
      </c>
    </row>
    <row r="31" spans="1:7">
      <c r="A31" s="3" t="s">
        <v>273</v>
      </c>
    </row>
    <row r="32" spans="1:7">
      <c r="A32" s="4" t="s">
        <v>292</v>
      </c>
      <c r="E32" s="6" t="n">
        <v>188500000</v>
      </c>
    </row>
    <row r="33" spans="1:7">
      <c r="A33" s="4" t="s">
        <v>293</v>
      </c>
      <c r="E33" s="7" t="n">
        <v>195500000</v>
      </c>
    </row>
    <row r="34" spans="1:7">
      <c r="A34" s="4" t="s">
        <v>274</v>
      </c>
      <c r="E34" s="6" t="n">
        <v>14000000</v>
      </c>
    </row>
    <row r="35" spans="1:7">
      <c r="A35" s="4" t="s">
        <v>44</v>
      </c>
      <c r="G35" s="6" t="n">
        <v>331500000</v>
      </c>
    </row>
    <row r="36" spans="1:7">
      <c r="A36" s="4" t="s">
        <v>281</v>
      </c>
      <c r="C36" s="6" t="n">
        <v>145000000</v>
      </c>
      <c r="E36" s="7" t="n">
        <v>145000000</v>
      </c>
      <c r="G36" s="7" t="n">
        <v>333500000</v>
      </c>
    </row>
    <row r="37" spans="1:7">
      <c r="A37" s="4" t="s">
        <v>294</v>
      </c>
      <c r="E37" s="9" t="n">
        <v>74.4186</v>
      </c>
    </row>
    <row r="38" spans="1:7">
      <c r="A38" s="4" t="s">
        <v>295</v>
      </c>
      <c r="C38" s="7" t="n">
        <v>1000</v>
      </c>
      <c r="E38" s="7" t="n">
        <v>1000</v>
      </c>
    </row>
    <row r="39" spans="1:7">
      <c r="A39" s="4" t="s">
        <v>296</v>
      </c>
      <c r="C39" s="8" t="n">
        <v>13.44</v>
      </c>
      <c r="E39" s="8" t="n">
        <v>13.44</v>
      </c>
    </row>
    <row r="40" spans="1:7">
      <c r="A40" s="4" t="s">
        <v>297</v>
      </c>
      <c r="C40" s="4" t="s">
        <v>298</v>
      </c>
      <c r="D40" s="4" t="s">
        <v>298</v>
      </c>
      <c r="E40" s="4" t="s">
        <v>298</v>
      </c>
      <c r="F40" s="4" t="s">
        <v>298</v>
      </c>
      <c r="G40" s="4" t="s">
        <v>298</v>
      </c>
    </row>
    <row r="41" spans="1:7">
      <c r="A41" s="4" t="s">
        <v>214</v>
      </c>
      <c r="E41" s="7" t="n">
        <v>6900000</v>
      </c>
      <c r="F41" s="7" t="n">
        <v>8600000</v>
      </c>
    </row>
    <row r="42" spans="1:7">
      <c r="A42" s="4" t="s">
        <v>299</v>
      </c>
    </row>
    <row r="43" spans="1:7">
      <c r="A43" s="3" t="s">
        <v>273</v>
      </c>
    </row>
    <row r="44" spans="1:7">
      <c r="A44" s="4" t="s">
        <v>44</v>
      </c>
      <c r="G44" s="7" t="n">
        <v>333500000</v>
      </c>
    </row>
    <row r="45" spans="1:7">
      <c r="A45" s="4" t="s">
        <v>300</v>
      </c>
    </row>
    <row r="46" spans="1:7">
      <c r="A46" s="3" t="s">
        <v>273</v>
      </c>
    </row>
    <row r="47" spans="1:7">
      <c r="A47" s="4" t="s">
        <v>44</v>
      </c>
      <c r="G47" s="6" t="n">
        <v>-2000000</v>
      </c>
    </row>
    <row r="48" spans="1:7">
      <c r="A48" s="4" t="s">
        <v>301</v>
      </c>
    </row>
    <row r="49" spans="1:7">
      <c r="A49" s="3" t="s">
        <v>273</v>
      </c>
    </row>
    <row r="50" spans="1:7">
      <c r="A50" s="4" t="s">
        <v>292</v>
      </c>
      <c r="B50" s="7" t="n">
        <v>132700000</v>
      </c>
    </row>
    <row r="51" spans="1:7">
      <c r="A51" s="4" t="s">
        <v>293</v>
      </c>
      <c r="B51" s="7" t="n">
        <v>150700000</v>
      </c>
    </row>
    <row r="52" spans="1:7">
      <c r="A52" s="4" t="s">
        <v>274</v>
      </c>
      <c r="E52" s="6" t="n">
        <v>9800000</v>
      </c>
    </row>
    <row r="53" spans="1:7">
      <c r="A53" s="4" t="s">
        <v>91</v>
      </c>
      <c r="E53" s="7" t="n">
        <v>8300000</v>
      </c>
    </row>
    <row r="54" spans="1:7">
      <c r="A54" s="4" t="s">
        <v>122</v>
      </c>
      <c r="E54" s="7" t="n">
        <v>-9800000</v>
      </c>
    </row>
    <row r="55" spans="1:7">
      <c r="A55" s="4" t="s">
        <v>45</v>
      </c>
      <c r="G55" s="6" t="n">
        <v>389500000</v>
      </c>
    </row>
    <row r="56" spans="1:7">
      <c r="A56" s="4" t="s">
        <v>297</v>
      </c>
      <c r="C56" s="4" t="s">
        <v>302</v>
      </c>
      <c r="D56" s="4" t="s">
        <v>302</v>
      </c>
      <c r="E56" s="4" t="s">
        <v>302</v>
      </c>
      <c r="F56" s="4" t="s">
        <v>302</v>
      </c>
    </row>
    <row r="57" spans="1:7">
      <c r="A57" s="4" t="s">
        <v>303</v>
      </c>
    </row>
    <row r="58" spans="1:7">
      <c r="A58" s="3" t="s">
        <v>273</v>
      </c>
    </row>
    <row r="59" spans="1:7">
      <c r="A59" s="4" t="s">
        <v>45</v>
      </c>
      <c r="G59" s="6" t="n">
        <v>389500000</v>
      </c>
    </row>
    <row r="60" spans="1:7">
      <c r="A60" s="4" t="s">
        <v>304</v>
      </c>
    </row>
    <row r="61" spans="1:7">
      <c r="A61" s="3" t="s">
        <v>273</v>
      </c>
    </row>
    <row r="62" spans="1:7">
      <c r="A62" s="4" t="s">
        <v>45</v>
      </c>
      <c r="G62" s="6" t="n">
        <v>0</v>
      </c>
    </row>
    <row r="63" spans="1:7">
      <c r="A63" s="4" t="s">
        <v>305</v>
      </c>
    </row>
    <row r="64" spans="1:7">
      <c r="A64" s="3" t="s">
        <v>273</v>
      </c>
    </row>
    <row r="65" spans="1:7">
      <c r="A65" s="4" t="s">
        <v>44</v>
      </c>
      <c r="G65" s="6" t="n">
        <v>490800000</v>
      </c>
    </row>
    <row r="66" spans="1:7">
      <c r="A66" s="4" t="s">
        <v>281</v>
      </c>
      <c r="C66" s="7" t="n">
        <v>500000000</v>
      </c>
      <c r="E66" s="7" t="n">
        <v>500000000</v>
      </c>
      <c r="G66" s="7" t="n">
        <v>500000000</v>
      </c>
    </row>
    <row r="67" spans="1:7">
      <c r="A67" s="4" t="s">
        <v>294</v>
      </c>
      <c r="E67" s="9" t="n">
        <v>143.8332</v>
      </c>
    </row>
    <row r="68" spans="1:7">
      <c r="A68" s="4" t="s">
        <v>295</v>
      </c>
      <c r="C68" s="7" t="n">
        <v>1000</v>
      </c>
      <c r="E68" s="7" t="n">
        <v>1000</v>
      </c>
    </row>
    <row r="69" spans="1:7">
      <c r="A69" s="4" t="s">
        <v>296</v>
      </c>
      <c r="C69" s="8" t="n">
        <v>6.95</v>
      </c>
      <c r="E69" s="8" t="n">
        <v>6.95</v>
      </c>
    </row>
    <row r="70" spans="1:7">
      <c r="A70" s="4" t="s">
        <v>297</v>
      </c>
      <c r="C70" s="4" t="s">
        <v>306</v>
      </c>
      <c r="D70" s="4" t="s">
        <v>306</v>
      </c>
      <c r="E70" s="4" t="s">
        <v>306</v>
      </c>
      <c r="F70" s="4" t="s">
        <v>306</v>
      </c>
      <c r="G70" s="4" t="s">
        <v>306</v>
      </c>
    </row>
    <row r="71" spans="1:7">
      <c r="A71" s="4" t="s">
        <v>307</v>
      </c>
      <c r="E71" s="6" t="n">
        <v>20</v>
      </c>
    </row>
    <row r="72" spans="1:7">
      <c r="A72" s="4" t="s">
        <v>308</v>
      </c>
      <c r="E72" s="4" t="s">
        <v>309</v>
      </c>
    </row>
    <row r="73" spans="1:7">
      <c r="A73" s="4" t="s">
        <v>310</v>
      </c>
      <c r="C73" s="4" t="s">
        <v>311</v>
      </c>
      <c r="E73" s="4" t="s">
        <v>311</v>
      </c>
    </row>
    <row r="74" spans="1:7">
      <c r="A74" s="4" t="s">
        <v>312</v>
      </c>
      <c r="C74" s="8" t="n">
        <v>9.029999999999999</v>
      </c>
      <c r="E74" s="8" t="n">
        <v>9.029999999999999</v>
      </c>
    </row>
    <row r="75" spans="1:7">
      <c r="A75" s="4" t="s">
        <v>313</v>
      </c>
      <c r="E75" s="4" t="s">
        <v>314</v>
      </c>
    </row>
    <row r="76" spans="1:7">
      <c r="A76" s="4" t="s">
        <v>214</v>
      </c>
      <c r="E76" s="7" t="n">
        <v>5000000</v>
      </c>
      <c r="F76" s="7" t="n">
        <v>5000000</v>
      </c>
    </row>
    <row r="77" spans="1:7">
      <c r="A77" s="4" t="s">
        <v>315</v>
      </c>
    </row>
    <row r="78" spans="1:7">
      <c r="A78" s="3" t="s">
        <v>273</v>
      </c>
    </row>
    <row r="79" spans="1:7">
      <c r="A79" s="4" t="s">
        <v>44</v>
      </c>
      <c r="G79" s="7" t="n">
        <v>500000000</v>
      </c>
    </row>
    <row r="80" spans="1:7">
      <c r="A80" s="4" t="s">
        <v>316</v>
      </c>
    </row>
    <row r="81" spans="1:7">
      <c r="A81" s="3" t="s">
        <v>273</v>
      </c>
    </row>
    <row r="82" spans="1:7">
      <c r="A82" s="4" t="s">
        <v>44</v>
      </c>
      <c r="G82" s="6" t="n">
        <v>-9200000</v>
      </c>
    </row>
    <row r="83" spans="1:7">
      <c r="A83" s="4" t="s">
        <v>317</v>
      </c>
    </row>
    <row r="84" spans="1:7">
      <c r="A84" s="3" t="s">
        <v>273</v>
      </c>
    </row>
    <row r="85" spans="1:7">
      <c r="A85" s="4" t="s">
        <v>281</v>
      </c>
      <c r="C85" s="7" t="n">
        <v>155000000</v>
      </c>
      <c r="E85" s="6" t="n">
        <v>155000000</v>
      </c>
      <c r="G85" s="6" t="n">
        <v>0</v>
      </c>
    </row>
    <row r="86" spans="1:7">
      <c r="A86" s="4" t="s">
        <v>214</v>
      </c>
      <c r="E86" s="6" t="n">
        <v>900000</v>
      </c>
      <c r="F86" s="7" t="n">
        <v>0</v>
      </c>
    </row>
    <row r="87" spans="1:7">
      <c r="A87" s="4" t="s">
        <v>301</v>
      </c>
    </row>
    <row r="88" spans="1:7">
      <c r="A88" s="3" t="s">
        <v>273</v>
      </c>
    </row>
    <row r="89" spans="1:7">
      <c r="A89" s="4" t="s">
        <v>281</v>
      </c>
      <c r="C89" s="6" t="n">
        <v>256900000</v>
      </c>
      <c r="E89" s="7" t="n">
        <v>256900000</v>
      </c>
      <c r="G89" s="7" t="n">
        <v>389500000</v>
      </c>
    </row>
    <row r="90" spans="1:7">
      <c r="A90" s="4" t="s">
        <v>294</v>
      </c>
      <c r="E90" s="9" t="n">
        <v>74.0741</v>
      </c>
    </row>
    <row r="91" spans="1:7">
      <c r="A91" s="4" t="s">
        <v>295</v>
      </c>
      <c r="C91" s="7" t="n">
        <v>1000</v>
      </c>
      <c r="E91" s="7" t="n">
        <v>1000</v>
      </c>
    </row>
    <row r="92" spans="1:7">
      <c r="A92" s="4" t="s">
        <v>296</v>
      </c>
      <c r="C92" s="8" t="n">
        <v>13.5</v>
      </c>
      <c r="E92" s="8" t="n">
        <v>13.5</v>
      </c>
    </row>
    <row r="93" spans="1:7">
      <c r="A93" s="4" t="s">
        <v>297</v>
      </c>
      <c r="C93" s="4" t="s">
        <v>302</v>
      </c>
      <c r="D93" s="4" t="s">
        <v>302</v>
      </c>
      <c r="E93" s="4" t="s">
        <v>302</v>
      </c>
      <c r="F93" s="4" t="s">
        <v>302</v>
      </c>
      <c r="G93" s="4" t="s">
        <v>302</v>
      </c>
    </row>
    <row r="94" spans="1:7">
      <c r="A94" s="4" t="s">
        <v>318</v>
      </c>
      <c r="E94" s="4" t="s">
        <v>319</v>
      </c>
    </row>
    <row r="95" spans="1:7">
      <c r="A95" s="4" t="s">
        <v>214</v>
      </c>
      <c r="E95" s="7" t="n">
        <v>15900000</v>
      </c>
      <c r="F95" s="7" t="n">
        <v>17500000</v>
      </c>
    </row>
    <row r="96" spans="1:7">
      <c r="A96" s="4" t="s">
        <v>320</v>
      </c>
    </row>
    <row r="97" spans="1:7">
      <c r="A97" s="3" t="s">
        <v>273</v>
      </c>
    </row>
    <row r="98" spans="1:7">
      <c r="A98" s="4" t="s">
        <v>297</v>
      </c>
      <c r="C98" s="4" t="s">
        <v>321</v>
      </c>
      <c r="D98" s="4" t="s">
        <v>321</v>
      </c>
      <c r="E98" s="4" t="s">
        <v>321</v>
      </c>
      <c r="F98" s="4" t="s">
        <v>321</v>
      </c>
    </row>
    <row r="99" spans="1:7">
      <c r="A99" s="4" t="s">
        <v>214</v>
      </c>
      <c r="E99" s="7" t="n">
        <v>0</v>
      </c>
      <c r="F99" s="7" t="n">
        <v>17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2</v>
      </c>
      <c r="D1" s="2" t="s">
        <v>68</v>
      </c>
      <c r="E1" s="2" t="s">
        <v>2</v>
      </c>
      <c r="F1" s="2" t="s">
        <v>68</v>
      </c>
      <c r="G1" s="2" t="s">
        <v>25</v>
      </c>
      <c r="H1" s="2" t="s">
        <v>324</v>
      </c>
    </row>
    <row r="2" spans="1:8">
      <c r="A2" s="3" t="s">
        <v>171</v>
      </c>
    </row>
    <row r="3" spans="1:8">
      <c r="A3" s="4" t="s">
        <v>325</v>
      </c>
      <c r="C3" s="7" t="n">
        <v>263566000</v>
      </c>
      <c r="D3" s="7" t="n">
        <v>240171000</v>
      </c>
      <c r="E3" s="7" t="n">
        <v>518953000</v>
      </c>
      <c r="F3" s="7" t="n">
        <v>485919000</v>
      </c>
    </row>
    <row r="4" spans="1:8">
      <c r="A4" s="4" t="s">
        <v>326</v>
      </c>
      <c r="C4" s="6" t="n">
        <v>182000</v>
      </c>
      <c r="D4" s="6" t="n">
        <v>308000</v>
      </c>
      <c r="E4" s="6" t="n">
        <v>390000</v>
      </c>
      <c r="F4" s="6" t="n">
        <v>646000</v>
      </c>
    </row>
    <row r="5" spans="1:8">
      <c r="A5" s="4" t="s">
        <v>327</v>
      </c>
      <c r="C5" s="6" t="n">
        <v>-32292000</v>
      </c>
      <c r="D5" s="6" t="n">
        <v>-26971000</v>
      </c>
      <c r="E5" s="6" t="n">
        <v>-66546000</v>
      </c>
      <c r="F5" s="6" t="n">
        <v>-55769000</v>
      </c>
    </row>
    <row r="6" spans="1:8">
      <c r="A6" s="4" t="s">
        <v>75</v>
      </c>
      <c r="C6" s="6" t="n">
        <v>231456000</v>
      </c>
      <c r="D6" s="6" t="n">
        <v>213508000</v>
      </c>
      <c r="E6" s="6" t="n">
        <v>452797000</v>
      </c>
      <c r="F6" s="6" t="n">
        <v>430796000</v>
      </c>
    </row>
    <row r="7" spans="1:8">
      <c r="A7" s="4" t="s">
        <v>328</v>
      </c>
      <c r="C7" s="6" t="n">
        <v>54863000</v>
      </c>
      <c r="D7" s="6" t="n">
        <v>95710000</v>
      </c>
      <c r="E7" s="6" t="n">
        <v>147295000</v>
      </c>
      <c r="F7" s="6" t="n">
        <v>183746000</v>
      </c>
    </row>
    <row r="8" spans="1:8">
      <c r="A8" s="4" t="s">
        <v>329</v>
      </c>
      <c r="C8" s="6" t="n">
        <v>339000</v>
      </c>
      <c r="D8" s="6" t="n">
        <v>198000</v>
      </c>
      <c r="E8" s="6" t="n">
        <v>440000</v>
      </c>
      <c r="F8" s="6" t="n">
        <v>766000</v>
      </c>
    </row>
    <row r="9" spans="1:8">
      <c r="A9" s="4" t="s">
        <v>330</v>
      </c>
      <c r="C9" s="6" t="n">
        <v>-8612000</v>
      </c>
      <c r="D9" s="6" t="n">
        <v>-5670000</v>
      </c>
      <c r="E9" s="6" t="n">
        <v>-16133000</v>
      </c>
      <c r="F9" s="6" t="n">
        <v>-12489000</v>
      </c>
    </row>
    <row r="10" spans="1:8">
      <c r="A10" s="4" t="s">
        <v>331</v>
      </c>
      <c r="C10" s="6" t="n">
        <v>46590000</v>
      </c>
      <c r="D10" s="6" t="n">
        <v>90238000</v>
      </c>
      <c r="E10" s="6" t="n">
        <v>131602000</v>
      </c>
      <c r="F10" s="6" t="n">
        <v>172023000</v>
      </c>
    </row>
    <row r="11" spans="1:8">
      <c r="A11" s="3" t="s">
        <v>332</v>
      </c>
    </row>
    <row r="12" spans="1:8">
      <c r="A12" s="4" t="s">
        <v>333</v>
      </c>
      <c r="C12" s="6" t="n">
        <v>32280000</v>
      </c>
      <c r="D12" s="6" t="n">
        <v>34937000</v>
      </c>
      <c r="E12" s="6" t="n">
        <v>66498000</v>
      </c>
      <c r="F12" s="6" t="n">
        <v>66231000</v>
      </c>
    </row>
    <row r="13" spans="1:8">
      <c r="A13" s="4" t="s">
        <v>327</v>
      </c>
      <c r="C13" s="6" t="n">
        <v>32292000</v>
      </c>
      <c r="D13" s="6" t="n">
        <v>26971000</v>
      </c>
      <c r="E13" s="6" t="n">
        <v>66546000</v>
      </c>
      <c r="F13" s="6" t="n">
        <v>55769000</v>
      </c>
    </row>
    <row r="14" spans="1:8">
      <c r="A14" s="4" t="s">
        <v>330</v>
      </c>
      <c r="C14" s="6" t="n">
        <v>8612000</v>
      </c>
      <c r="D14" s="6" t="n">
        <v>5670000</v>
      </c>
      <c r="E14" s="6" t="n">
        <v>16133000</v>
      </c>
      <c r="F14" s="6" t="n">
        <v>12489000</v>
      </c>
    </row>
    <row r="15" spans="1:8">
      <c r="A15" s="4" t="s">
        <v>32</v>
      </c>
      <c r="C15" s="6" t="n">
        <v>45215000</v>
      </c>
      <c r="D15" s="6" t="n">
        <v>53456000</v>
      </c>
      <c r="E15" s="7" t="n">
        <v>45215000</v>
      </c>
      <c r="F15" s="6" t="n">
        <v>53456000</v>
      </c>
      <c r="G15" s="7" t="n">
        <v>44487000</v>
      </c>
      <c r="H15" s="7" t="n">
        <v>57841000</v>
      </c>
    </row>
    <row r="16" spans="1:8">
      <c r="A16" s="4" t="s">
        <v>334</v>
      </c>
      <c r="E16" s="4" t="s">
        <v>335</v>
      </c>
    </row>
    <row r="17" spans="1:8">
      <c r="A17" s="4" t="s">
        <v>336</v>
      </c>
      <c r="C17" s="6" t="n">
        <v>23000000</v>
      </c>
      <c r="E17" s="7" t="n">
        <v>23000000</v>
      </c>
      <c r="G17" s="6" t="n">
        <v>34000000</v>
      </c>
    </row>
    <row r="18" spans="1:8">
      <c r="A18" s="4" t="s">
        <v>337</v>
      </c>
      <c r="C18" s="6" t="n">
        <v>109000000</v>
      </c>
      <c r="E18" s="6" t="n">
        <v>109000000</v>
      </c>
      <c r="G18" s="6" t="n">
        <v>137000000</v>
      </c>
    </row>
    <row r="19" spans="1:8">
      <c r="A19" s="4" t="s">
        <v>338</v>
      </c>
    </row>
    <row r="20" spans="1:8">
      <c r="A20" s="3" t="s">
        <v>171</v>
      </c>
    </row>
    <row r="21" spans="1:8">
      <c r="A21" s="4" t="s">
        <v>327</v>
      </c>
      <c r="D21" s="6" t="n">
        <v>-22954000</v>
      </c>
      <c r="F21" s="6" t="n">
        <v>-47567000</v>
      </c>
    </row>
    <row r="22" spans="1:8">
      <c r="A22" s="4" t="s">
        <v>330</v>
      </c>
      <c r="D22" s="6" t="n">
        <v>-1187000</v>
      </c>
      <c r="F22" s="6" t="n">
        <v>-6060000</v>
      </c>
    </row>
    <row r="23" spans="1:8">
      <c r="A23" s="3" t="s">
        <v>332</v>
      </c>
    </row>
    <row r="24" spans="1:8">
      <c r="A24" s="4" t="s">
        <v>333</v>
      </c>
      <c r="D24" s="6" t="n">
        <v>30919000</v>
      </c>
      <c r="F24" s="6" t="n">
        <v>58055000</v>
      </c>
    </row>
    <row r="25" spans="1:8">
      <c r="A25" s="4" t="s">
        <v>327</v>
      </c>
      <c r="D25" s="6" t="n">
        <v>22954000</v>
      </c>
      <c r="F25" s="6" t="n">
        <v>47567000</v>
      </c>
    </row>
    <row r="26" spans="1:8">
      <c r="A26" s="4" t="s">
        <v>330</v>
      </c>
      <c r="D26" s="6" t="n">
        <v>1187000</v>
      </c>
      <c r="F26" s="6" t="n">
        <v>6060000</v>
      </c>
    </row>
    <row r="27" spans="1:8">
      <c r="A27" s="4" t="s">
        <v>339</v>
      </c>
      <c r="D27" s="6" t="n">
        <v>11681000</v>
      </c>
      <c r="F27" s="6" t="n">
        <v>21803000</v>
      </c>
    </row>
    <row r="28" spans="1:8">
      <c r="A28" s="4" t="s">
        <v>340</v>
      </c>
      <c r="D28" s="7" t="n">
        <v>27483000</v>
      </c>
      <c r="F28" s="7" t="n">
        <v>50957000</v>
      </c>
    </row>
    <row r="29" spans="1:8">
      <c r="A29" s="4" t="s">
        <v>341</v>
      </c>
    </row>
    <row r="30" spans="1:8">
      <c r="A30" s="3" t="s">
        <v>171</v>
      </c>
    </row>
    <row r="31" spans="1:8">
      <c r="A31" s="4" t="s">
        <v>327</v>
      </c>
      <c r="C31" s="6" t="n">
        <v>-29961000</v>
      </c>
      <c r="E31" s="6" t="n">
        <v>-61627000</v>
      </c>
    </row>
    <row r="32" spans="1:8">
      <c r="A32" s="4" t="s">
        <v>330</v>
      </c>
      <c r="C32" s="6" t="n">
        <v>-6070000</v>
      </c>
      <c r="E32" s="6" t="n">
        <v>-14583000</v>
      </c>
    </row>
    <row r="33" spans="1:8">
      <c r="A33" s="3" t="s">
        <v>342</v>
      </c>
    </row>
    <row r="34" spans="1:8">
      <c r="A34" s="4" t="s">
        <v>343</v>
      </c>
      <c r="B34" s="7" t="n">
        <v>0</v>
      </c>
    </row>
    <row r="35" spans="1:8">
      <c r="A35" s="4" t="s">
        <v>344</v>
      </c>
      <c r="B35" s="4" t="s">
        <v>345</v>
      </c>
    </row>
    <row r="36" spans="1:8">
      <c r="A36" s="4" t="s">
        <v>346</v>
      </c>
      <c r="B36" s="4" t="s">
        <v>347</v>
      </c>
    </row>
    <row r="37" spans="1:8">
      <c r="A37" s="4" t="s">
        <v>348</v>
      </c>
      <c r="B37" s="4" t="s">
        <v>349</v>
      </c>
    </row>
    <row r="38" spans="1:8">
      <c r="A38" s="4" t="s">
        <v>350</v>
      </c>
      <c r="B38" s="4" t="s">
        <v>351</v>
      </c>
    </row>
    <row r="39" spans="1:8">
      <c r="A39" s="3" t="s">
        <v>332</v>
      </c>
    </row>
    <row r="40" spans="1:8">
      <c r="A40" s="4" t="s">
        <v>333</v>
      </c>
      <c r="C40" s="6" t="n">
        <v>29961000</v>
      </c>
      <c r="E40" s="6" t="n">
        <v>61627000</v>
      </c>
    </row>
    <row r="41" spans="1:8">
      <c r="A41" s="4" t="s">
        <v>327</v>
      </c>
      <c r="C41" s="6" t="n">
        <v>29961000</v>
      </c>
      <c r="E41" s="6" t="n">
        <v>61627000</v>
      </c>
    </row>
    <row r="42" spans="1:8">
      <c r="A42" s="4" t="s">
        <v>330</v>
      </c>
      <c r="C42" s="6" t="n">
        <v>6070000</v>
      </c>
      <c r="E42" s="6" t="n">
        <v>14583000</v>
      </c>
    </row>
    <row r="43" spans="1:8">
      <c r="A43" s="4" t="s">
        <v>339</v>
      </c>
      <c r="C43" s="6" t="n">
        <v>11946000</v>
      </c>
      <c r="E43" s="6" t="n">
        <v>23522000</v>
      </c>
    </row>
    <row r="44" spans="1:8">
      <c r="A44" s="4" t="s">
        <v>340</v>
      </c>
      <c r="C44" s="6" t="n">
        <v>29767000</v>
      </c>
      <c r="E44" s="6" t="n">
        <v>55982000</v>
      </c>
    </row>
    <row r="45" spans="1:8">
      <c r="A45" s="4" t="s">
        <v>32</v>
      </c>
      <c r="C45" s="7" t="n">
        <v>22000000</v>
      </c>
      <c r="E45" s="7" t="n">
        <v>22000000</v>
      </c>
      <c r="G45" s="7" t="n">
        <v>1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2</v>
      </c>
      <c r="B1" s="2" t="s">
        <v>1</v>
      </c>
      <c r="D1" s="2" t="s">
        <v>353</v>
      </c>
    </row>
    <row r="2" spans="1:4">
      <c r="B2" s="2" t="s">
        <v>2</v>
      </c>
      <c r="C2" s="2" t="s">
        <v>354</v>
      </c>
      <c r="D2" s="2" t="s">
        <v>25</v>
      </c>
    </row>
    <row r="3" spans="1:4">
      <c r="A3" s="3" t="s">
        <v>355</v>
      </c>
    </row>
    <row r="4" spans="1:4">
      <c r="A4" s="4" t="s">
        <v>356</v>
      </c>
      <c r="B4" s="4" t="s">
        <v>357</v>
      </c>
      <c r="D4" s="4" t="s">
        <v>358</v>
      </c>
    </row>
    <row r="5" spans="1:4">
      <c r="A5" s="3" t="s">
        <v>359</v>
      </c>
    </row>
    <row r="6" spans="1:4">
      <c r="A6" s="4" t="s">
        <v>360</v>
      </c>
      <c r="B6" s="4" t="s">
        <v>298</v>
      </c>
    </row>
    <row r="7" spans="1:4">
      <c r="A7" s="4" t="s">
        <v>361</v>
      </c>
      <c r="C7" s="4" t="s">
        <v>362</v>
      </c>
    </row>
    <row r="8" spans="1:4">
      <c r="A8" s="4" t="s">
        <v>363</v>
      </c>
      <c r="B8" s="7" t="n">
        <v>193</v>
      </c>
    </row>
    <row r="9" spans="1:4">
      <c r="A9" s="3" t="s">
        <v>364</v>
      </c>
    </row>
    <row r="10" spans="1:4">
      <c r="A10" s="4" t="s">
        <v>365</v>
      </c>
      <c r="D10"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6</v>
      </c>
      <c r="B1" s="2" t="s">
        <v>67</v>
      </c>
      <c r="D1" s="2" t="s">
        <v>1</v>
      </c>
    </row>
    <row r="2" spans="1:6">
      <c r="B2" s="2" t="s">
        <v>2</v>
      </c>
      <c r="C2" s="2" t="s">
        <v>68</v>
      </c>
      <c r="D2" s="2" t="s">
        <v>2</v>
      </c>
      <c r="E2" s="2" t="s">
        <v>68</v>
      </c>
      <c r="F2" s="2" t="s">
        <v>25</v>
      </c>
    </row>
    <row r="3" spans="1:6">
      <c r="A3" s="3" t="s">
        <v>367</v>
      </c>
    </row>
    <row r="4" spans="1:6">
      <c r="A4" s="4" t="s">
        <v>95</v>
      </c>
      <c r="B4" s="7" t="n">
        <v>109221</v>
      </c>
      <c r="C4" s="7" t="n">
        <v>113654</v>
      </c>
      <c r="D4" s="7" t="n">
        <v>178412</v>
      </c>
      <c r="E4" s="7" t="n">
        <v>246730</v>
      </c>
    </row>
    <row r="5" spans="1:6">
      <c r="A5" s="4" t="s">
        <v>368</v>
      </c>
      <c r="B5" s="6" t="n">
        <v>340678</v>
      </c>
      <c r="C5" s="6" t="n">
        <v>339705</v>
      </c>
      <c r="D5" s="6" t="n">
        <v>340411</v>
      </c>
      <c r="E5" s="6" t="n">
        <v>339406</v>
      </c>
    </row>
    <row r="6" spans="1:6">
      <c r="A6" s="4" t="s">
        <v>369</v>
      </c>
      <c r="B6" s="8" t="n">
        <v>0.32</v>
      </c>
      <c r="C6" s="8" t="n">
        <v>0.33</v>
      </c>
      <c r="D6" s="8" t="n">
        <v>0.52</v>
      </c>
      <c r="E6" s="8" t="n">
        <v>0.73</v>
      </c>
    </row>
    <row r="7" spans="1:6">
      <c r="A7" s="3" t="s">
        <v>370</v>
      </c>
    </row>
    <row r="8" spans="1:6">
      <c r="A8" s="4" t="s">
        <v>95</v>
      </c>
      <c r="B8" s="7" t="n">
        <v>109221</v>
      </c>
      <c r="C8" s="7" t="n">
        <v>113654</v>
      </c>
      <c r="D8" s="7" t="n">
        <v>178412</v>
      </c>
      <c r="E8" s="7" t="n">
        <v>246730</v>
      </c>
    </row>
    <row r="9" spans="1:6">
      <c r="A9" s="3" t="s">
        <v>371</v>
      </c>
    </row>
    <row r="10" spans="1:6">
      <c r="A10" s="4" t="s">
        <v>372</v>
      </c>
      <c r="B10" s="7" t="n">
        <v>116688</v>
      </c>
      <c r="C10" s="7" t="n">
        <v>121395</v>
      </c>
      <c r="D10" s="7" t="n">
        <v>195161</v>
      </c>
      <c r="E10" s="7" t="n">
        <v>262212</v>
      </c>
    </row>
    <row r="11" spans="1:6">
      <c r="A11" s="4" t="s">
        <v>373</v>
      </c>
      <c r="B11" s="6" t="n">
        <v>340678</v>
      </c>
      <c r="C11" s="6" t="n">
        <v>339705</v>
      </c>
      <c r="D11" s="6" t="n">
        <v>340411</v>
      </c>
      <c r="E11" s="6" t="n">
        <v>339406</v>
      </c>
    </row>
    <row r="12" spans="1:6">
      <c r="A12" s="4" t="s">
        <v>374</v>
      </c>
      <c r="B12" s="6" t="n">
        <v>446139</v>
      </c>
      <c r="C12" s="6" t="n">
        <v>439127</v>
      </c>
      <c r="D12" s="6" t="n">
        <v>450354</v>
      </c>
      <c r="E12" s="6" t="n">
        <v>439200</v>
      </c>
    </row>
    <row r="13" spans="1:6">
      <c r="A13" s="4" t="s">
        <v>375</v>
      </c>
      <c r="B13" s="8" t="n">
        <v>0.26</v>
      </c>
      <c r="C13" s="8" t="n">
        <v>0.28</v>
      </c>
      <c r="D13" s="8" t="n">
        <v>0.43</v>
      </c>
      <c r="E13" s="8" t="n">
        <v>0.6</v>
      </c>
    </row>
    <row r="14" spans="1:6">
      <c r="A14" s="4" t="s">
        <v>376</v>
      </c>
      <c r="B14" s="6" t="n">
        <v>0</v>
      </c>
      <c r="C14" s="6" t="n">
        <v>28900</v>
      </c>
      <c r="D14" s="6" t="n">
        <v>0</v>
      </c>
      <c r="E14" s="6" t="n">
        <v>28900</v>
      </c>
    </row>
    <row r="15" spans="1:6">
      <c r="A15" s="4" t="s">
        <v>377</v>
      </c>
      <c r="B15" s="4" t="s">
        <v>378</v>
      </c>
      <c r="D15" s="4" t="s">
        <v>378</v>
      </c>
    </row>
    <row r="16" spans="1:6">
      <c r="A16" s="4" t="s">
        <v>379</v>
      </c>
    </row>
    <row r="17" spans="1:6">
      <c r="A17" s="3" t="s">
        <v>371</v>
      </c>
    </row>
    <row r="18" spans="1:6">
      <c r="A18" s="4" t="s">
        <v>380</v>
      </c>
      <c r="B18" s="6" t="n">
        <v>1209</v>
      </c>
      <c r="C18" s="6" t="n">
        <v>1831</v>
      </c>
      <c r="D18" s="6" t="n">
        <v>1444</v>
      </c>
      <c r="E18" s="6" t="n">
        <v>2203</v>
      </c>
    </row>
    <row r="19" spans="1:6">
      <c r="A19" s="4" t="s">
        <v>381</v>
      </c>
    </row>
    <row r="20" spans="1:6">
      <c r="A20" s="3" t="s">
        <v>371</v>
      </c>
    </row>
    <row r="21" spans="1:6">
      <c r="A21" s="4" t="s">
        <v>382</v>
      </c>
      <c r="B21" s="7" t="n">
        <v>1982</v>
      </c>
      <c r="C21" s="7" t="n">
        <v>3049</v>
      </c>
      <c r="D21" s="7" t="n">
        <v>3964</v>
      </c>
      <c r="E21" s="7" t="n">
        <v>6098</v>
      </c>
    </row>
    <row r="22" spans="1:6">
      <c r="A22" s="4" t="s">
        <v>383</v>
      </c>
      <c r="B22" s="6" t="n">
        <v>71917</v>
      </c>
      <c r="C22" s="6" t="n">
        <v>71917</v>
      </c>
      <c r="D22" s="6" t="n">
        <v>71917</v>
      </c>
      <c r="E22" s="6" t="n">
        <v>71917</v>
      </c>
    </row>
    <row r="23" spans="1:6">
      <c r="A23" s="4" t="s">
        <v>297</v>
      </c>
      <c r="B23" s="4" t="s">
        <v>306</v>
      </c>
      <c r="C23" s="4" t="s">
        <v>306</v>
      </c>
      <c r="D23" s="4" t="s">
        <v>306</v>
      </c>
      <c r="E23" s="4" t="s">
        <v>306</v>
      </c>
      <c r="F23" s="4" t="s">
        <v>306</v>
      </c>
    </row>
    <row r="24" spans="1:6">
      <c r="A24" s="4" t="s">
        <v>384</v>
      </c>
    </row>
    <row r="25" spans="1:6">
      <c r="A25" s="3" t="s">
        <v>371</v>
      </c>
    </row>
    <row r="26" spans="1:6">
      <c r="A26" s="4" t="s">
        <v>382</v>
      </c>
      <c r="B26" s="7" t="n">
        <v>1728</v>
      </c>
      <c r="C26" s="7" t="n">
        <v>4692</v>
      </c>
      <c r="D26" s="7" t="n">
        <v>4406</v>
      </c>
      <c r="E26" s="7" t="n">
        <v>9384</v>
      </c>
    </row>
    <row r="27" spans="1:6">
      <c r="A27" s="4" t="s">
        <v>383</v>
      </c>
      <c r="B27" s="6" t="n">
        <v>13307</v>
      </c>
      <c r="C27" s="6" t="n">
        <v>25674</v>
      </c>
      <c r="D27" s="6" t="n">
        <v>15449</v>
      </c>
      <c r="E27" s="6" t="n">
        <v>25674</v>
      </c>
    </row>
    <row r="28" spans="1:6">
      <c r="A28" s="4" t="s">
        <v>376</v>
      </c>
      <c r="D28" s="6" t="n">
        <v>14000</v>
      </c>
    </row>
    <row r="29" spans="1:6">
      <c r="A29" s="4" t="s">
        <v>297</v>
      </c>
      <c r="B29" s="4" t="s">
        <v>298</v>
      </c>
      <c r="C29" s="4" t="s">
        <v>298</v>
      </c>
      <c r="D29" s="4" t="s">
        <v>298</v>
      </c>
      <c r="E29" s="4" t="s">
        <v>298</v>
      </c>
      <c r="F29" s="4" t="s">
        <v>298</v>
      </c>
    </row>
    <row r="30" spans="1:6">
      <c r="A30" s="4" t="s">
        <v>385</v>
      </c>
    </row>
    <row r="31" spans="1:6">
      <c r="A31" s="3" t="s">
        <v>371</v>
      </c>
    </row>
    <row r="32" spans="1:6">
      <c r="A32" s="4" t="s">
        <v>382</v>
      </c>
      <c r="B32" s="7" t="n">
        <v>3757</v>
      </c>
      <c r="C32" s="7" t="n">
        <v>0</v>
      </c>
      <c r="D32" s="7" t="n">
        <v>8379</v>
      </c>
      <c r="E32" s="7" t="n">
        <v>0</v>
      </c>
    </row>
    <row r="33" spans="1:6">
      <c r="A33" s="4" t="s">
        <v>383</v>
      </c>
      <c r="B33" s="6" t="n">
        <v>19028</v>
      </c>
      <c r="C33" s="6" t="n">
        <v>0</v>
      </c>
      <c r="D33" s="6" t="n">
        <v>21133</v>
      </c>
      <c r="E33" s="6" t="n">
        <v>0</v>
      </c>
    </row>
    <row r="34" spans="1:6">
      <c r="A34" s="4" t="s">
        <v>376</v>
      </c>
      <c r="D34" s="6" t="n">
        <v>9800</v>
      </c>
    </row>
    <row r="35" spans="1:6">
      <c r="A35" s="4" t="s">
        <v>297</v>
      </c>
      <c r="B35" s="4" t="s">
        <v>302</v>
      </c>
      <c r="C35" s="4" t="s">
        <v>302</v>
      </c>
      <c r="D35" s="4" t="s">
        <v>302</v>
      </c>
      <c r="E35" s="4" t="s">
        <v>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29"/>
    <col customWidth="1" max="6" min="6" width="21"/>
    <col customWidth="1" max="7" min="7" width="29"/>
  </cols>
  <sheetData>
    <row r="1" spans="1:7">
      <c r="A1" s="1" t="s">
        <v>386</v>
      </c>
      <c r="B1" s="2" t="s">
        <v>267</v>
      </c>
      <c r="C1" s="2" t="s">
        <v>67</v>
      </c>
      <c r="E1" s="2" t="s">
        <v>1</v>
      </c>
    </row>
    <row r="2" spans="1:7">
      <c r="B2" s="2" t="s">
        <v>387</v>
      </c>
      <c r="C2" s="2" t="s">
        <v>388</v>
      </c>
      <c r="D2" s="2" t="s">
        <v>389</v>
      </c>
      <c r="E2" s="2" t="s">
        <v>388</v>
      </c>
      <c r="F2" s="2" t="s">
        <v>389</v>
      </c>
      <c r="G2" s="2" t="s">
        <v>390</v>
      </c>
    </row>
    <row r="3" spans="1:7">
      <c r="A3" s="3" t="s">
        <v>391</v>
      </c>
    </row>
    <row r="4" spans="1:7">
      <c r="A4" s="4" t="s">
        <v>392</v>
      </c>
      <c r="C4" s="7" t="n">
        <v>4427591</v>
      </c>
      <c r="E4" s="7" t="n">
        <v>4427591</v>
      </c>
      <c r="G4" s="7" t="n">
        <v>4689773</v>
      </c>
    </row>
    <row r="5" spans="1:7">
      <c r="A5" s="4" t="s">
        <v>393</v>
      </c>
      <c r="C5" s="6" t="n">
        <v>151912</v>
      </c>
      <c r="E5" s="6" t="n">
        <v>151912</v>
      </c>
      <c r="G5" s="6" t="n">
        <v>41273</v>
      </c>
    </row>
    <row r="6" spans="1:7">
      <c r="A6" s="4" t="s">
        <v>394</v>
      </c>
      <c r="C6" s="6" t="n">
        <v>-13425</v>
      </c>
      <c r="E6" s="6" t="n">
        <v>-13425</v>
      </c>
      <c r="G6" s="6" t="n">
        <v>-67840</v>
      </c>
    </row>
    <row r="7" spans="1:7">
      <c r="A7" s="4" t="s">
        <v>395</v>
      </c>
      <c r="C7" s="6" t="n">
        <v>4566078</v>
      </c>
      <c r="E7" s="6" t="n">
        <v>4566078</v>
      </c>
      <c r="G7" s="6" t="n">
        <v>4663206</v>
      </c>
    </row>
    <row r="8" spans="1:7">
      <c r="A8" s="4" t="s">
        <v>80</v>
      </c>
      <c r="C8" s="6" t="n">
        <v>0</v>
      </c>
      <c r="D8" s="7" t="n">
        <v>0</v>
      </c>
      <c r="E8" s="6" t="n">
        <v>0</v>
      </c>
      <c r="F8" s="7" t="n">
        <v>0</v>
      </c>
    </row>
    <row r="9" spans="1:7">
      <c r="A9" s="4" t="s">
        <v>278</v>
      </c>
      <c r="B9" s="4" t="s">
        <v>279</v>
      </c>
    </row>
    <row r="10" spans="1:7">
      <c r="A10" s="4" t="s">
        <v>396</v>
      </c>
      <c r="C10" s="6" t="n">
        <v>166600</v>
      </c>
      <c r="E10" s="6" t="n">
        <v>166600</v>
      </c>
    </row>
    <row r="11" spans="1:7">
      <c r="A11" s="4" t="s">
        <v>397</v>
      </c>
      <c r="C11" s="7" t="n">
        <v>-13400</v>
      </c>
      <c r="E11" s="7" t="n">
        <v>-13400</v>
      </c>
      <c r="G11" s="7" t="n">
        <v>-67800</v>
      </c>
    </row>
    <row r="12" spans="1:7">
      <c r="A12" s="4" t="s">
        <v>398</v>
      </c>
      <c r="C12" s="6" t="n">
        <v>211</v>
      </c>
      <c r="E12" s="6" t="n">
        <v>211</v>
      </c>
      <c r="G12" s="6" t="n">
        <v>303</v>
      </c>
    </row>
    <row r="13" spans="1:7">
      <c r="A13" s="4" t="s">
        <v>399</v>
      </c>
      <c r="E13" s="7" t="n">
        <v>0</v>
      </c>
      <c r="F13" s="7" t="n">
        <v>0</v>
      </c>
    </row>
    <row r="14" spans="1:7">
      <c r="A14" s="4" t="s">
        <v>400</v>
      </c>
    </row>
    <row r="15" spans="1:7">
      <c r="A15" s="3" t="s">
        <v>391</v>
      </c>
    </row>
    <row r="16" spans="1:7">
      <c r="A16" s="4" t="s">
        <v>392</v>
      </c>
      <c r="C16" s="7" t="n">
        <v>4421363</v>
      </c>
      <c r="E16" s="6" t="n">
        <v>4421363</v>
      </c>
      <c r="G16" s="7" t="n">
        <v>4684148</v>
      </c>
    </row>
    <row r="17" spans="1:7">
      <c r="A17" s="4" t="s">
        <v>393</v>
      </c>
      <c r="C17" s="6" t="n">
        <v>148261</v>
      </c>
      <c r="E17" s="6" t="n">
        <v>148261</v>
      </c>
      <c r="G17" s="6" t="n">
        <v>41235</v>
      </c>
    </row>
    <row r="18" spans="1:7">
      <c r="A18" s="4" t="s">
        <v>394</v>
      </c>
      <c r="C18" s="6" t="n">
        <v>-13422</v>
      </c>
      <c r="E18" s="6" t="n">
        <v>-13422</v>
      </c>
      <c r="G18" s="6" t="n">
        <v>-67822</v>
      </c>
    </row>
    <row r="19" spans="1:7">
      <c r="A19" s="4" t="s">
        <v>395</v>
      </c>
      <c r="C19" s="6" t="n">
        <v>4556202</v>
      </c>
      <c r="E19" s="6" t="n">
        <v>4556202</v>
      </c>
      <c r="G19" s="6" t="n">
        <v>4657561</v>
      </c>
    </row>
    <row r="20" spans="1:7">
      <c r="A20" s="4" t="s">
        <v>401</v>
      </c>
    </row>
    <row r="21" spans="1:7">
      <c r="A21" s="3" t="s">
        <v>391</v>
      </c>
    </row>
    <row r="22" spans="1:7">
      <c r="A22" s="4" t="s">
        <v>392</v>
      </c>
      <c r="C22" s="6" t="n">
        <v>59860</v>
      </c>
      <c r="E22" s="6" t="n">
        <v>59860</v>
      </c>
      <c r="G22" s="6" t="n">
        <v>160393</v>
      </c>
    </row>
    <row r="23" spans="1:7">
      <c r="A23" s="4" t="s">
        <v>393</v>
      </c>
      <c r="C23" s="6" t="n">
        <v>2276</v>
      </c>
      <c r="E23" s="6" t="n">
        <v>2276</v>
      </c>
      <c r="G23" s="6" t="n">
        <v>2133</v>
      </c>
    </row>
    <row r="24" spans="1:7">
      <c r="A24" s="4" t="s">
        <v>394</v>
      </c>
      <c r="C24" s="6" t="n">
        <v>-806</v>
      </c>
      <c r="E24" s="6" t="n">
        <v>-806</v>
      </c>
      <c r="G24" s="6" t="n">
        <v>-1942</v>
      </c>
    </row>
    <row r="25" spans="1:7">
      <c r="A25" s="4" t="s">
        <v>395</v>
      </c>
      <c r="C25" s="6" t="n">
        <v>61330</v>
      </c>
      <c r="E25" s="6" t="n">
        <v>61330</v>
      </c>
      <c r="G25" s="6" t="n">
        <v>160584</v>
      </c>
    </row>
    <row r="26" spans="1:7">
      <c r="A26" s="4" t="s">
        <v>402</v>
      </c>
    </row>
    <row r="27" spans="1:7">
      <c r="A27" s="3" t="s">
        <v>391</v>
      </c>
    </row>
    <row r="28" spans="1:7">
      <c r="A28" s="4" t="s">
        <v>392</v>
      </c>
      <c r="C28" s="6" t="n">
        <v>1968194</v>
      </c>
      <c r="E28" s="6" t="n">
        <v>1968194</v>
      </c>
      <c r="G28" s="6" t="n">
        <v>1766407</v>
      </c>
    </row>
    <row r="29" spans="1:7">
      <c r="A29" s="4" t="s">
        <v>393</v>
      </c>
      <c r="C29" s="6" t="n">
        <v>109789</v>
      </c>
      <c r="E29" s="6" t="n">
        <v>109789</v>
      </c>
      <c r="G29" s="6" t="n">
        <v>33410</v>
      </c>
    </row>
    <row r="30" spans="1:7">
      <c r="A30" s="4" t="s">
        <v>394</v>
      </c>
      <c r="C30" s="6" t="n">
        <v>-531</v>
      </c>
      <c r="E30" s="6" t="n">
        <v>-531</v>
      </c>
      <c r="G30" s="6" t="n">
        <v>-7290</v>
      </c>
    </row>
    <row r="31" spans="1:7">
      <c r="A31" s="4" t="s">
        <v>395</v>
      </c>
      <c r="C31" s="6" t="n">
        <v>2077452</v>
      </c>
      <c r="E31" s="6" t="n">
        <v>2077452</v>
      </c>
      <c r="G31" s="6" t="n">
        <v>1792527</v>
      </c>
    </row>
    <row r="32" spans="1:7">
      <c r="A32" s="4" t="s">
        <v>403</v>
      </c>
    </row>
    <row r="33" spans="1:7">
      <c r="A33" s="3" t="s">
        <v>391</v>
      </c>
    </row>
    <row r="34" spans="1:7">
      <c r="A34" s="4" t="s">
        <v>392</v>
      </c>
      <c r="C34" s="6" t="n">
        <v>1704917</v>
      </c>
      <c r="E34" s="6" t="n">
        <v>1704917</v>
      </c>
      <c r="G34" s="6" t="n">
        <v>2046697</v>
      </c>
    </row>
    <row r="35" spans="1:7">
      <c r="A35" s="4" t="s">
        <v>393</v>
      </c>
      <c r="C35" s="6" t="n">
        <v>31769</v>
      </c>
      <c r="E35" s="6" t="n">
        <v>31769</v>
      </c>
      <c r="G35" s="6" t="n">
        <v>2836</v>
      </c>
    </row>
    <row r="36" spans="1:7">
      <c r="A36" s="4" t="s">
        <v>394</v>
      </c>
      <c r="C36" s="6" t="n">
        <v>-6721</v>
      </c>
      <c r="E36" s="6" t="n">
        <v>-6721</v>
      </c>
      <c r="G36" s="6" t="n">
        <v>-44770</v>
      </c>
    </row>
    <row r="37" spans="1:7">
      <c r="A37" s="4" t="s">
        <v>395</v>
      </c>
      <c r="C37" s="6" t="n">
        <v>1729965</v>
      </c>
      <c r="E37" s="6" t="n">
        <v>1729965</v>
      </c>
      <c r="G37" s="6" t="n">
        <v>2004763</v>
      </c>
    </row>
    <row r="38" spans="1:7">
      <c r="A38" s="4" t="s">
        <v>404</v>
      </c>
    </row>
    <row r="39" spans="1:7">
      <c r="A39" s="3" t="s">
        <v>391</v>
      </c>
    </row>
    <row r="40" spans="1:7">
      <c r="A40" s="4" t="s">
        <v>392</v>
      </c>
      <c r="C40" s="6" t="n">
        <v>104221</v>
      </c>
      <c r="E40" s="6" t="n">
        <v>104221</v>
      </c>
      <c r="G40" s="6" t="n">
        <v>116764</v>
      </c>
    </row>
    <row r="41" spans="1:7">
      <c r="A41" s="4" t="s">
        <v>393</v>
      </c>
      <c r="C41" s="6" t="n">
        <v>236</v>
      </c>
      <c r="E41" s="6" t="n">
        <v>236</v>
      </c>
      <c r="G41" s="6" t="n">
        <v>56</v>
      </c>
    </row>
    <row r="42" spans="1:7">
      <c r="A42" s="4" t="s">
        <v>394</v>
      </c>
      <c r="C42" s="6" t="n">
        <v>-50</v>
      </c>
      <c r="E42" s="6" t="n">
        <v>-50</v>
      </c>
      <c r="G42" s="6" t="n">
        <v>-203</v>
      </c>
    </row>
    <row r="43" spans="1:7">
      <c r="A43" s="4" t="s">
        <v>395</v>
      </c>
      <c r="C43" s="6" t="n">
        <v>104407</v>
      </c>
      <c r="E43" s="6" t="n">
        <v>104407</v>
      </c>
      <c r="G43" s="6" t="n">
        <v>116617</v>
      </c>
    </row>
    <row r="44" spans="1:7">
      <c r="A44" s="4" t="s">
        <v>405</v>
      </c>
    </row>
    <row r="45" spans="1:7">
      <c r="A45" s="3" t="s">
        <v>391</v>
      </c>
    </row>
    <row r="46" spans="1:7">
      <c r="A46" s="4" t="s">
        <v>392</v>
      </c>
      <c r="C46" s="6" t="n">
        <v>241314</v>
      </c>
      <c r="E46" s="6" t="n">
        <v>241314</v>
      </c>
      <c r="G46" s="6" t="n">
        <v>265879</v>
      </c>
    </row>
    <row r="47" spans="1:7">
      <c r="A47" s="4" t="s">
        <v>393</v>
      </c>
      <c r="C47" s="6" t="n">
        <v>600</v>
      </c>
      <c r="E47" s="6" t="n">
        <v>600</v>
      </c>
      <c r="G47" s="6" t="n">
        <v>161</v>
      </c>
    </row>
    <row r="48" spans="1:7">
      <c r="A48" s="4" t="s">
        <v>394</v>
      </c>
      <c r="C48" s="6" t="n">
        <v>-3574</v>
      </c>
      <c r="E48" s="6" t="n">
        <v>-3574</v>
      </c>
      <c r="G48" s="6" t="n">
        <v>-8392</v>
      </c>
    </row>
    <row r="49" spans="1:7">
      <c r="A49" s="4" t="s">
        <v>395</v>
      </c>
      <c r="C49" s="6" t="n">
        <v>238340</v>
      </c>
      <c r="E49" s="6" t="n">
        <v>238340</v>
      </c>
      <c r="G49" s="6" t="n">
        <v>257648</v>
      </c>
    </row>
    <row r="50" spans="1:7">
      <c r="A50" s="4" t="s">
        <v>406</v>
      </c>
    </row>
    <row r="51" spans="1:7">
      <c r="A51" s="3" t="s">
        <v>391</v>
      </c>
    </row>
    <row r="52" spans="1:7">
      <c r="A52" s="4" t="s">
        <v>392</v>
      </c>
      <c r="C52" s="6" t="n">
        <v>281502</v>
      </c>
      <c r="E52" s="6" t="n">
        <v>281502</v>
      </c>
      <c r="G52" s="6" t="n">
        <v>237304</v>
      </c>
    </row>
    <row r="53" spans="1:7">
      <c r="A53" s="4" t="s">
        <v>393</v>
      </c>
      <c r="C53" s="6" t="n">
        <v>3547</v>
      </c>
      <c r="E53" s="6" t="n">
        <v>3547</v>
      </c>
      <c r="G53" s="6" t="n">
        <v>162</v>
      </c>
    </row>
    <row r="54" spans="1:7">
      <c r="A54" s="4" t="s">
        <v>394</v>
      </c>
      <c r="C54" s="6" t="n">
        <v>-891</v>
      </c>
      <c r="E54" s="6" t="n">
        <v>-891</v>
      </c>
      <c r="G54" s="6" t="n">
        <v>-3975</v>
      </c>
    </row>
    <row r="55" spans="1:7">
      <c r="A55" s="4" t="s">
        <v>395</v>
      </c>
      <c r="C55" s="6" t="n">
        <v>284158</v>
      </c>
      <c r="E55" s="6" t="n">
        <v>284158</v>
      </c>
      <c r="G55" s="6" t="n">
        <v>233491</v>
      </c>
    </row>
    <row r="56" spans="1:7">
      <c r="A56" s="4" t="s">
        <v>407</v>
      </c>
    </row>
    <row r="57" spans="1:7">
      <c r="A57" s="3" t="s">
        <v>391</v>
      </c>
    </row>
    <row r="58" spans="1:7">
      <c r="A58" s="4" t="s">
        <v>392</v>
      </c>
      <c r="C58" s="6" t="n">
        <v>61355</v>
      </c>
      <c r="E58" s="6" t="n">
        <v>61355</v>
      </c>
      <c r="G58" s="6" t="n">
        <v>61345</v>
      </c>
    </row>
    <row r="59" spans="1:7">
      <c r="A59" s="4" t="s">
        <v>393</v>
      </c>
      <c r="C59" s="6" t="n">
        <v>44</v>
      </c>
      <c r="E59" s="6" t="n">
        <v>44</v>
      </c>
      <c r="G59" s="6" t="n">
        <v>3</v>
      </c>
    </row>
    <row r="60" spans="1:7">
      <c r="A60" s="4" t="s">
        <v>394</v>
      </c>
      <c r="C60" s="6" t="n">
        <v>-849</v>
      </c>
      <c r="E60" s="6" t="n">
        <v>-849</v>
      </c>
      <c r="G60" s="6" t="n">
        <v>-1148</v>
      </c>
    </row>
    <row r="61" spans="1:7">
      <c r="A61" s="4" t="s">
        <v>395</v>
      </c>
      <c r="C61" s="6" t="n">
        <v>60550</v>
      </c>
      <c r="E61" s="6" t="n">
        <v>60550</v>
      </c>
      <c r="G61" s="6" t="n">
        <v>60200</v>
      </c>
    </row>
    <row r="62" spans="1:7">
      <c r="A62" s="4" t="s">
        <v>408</v>
      </c>
    </row>
    <row r="63" spans="1:7">
      <c r="A63" s="3" t="s">
        <v>391</v>
      </c>
    </row>
    <row r="64" spans="1:7">
      <c r="A64" s="4" t="s">
        <v>392</v>
      </c>
      <c r="G64" s="6" t="n">
        <v>29359</v>
      </c>
    </row>
    <row r="65" spans="1:7">
      <c r="A65" s="4" t="s">
        <v>393</v>
      </c>
      <c r="G65" s="6" t="n">
        <v>2474</v>
      </c>
    </row>
    <row r="66" spans="1:7">
      <c r="A66" s="4" t="s">
        <v>394</v>
      </c>
      <c r="G66" s="6" t="n">
        <v>-102</v>
      </c>
    </row>
    <row r="67" spans="1:7">
      <c r="A67" s="4" t="s">
        <v>395</v>
      </c>
      <c r="G67" s="6" t="n">
        <v>31731</v>
      </c>
    </row>
    <row r="68" spans="1:7">
      <c r="A68" s="4" t="s">
        <v>28</v>
      </c>
    </row>
    <row r="69" spans="1:7">
      <c r="A69" s="3" t="s">
        <v>391</v>
      </c>
    </row>
    <row r="70" spans="1:7">
      <c r="A70" s="4" t="s">
        <v>392</v>
      </c>
      <c r="C70" s="6" t="n">
        <v>6228</v>
      </c>
      <c r="E70" s="6" t="n">
        <v>6228</v>
      </c>
      <c r="G70" s="6" t="n">
        <v>5625</v>
      </c>
    </row>
    <row r="71" spans="1:7">
      <c r="A71" s="4" t="s">
        <v>393</v>
      </c>
      <c r="C71" s="6" t="n">
        <v>3651</v>
      </c>
      <c r="E71" s="6" t="n">
        <v>3651</v>
      </c>
      <c r="G71" s="6" t="n">
        <v>38</v>
      </c>
    </row>
    <row r="72" spans="1:7">
      <c r="A72" s="4" t="s">
        <v>394</v>
      </c>
      <c r="C72" s="6" t="n">
        <v>-3</v>
      </c>
      <c r="E72" s="6" t="n">
        <v>-3</v>
      </c>
      <c r="G72" s="6" t="n">
        <v>-18</v>
      </c>
    </row>
    <row r="73" spans="1:7">
      <c r="A73" s="4" t="s">
        <v>395</v>
      </c>
      <c r="C73" s="7" t="n">
        <v>9876</v>
      </c>
      <c r="E73" s="7" t="n">
        <v>9876</v>
      </c>
      <c r="G73" s="7" t="n">
        <v>564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272706</v>
      </c>
    </row>
    <row r="4" spans="1:3">
      <c r="A4" s="4" t="s">
        <v>412</v>
      </c>
      <c r="B4" s="6" t="n">
        <v>1143174</v>
      </c>
    </row>
    <row r="5" spans="1:3">
      <c r="A5" s="4" t="s">
        <v>413</v>
      </c>
      <c r="B5" s="6" t="n">
        <v>1128998</v>
      </c>
    </row>
    <row r="6" spans="1:3">
      <c r="A6" s="4" t="s">
        <v>414</v>
      </c>
      <c r="B6" s="6" t="n">
        <v>1188093</v>
      </c>
    </row>
    <row r="7" spans="1:3">
      <c r="A7" s="4" t="s">
        <v>415</v>
      </c>
      <c r="B7" s="6" t="n">
        <v>3732971</v>
      </c>
    </row>
    <row r="8" spans="1:3">
      <c r="A8" s="4" t="s">
        <v>416</v>
      </c>
      <c r="B8" s="6" t="n">
        <v>4421363</v>
      </c>
      <c r="C8" s="7" t="n">
        <v>4684148</v>
      </c>
    </row>
    <row r="9" spans="1:3">
      <c r="A9" s="3" t="s">
        <v>417</v>
      </c>
    </row>
    <row r="10" spans="1:3">
      <c r="A10" s="4" t="s">
        <v>411</v>
      </c>
      <c r="B10" s="6" t="n">
        <v>273365</v>
      </c>
    </row>
    <row r="11" spans="1:3">
      <c r="A11" s="4" t="s">
        <v>412</v>
      </c>
      <c r="B11" s="6" t="n">
        <v>1163590</v>
      </c>
    </row>
    <row r="12" spans="1:3">
      <c r="A12" s="4" t="s">
        <v>413</v>
      </c>
      <c r="B12" s="6" t="n">
        <v>1156648</v>
      </c>
    </row>
    <row r="13" spans="1:3">
      <c r="A13" s="4" t="s">
        <v>414</v>
      </c>
      <c r="B13" s="6" t="n">
        <v>1275144</v>
      </c>
    </row>
    <row r="14" spans="1:3">
      <c r="A14" s="4" t="s">
        <v>418</v>
      </c>
      <c r="B14" s="6" t="n">
        <v>3868747</v>
      </c>
    </row>
    <row r="15" spans="1:3">
      <c r="A15" s="4" t="s">
        <v>416</v>
      </c>
      <c r="B15" s="6" t="n">
        <v>4556202</v>
      </c>
      <c r="C15" s="7" t="n">
        <v>4657561</v>
      </c>
    </row>
    <row r="16" spans="1:3">
      <c r="A16" s="4" t="s">
        <v>404</v>
      </c>
    </row>
    <row r="17" spans="1:3">
      <c r="A17" s="3" t="s">
        <v>410</v>
      </c>
    </row>
    <row r="18" spans="1:3">
      <c r="A18" s="4" t="s">
        <v>419</v>
      </c>
      <c r="B18" s="6" t="n">
        <v>104221</v>
      </c>
    </row>
    <row r="19" spans="1:3">
      <c r="A19" s="3" t="s">
        <v>417</v>
      </c>
    </row>
    <row r="20" spans="1:3">
      <c r="A20" s="4" t="s">
        <v>420</v>
      </c>
      <c r="B20" s="6" t="n">
        <v>104407</v>
      </c>
    </row>
    <row r="21" spans="1:3">
      <c r="A21" s="4" t="s">
        <v>405</v>
      </c>
    </row>
    <row r="22" spans="1:3">
      <c r="A22" s="3" t="s">
        <v>410</v>
      </c>
    </row>
    <row r="23" spans="1:3">
      <c r="A23" s="4" t="s">
        <v>419</v>
      </c>
      <c r="B23" s="6" t="n">
        <v>241314</v>
      </c>
    </row>
    <row r="24" spans="1:3">
      <c r="A24" s="3" t="s">
        <v>417</v>
      </c>
    </row>
    <row r="25" spans="1:3">
      <c r="A25" s="4" t="s">
        <v>420</v>
      </c>
      <c r="B25" s="6" t="n">
        <v>238340</v>
      </c>
    </row>
    <row r="26" spans="1:3">
      <c r="A26" s="4" t="s">
        <v>406</v>
      </c>
    </row>
    <row r="27" spans="1:3">
      <c r="A27" s="3" t="s">
        <v>410</v>
      </c>
    </row>
    <row r="28" spans="1:3">
      <c r="A28" s="4" t="s">
        <v>419</v>
      </c>
      <c r="B28" s="6" t="n">
        <v>281502</v>
      </c>
    </row>
    <row r="29" spans="1:3">
      <c r="A29" s="3" t="s">
        <v>417</v>
      </c>
    </row>
    <row r="30" spans="1:3">
      <c r="A30" s="4" t="s">
        <v>420</v>
      </c>
      <c r="B30" s="6" t="n">
        <v>284158</v>
      </c>
    </row>
    <row r="31" spans="1:3">
      <c r="A31" s="4" t="s">
        <v>407</v>
      </c>
    </row>
    <row r="32" spans="1:3">
      <c r="A32" s="3" t="s">
        <v>410</v>
      </c>
    </row>
    <row r="33" spans="1:3">
      <c r="A33" s="4" t="s">
        <v>419</v>
      </c>
      <c r="B33" s="6" t="n">
        <v>61355</v>
      </c>
    </row>
    <row r="34" spans="1:3">
      <c r="A34" s="3" t="s">
        <v>417</v>
      </c>
    </row>
    <row r="35" spans="1:3">
      <c r="A35" s="4" t="s">
        <v>420</v>
      </c>
      <c r="B35" s="7" t="n">
        <v>60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2113</v>
      </c>
      <c r="C4" s="7" t="n">
        <v>261404</v>
      </c>
      <c r="D4" s="7" t="n">
        <v>547404</v>
      </c>
      <c r="E4" s="7" t="n">
        <v>526816</v>
      </c>
    </row>
    <row r="5" spans="1:5">
      <c r="A5" s="4" t="s">
        <v>71</v>
      </c>
      <c r="B5" s="6" t="n">
        <v>182</v>
      </c>
      <c r="C5" s="6" t="n">
        <v>308</v>
      </c>
      <c r="D5" s="6" t="n">
        <v>390</v>
      </c>
      <c r="E5" s="6" t="n">
        <v>646</v>
      </c>
    </row>
    <row r="6" spans="1:5">
      <c r="A6" s="4" t="s">
        <v>72</v>
      </c>
      <c r="B6" s="6" t="n">
        <v>-32280</v>
      </c>
      <c r="C6" s="6" t="n">
        <v>-34937</v>
      </c>
      <c r="D6" s="6" t="n">
        <v>-66498</v>
      </c>
      <c r="E6" s="6" t="n">
        <v>-66231</v>
      </c>
    </row>
    <row r="7" spans="1:5">
      <c r="A7" s="4" t="s">
        <v>73</v>
      </c>
      <c r="B7" s="6" t="n">
        <v>250015</v>
      </c>
      <c r="C7" s="6" t="n">
        <v>226775</v>
      </c>
      <c r="D7" s="6" t="n">
        <v>481296</v>
      </c>
      <c r="E7" s="6" t="n">
        <v>461231</v>
      </c>
    </row>
    <row r="8" spans="1:5">
      <c r="A8" s="4" t="s">
        <v>74</v>
      </c>
      <c r="B8" s="6" t="n">
        <v>-18559</v>
      </c>
      <c r="C8" s="6" t="n">
        <v>-13267</v>
      </c>
      <c r="D8" s="6" t="n">
        <v>-28499</v>
      </c>
      <c r="E8" s="6" t="n">
        <v>-30435</v>
      </c>
    </row>
    <row r="9" spans="1:5">
      <c r="A9" s="4" t="s">
        <v>75</v>
      </c>
      <c r="B9" s="6" t="n">
        <v>231456</v>
      </c>
      <c r="C9" s="6" t="n">
        <v>213508</v>
      </c>
      <c r="D9" s="6" t="n">
        <v>452797</v>
      </c>
      <c r="E9" s="6" t="n">
        <v>430796</v>
      </c>
    </row>
    <row r="10" spans="1:5">
      <c r="A10" s="4" t="s">
        <v>76</v>
      </c>
      <c r="B10" s="6" t="n">
        <v>27248</v>
      </c>
      <c r="C10" s="6" t="n">
        <v>25756</v>
      </c>
      <c r="D10" s="6" t="n">
        <v>55057</v>
      </c>
      <c r="E10" s="6" t="n">
        <v>49876</v>
      </c>
    </row>
    <row r="11" spans="1:5">
      <c r="A11" s="3" t="s">
        <v>77</v>
      </c>
    </row>
    <row r="12" spans="1:5">
      <c r="A12" s="4" t="s">
        <v>78</v>
      </c>
      <c r="B12" s="6" t="n">
        <v>0</v>
      </c>
      <c r="C12" s="6" t="n">
        <v>0</v>
      </c>
      <c r="D12" s="6" t="n">
        <v>0</v>
      </c>
      <c r="E12" s="6" t="n">
        <v>0</v>
      </c>
    </row>
    <row r="13" spans="1:5">
      <c r="A13" s="4" t="s">
        <v>79</v>
      </c>
      <c r="B13" s="6" t="n">
        <v>0</v>
      </c>
      <c r="C13" s="6" t="n">
        <v>0</v>
      </c>
      <c r="D13" s="6" t="n">
        <v>0</v>
      </c>
      <c r="E13" s="6" t="n">
        <v>0</v>
      </c>
    </row>
    <row r="14" spans="1:5">
      <c r="A14" s="4" t="s">
        <v>80</v>
      </c>
      <c r="B14" s="6" t="n">
        <v>0</v>
      </c>
      <c r="C14" s="6" t="n">
        <v>0</v>
      </c>
      <c r="D14" s="6" t="n">
        <v>0</v>
      </c>
      <c r="E14" s="6" t="n">
        <v>0</v>
      </c>
    </row>
    <row r="15" spans="1:5">
      <c r="A15" s="4" t="s">
        <v>81</v>
      </c>
      <c r="B15" s="6" t="n">
        <v>836</v>
      </c>
      <c r="C15" s="6" t="n">
        <v>166</v>
      </c>
      <c r="D15" s="6" t="n">
        <v>3892</v>
      </c>
      <c r="E15" s="6" t="n">
        <v>26493</v>
      </c>
    </row>
    <row r="16" spans="1:5">
      <c r="A16" s="4" t="s">
        <v>82</v>
      </c>
      <c r="B16" s="6" t="n">
        <v>836</v>
      </c>
      <c r="C16" s="6" t="n">
        <v>166</v>
      </c>
      <c r="D16" s="6" t="n">
        <v>3892</v>
      </c>
      <c r="E16" s="6" t="n">
        <v>26493</v>
      </c>
    </row>
    <row r="17" spans="1:5">
      <c r="A17" s="4" t="s">
        <v>83</v>
      </c>
      <c r="B17" s="6" t="n">
        <v>3994</v>
      </c>
      <c r="C17" s="6" t="n">
        <v>3699</v>
      </c>
      <c r="D17" s="6" t="n">
        <v>10367</v>
      </c>
      <c r="E17" s="6" t="n">
        <v>6179</v>
      </c>
    </row>
    <row r="18" spans="1:5">
      <c r="A18" s="4" t="s">
        <v>84</v>
      </c>
      <c r="B18" s="6" t="n">
        <v>263534</v>
      </c>
      <c r="C18" s="6" t="n">
        <v>243129</v>
      </c>
      <c r="D18" s="6" t="n">
        <v>522113</v>
      </c>
      <c r="E18" s="6" t="n">
        <v>513344</v>
      </c>
    </row>
    <row r="19" spans="1:5">
      <c r="A19" s="3" t="s">
        <v>85</v>
      </c>
    </row>
    <row r="20" spans="1:5">
      <c r="A20" s="4" t="s">
        <v>86</v>
      </c>
      <c r="B20" s="6" t="n">
        <v>46590</v>
      </c>
      <c r="C20" s="6" t="n">
        <v>90238</v>
      </c>
      <c r="D20" s="6" t="n">
        <v>131602</v>
      </c>
      <c r="E20" s="6" t="n">
        <v>172023</v>
      </c>
    </row>
    <row r="21" spans="1:5">
      <c r="A21" s="4" t="s">
        <v>87</v>
      </c>
      <c r="B21" s="6" t="n">
        <v>0</v>
      </c>
      <c r="C21" s="6" t="n">
        <v>-17333</v>
      </c>
      <c r="D21" s="6" t="n">
        <v>0</v>
      </c>
      <c r="E21" s="6" t="n">
        <v>-23751</v>
      </c>
    </row>
    <row r="22" spans="1:5">
      <c r="A22" s="4" t="s">
        <v>88</v>
      </c>
      <c r="B22" s="6" t="n">
        <v>2245</v>
      </c>
      <c r="C22" s="6" t="n">
        <v>2046</v>
      </c>
      <c r="D22" s="6" t="n">
        <v>4206</v>
      </c>
      <c r="E22" s="6" t="n">
        <v>3803</v>
      </c>
    </row>
    <row r="23" spans="1:5">
      <c r="A23" s="4" t="s">
        <v>89</v>
      </c>
      <c r="B23" s="6" t="n">
        <v>35348</v>
      </c>
      <c r="C23" s="6" t="n">
        <v>35829</v>
      </c>
      <c r="D23" s="6" t="n">
        <v>75125</v>
      </c>
      <c r="E23" s="6" t="n">
        <v>75097</v>
      </c>
    </row>
    <row r="24" spans="1:5">
      <c r="A24" s="4" t="s">
        <v>90</v>
      </c>
      <c r="B24" s="6" t="n">
        <v>12244</v>
      </c>
      <c r="C24" s="6" t="n">
        <v>17373</v>
      </c>
      <c r="D24" s="6" t="n">
        <v>26945</v>
      </c>
      <c r="E24" s="6" t="n">
        <v>34735</v>
      </c>
    </row>
    <row r="25" spans="1:5">
      <c r="A25" s="4" t="s">
        <v>91</v>
      </c>
      <c r="B25" s="6" t="n">
        <v>1868</v>
      </c>
      <c r="C25" s="6" t="n">
        <v>0</v>
      </c>
      <c r="D25" s="6" t="n">
        <v>15308</v>
      </c>
      <c r="E25" s="6" t="n">
        <v>0</v>
      </c>
    </row>
    <row r="26" spans="1:5">
      <c r="A26" s="4" t="s">
        <v>92</v>
      </c>
      <c r="B26" s="6" t="n">
        <v>98295</v>
      </c>
      <c r="C26" s="6" t="n">
        <v>128153</v>
      </c>
      <c r="D26" s="6" t="n">
        <v>253186</v>
      </c>
      <c r="E26" s="6" t="n">
        <v>261907</v>
      </c>
    </row>
    <row r="27" spans="1:5">
      <c r="A27" s="4" t="s">
        <v>93</v>
      </c>
      <c r="B27" s="6" t="n">
        <v>165239</v>
      </c>
      <c r="C27" s="6" t="n">
        <v>114976</v>
      </c>
      <c r="D27" s="6" t="n">
        <v>268927</v>
      </c>
      <c r="E27" s="6" t="n">
        <v>251437</v>
      </c>
    </row>
    <row r="28" spans="1:5">
      <c r="A28" s="4" t="s">
        <v>94</v>
      </c>
      <c r="B28" s="6" t="n">
        <v>56018</v>
      </c>
      <c r="C28" s="6" t="n">
        <v>1322</v>
      </c>
      <c r="D28" s="6" t="n">
        <v>90515</v>
      </c>
      <c r="E28" s="6" t="n">
        <v>4707</v>
      </c>
    </row>
    <row r="29" spans="1:5">
      <c r="A29" s="4" t="s">
        <v>95</v>
      </c>
      <c r="B29" s="7" t="n">
        <v>109221</v>
      </c>
      <c r="C29" s="7" t="n">
        <v>113654</v>
      </c>
      <c r="D29" s="7" t="n">
        <v>178412</v>
      </c>
      <c r="E29" s="7" t="n">
        <v>246730</v>
      </c>
    </row>
    <row r="30" spans="1:5">
      <c r="A30" s="3" t="s">
        <v>96</v>
      </c>
    </row>
    <row r="31" spans="1:5">
      <c r="A31" s="4" t="s">
        <v>97</v>
      </c>
      <c r="B31" s="8" t="n">
        <v>0.32</v>
      </c>
      <c r="C31" s="8" t="n">
        <v>0.33</v>
      </c>
      <c r="D31" s="8" t="n">
        <v>0.52</v>
      </c>
      <c r="E31" s="8" t="n">
        <v>0.73</v>
      </c>
    </row>
    <row r="32" spans="1:5">
      <c r="A32" s="4" t="s">
        <v>98</v>
      </c>
      <c r="B32" s="8" t="n">
        <v>0.26</v>
      </c>
      <c r="C32" s="8" t="n">
        <v>0.28</v>
      </c>
      <c r="D32" s="8" t="n">
        <v>0.43</v>
      </c>
      <c r="E32" s="8" t="n">
        <v>0.6</v>
      </c>
    </row>
    <row r="33" spans="1:5">
      <c r="A33" s="3" t="s">
        <v>99</v>
      </c>
    </row>
    <row r="34" spans="1:5">
      <c r="A34" s="4" t="s">
        <v>100</v>
      </c>
      <c r="B34" s="6" t="n">
        <v>340678</v>
      </c>
      <c r="C34" s="6" t="n">
        <v>339705</v>
      </c>
      <c r="D34" s="6" t="n">
        <v>340411</v>
      </c>
      <c r="E34" s="6" t="n">
        <v>339406</v>
      </c>
    </row>
    <row r="35" spans="1:5">
      <c r="A35" s="4" t="s">
        <v>101</v>
      </c>
      <c r="B35" s="6" t="n">
        <v>446139</v>
      </c>
      <c r="C35" s="6" t="n">
        <v>439127</v>
      </c>
      <c r="D35" s="6" t="n">
        <v>450354</v>
      </c>
      <c r="E35" s="6" t="n">
        <v>439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198945</v>
      </c>
      <c r="C3" s="7" t="n">
        <v>2209765</v>
      </c>
    </row>
    <row r="4" spans="1:3">
      <c r="A4" s="4" t="s">
        <v>424</v>
      </c>
      <c r="B4" s="6" t="n">
        <v>485623</v>
      </c>
      <c r="C4" s="6" t="n">
        <v>491195</v>
      </c>
    </row>
    <row r="5" spans="1:3">
      <c r="A5" s="4" t="s">
        <v>29</v>
      </c>
      <c r="B5" s="6" t="n">
        <v>684568</v>
      </c>
      <c r="C5" s="6" t="n">
        <v>2700960</v>
      </c>
    </row>
    <row r="6" spans="1:3">
      <c r="A6" s="3" t="s">
        <v>425</v>
      </c>
    </row>
    <row r="7" spans="1:3">
      <c r="A7" s="4" t="s">
        <v>423</v>
      </c>
      <c r="B7" s="6" t="n">
        <v>-4116</v>
      </c>
      <c r="C7" s="6" t="n">
        <v>-49346</v>
      </c>
    </row>
    <row r="8" spans="1:3">
      <c r="A8" s="4" t="s">
        <v>424</v>
      </c>
      <c r="B8" s="6" t="n">
        <v>-9309</v>
      </c>
      <c r="C8" s="6" t="n">
        <v>-18494</v>
      </c>
    </row>
    <row r="9" spans="1:3">
      <c r="A9" s="4" t="s">
        <v>29</v>
      </c>
      <c r="B9" s="6" t="n">
        <v>-13425</v>
      </c>
      <c r="C9" s="6" t="n">
        <v>-67840</v>
      </c>
    </row>
    <row r="10" spans="1:3">
      <c r="A10" s="4" t="s">
        <v>408</v>
      </c>
    </row>
    <row r="11" spans="1:3">
      <c r="A11" s="3" t="s">
        <v>422</v>
      </c>
    </row>
    <row r="12" spans="1:3">
      <c r="A12" s="4" t="s">
        <v>423</v>
      </c>
      <c r="C12" s="6" t="n">
        <v>4463</v>
      </c>
    </row>
    <row r="13" spans="1:3">
      <c r="A13" s="4" t="s">
        <v>424</v>
      </c>
      <c r="C13" s="6" t="n">
        <v>0</v>
      </c>
    </row>
    <row r="14" spans="1:3">
      <c r="A14" s="4" t="s">
        <v>29</v>
      </c>
      <c r="C14" s="6" t="n">
        <v>4463</v>
      </c>
    </row>
    <row r="15" spans="1:3">
      <c r="A15" s="3" t="s">
        <v>425</v>
      </c>
    </row>
    <row r="16" spans="1:3">
      <c r="A16" s="4" t="s">
        <v>423</v>
      </c>
      <c r="C16" s="6" t="n">
        <v>-102</v>
      </c>
    </row>
    <row r="17" spans="1:3">
      <c r="A17" s="4" t="s">
        <v>424</v>
      </c>
      <c r="C17" s="6" t="n">
        <v>0</v>
      </c>
    </row>
    <row r="18" spans="1:3">
      <c r="A18" s="4" t="s">
        <v>29</v>
      </c>
      <c r="C18" s="6" t="n">
        <v>-102</v>
      </c>
    </row>
    <row r="19" spans="1:3">
      <c r="A19" s="4" t="s">
        <v>401</v>
      </c>
    </row>
    <row r="20" spans="1:3">
      <c r="A20" s="3" t="s">
        <v>422</v>
      </c>
    </row>
    <row r="21" spans="1:3">
      <c r="A21" s="4" t="s">
        <v>423</v>
      </c>
      <c r="B21" s="6" t="n">
        <v>8996</v>
      </c>
      <c r="C21" s="6" t="n">
        <v>60548</v>
      </c>
    </row>
    <row r="22" spans="1:3">
      <c r="A22" s="4" t="s">
        <v>424</v>
      </c>
      <c r="B22" s="6" t="n">
        <v>0</v>
      </c>
      <c r="C22" s="6" t="n">
        <v>1923</v>
      </c>
    </row>
    <row r="23" spans="1:3">
      <c r="A23" s="4" t="s">
        <v>29</v>
      </c>
      <c r="B23" s="6" t="n">
        <v>8996</v>
      </c>
      <c r="C23" s="6" t="n">
        <v>62471</v>
      </c>
    </row>
    <row r="24" spans="1:3">
      <c r="A24" s="3" t="s">
        <v>425</v>
      </c>
    </row>
    <row r="25" spans="1:3">
      <c r="A25" s="4" t="s">
        <v>423</v>
      </c>
      <c r="B25" s="6" t="n">
        <v>-806</v>
      </c>
      <c r="C25" s="6" t="n">
        <v>-1467</v>
      </c>
    </row>
    <row r="26" spans="1:3">
      <c r="A26" s="4" t="s">
        <v>424</v>
      </c>
      <c r="B26" s="6" t="n">
        <v>0</v>
      </c>
      <c r="C26" s="6" t="n">
        <v>-475</v>
      </c>
    </row>
    <row r="27" spans="1:3">
      <c r="A27" s="4" t="s">
        <v>29</v>
      </c>
      <c r="B27" s="6" t="n">
        <v>-806</v>
      </c>
      <c r="C27" s="6" t="n">
        <v>-1942</v>
      </c>
    </row>
    <row r="28" spans="1:3">
      <c r="A28" s="4" t="s">
        <v>402</v>
      </c>
    </row>
    <row r="29" spans="1:3">
      <c r="A29" s="3" t="s">
        <v>422</v>
      </c>
    </row>
    <row r="30" spans="1:3">
      <c r="A30" s="4" t="s">
        <v>423</v>
      </c>
      <c r="B30" s="6" t="n">
        <v>30347</v>
      </c>
      <c r="C30" s="6" t="n">
        <v>417615</v>
      </c>
    </row>
    <row r="31" spans="1:3">
      <c r="A31" s="4" t="s">
        <v>424</v>
      </c>
      <c r="B31" s="6" t="n">
        <v>15842</v>
      </c>
      <c r="C31" s="6" t="n">
        <v>37014</v>
      </c>
    </row>
    <row r="32" spans="1:3">
      <c r="A32" s="4" t="s">
        <v>29</v>
      </c>
      <c r="B32" s="6" t="n">
        <v>46189</v>
      </c>
      <c r="C32" s="6" t="n">
        <v>454629</v>
      </c>
    </row>
    <row r="33" spans="1:3">
      <c r="A33" s="3" t="s">
        <v>425</v>
      </c>
    </row>
    <row r="34" spans="1:3">
      <c r="A34" s="4" t="s">
        <v>423</v>
      </c>
      <c r="B34" s="6" t="n">
        <v>-303</v>
      </c>
      <c r="C34" s="6" t="n">
        <v>-6404</v>
      </c>
    </row>
    <row r="35" spans="1:3">
      <c r="A35" s="4" t="s">
        <v>424</v>
      </c>
      <c r="B35" s="6" t="n">
        <v>-228</v>
      </c>
      <c r="C35" s="6" t="n">
        <v>-886</v>
      </c>
    </row>
    <row r="36" spans="1:3">
      <c r="A36" s="4" t="s">
        <v>29</v>
      </c>
      <c r="B36" s="6" t="n">
        <v>-531</v>
      </c>
      <c r="C36" s="6" t="n">
        <v>-7290</v>
      </c>
    </row>
    <row r="37" spans="1:3">
      <c r="A37" s="4" t="s">
        <v>403</v>
      </c>
    </row>
    <row r="38" spans="1:3">
      <c r="A38" s="3" t="s">
        <v>422</v>
      </c>
    </row>
    <row r="39" spans="1:3">
      <c r="A39" s="4" t="s">
        <v>423</v>
      </c>
      <c r="B39" s="6" t="n">
        <v>110610</v>
      </c>
      <c r="C39" s="6" t="n">
        <v>1470628</v>
      </c>
    </row>
    <row r="40" spans="1:3">
      <c r="A40" s="4" t="s">
        <v>424</v>
      </c>
      <c r="B40" s="6" t="n">
        <v>167209</v>
      </c>
      <c r="C40" s="6" t="n">
        <v>114982</v>
      </c>
    </row>
    <row r="41" spans="1:3">
      <c r="A41" s="4" t="s">
        <v>29</v>
      </c>
      <c r="B41" s="6" t="n">
        <v>277819</v>
      </c>
      <c r="C41" s="6" t="n">
        <v>1585610</v>
      </c>
    </row>
    <row r="42" spans="1:3">
      <c r="A42" s="3" t="s">
        <v>425</v>
      </c>
    </row>
    <row r="43" spans="1:3">
      <c r="A43" s="4" t="s">
        <v>423</v>
      </c>
      <c r="B43" s="6" t="n">
        <v>-2341</v>
      </c>
      <c r="C43" s="6" t="n">
        <v>-38519</v>
      </c>
    </row>
    <row r="44" spans="1:3">
      <c r="A44" s="4" t="s">
        <v>424</v>
      </c>
      <c r="B44" s="6" t="n">
        <v>-4381</v>
      </c>
      <c r="C44" s="6" t="n">
        <v>-6251</v>
      </c>
    </row>
    <row r="45" spans="1:3">
      <c r="A45" s="4" t="s">
        <v>29</v>
      </c>
      <c r="B45" s="6" t="n">
        <v>-6722</v>
      </c>
      <c r="C45" s="6" t="n">
        <v>-44770</v>
      </c>
    </row>
    <row r="46" spans="1:3">
      <c r="A46" s="4" t="s">
        <v>404</v>
      </c>
    </row>
    <row r="47" spans="1:3">
      <c r="A47" s="3" t="s">
        <v>422</v>
      </c>
    </row>
    <row r="48" spans="1:3">
      <c r="A48" s="4" t="s">
        <v>423</v>
      </c>
      <c r="B48" s="6" t="n">
        <v>13440</v>
      </c>
      <c r="C48" s="6" t="n">
        <v>86604</v>
      </c>
    </row>
    <row r="49" spans="1:3">
      <c r="A49" s="4" t="s">
        <v>424</v>
      </c>
      <c r="B49" s="6" t="n">
        <v>8047</v>
      </c>
      <c r="C49" s="6" t="n">
        <v>5546</v>
      </c>
    </row>
    <row r="50" spans="1:3">
      <c r="A50" s="4" t="s">
        <v>29</v>
      </c>
      <c r="B50" s="6" t="n">
        <v>21487</v>
      </c>
      <c r="C50" s="6" t="n">
        <v>92150</v>
      </c>
    </row>
    <row r="51" spans="1:3">
      <c r="A51" s="3" t="s">
        <v>425</v>
      </c>
    </row>
    <row r="52" spans="1:3">
      <c r="A52" s="4" t="s">
        <v>423</v>
      </c>
      <c r="B52" s="6" t="n">
        <v>-45</v>
      </c>
      <c r="C52" s="6" t="n">
        <v>-173</v>
      </c>
    </row>
    <row r="53" spans="1:3">
      <c r="A53" s="4" t="s">
        <v>424</v>
      </c>
      <c r="B53" s="6" t="n">
        <v>-5</v>
      </c>
      <c r="C53" s="6" t="n">
        <v>-30</v>
      </c>
    </row>
    <row r="54" spans="1:3">
      <c r="A54" s="4" t="s">
        <v>29</v>
      </c>
      <c r="B54" s="6" t="n">
        <v>-50</v>
      </c>
      <c r="C54" s="6" t="n">
        <v>-203</v>
      </c>
    </row>
    <row r="55" spans="1:3">
      <c r="A55" s="4" t="s">
        <v>405</v>
      </c>
    </row>
    <row r="56" spans="1:3">
      <c r="A56" s="3" t="s">
        <v>422</v>
      </c>
    </row>
    <row r="57" spans="1:3">
      <c r="A57" s="4" t="s">
        <v>423</v>
      </c>
      <c r="B57" s="6" t="n">
        <v>2383</v>
      </c>
      <c r="C57" s="6" t="n">
        <v>35064</v>
      </c>
    </row>
    <row r="58" spans="1:3">
      <c r="A58" s="4" t="s">
        <v>424</v>
      </c>
      <c r="B58" s="6" t="n">
        <v>203939</v>
      </c>
      <c r="C58" s="6" t="n">
        <v>209882</v>
      </c>
    </row>
    <row r="59" spans="1:3">
      <c r="A59" s="4" t="s">
        <v>29</v>
      </c>
      <c r="B59" s="6" t="n">
        <v>206322</v>
      </c>
      <c r="C59" s="6" t="n">
        <v>244946</v>
      </c>
    </row>
    <row r="60" spans="1:3">
      <c r="A60" s="3" t="s">
        <v>425</v>
      </c>
    </row>
    <row r="61" spans="1:3">
      <c r="A61" s="4" t="s">
        <v>423</v>
      </c>
      <c r="B61" s="6" t="n">
        <v>-68</v>
      </c>
      <c r="C61" s="6" t="n">
        <v>-312</v>
      </c>
    </row>
    <row r="62" spans="1:3">
      <c r="A62" s="4" t="s">
        <v>424</v>
      </c>
      <c r="B62" s="6" t="n">
        <v>-3505</v>
      </c>
      <c r="C62" s="6" t="n">
        <v>-8080</v>
      </c>
    </row>
    <row r="63" spans="1:3">
      <c r="A63" s="4" t="s">
        <v>29</v>
      </c>
      <c r="B63" s="6" t="n">
        <v>-3573</v>
      </c>
      <c r="C63" s="6" t="n">
        <v>-8392</v>
      </c>
    </row>
    <row r="64" spans="1:3">
      <c r="A64" s="4" t="s">
        <v>406</v>
      </c>
    </row>
    <row r="65" spans="1:3">
      <c r="A65" s="3" t="s">
        <v>422</v>
      </c>
    </row>
    <row r="66" spans="1:3">
      <c r="A66" s="4" t="s">
        <v>423</v>
      </c>
      <c r="B66" s="6" t="n">
        <v>33169</v>
      </c>
      <c r="C66" s="6" t="n">
        <v>134488</v>
      </c>
    </row>
    <row r="67" spans="1:3">
      <c r="A67" s="4" t="s">
        <v>424</v>
      </c>
      <c r="B67" s="6" t="n">
        <v>38382</v>
      </c>
      <c r="C67" s="6" t="n">
        <v>69927</v>
      </c>
    </row>
    <row r="68" spans="1:3">
      <c r="A68" s="4" t="s">
        <v>29</v>
      </c>
      <c r="B68" s="6" t="n">
        <v>71551</v>
      </c>
      <c r="C68" s="6" t="n">
        <v>204415</v>
      </c>
    </row>
    <row r="69" spans="1:3">
      <c r="A69" s="3" t="s">
        <v>425</v>
      </c>
    </row>
    <row r="70" spans="1:3">
      <c r="A70" s="4" t="s">
        <v>423</v>
      </c>
      <c r="B70" s="6" t="n">
        <v>-553</v>
      </c>
      <c r="C70" s="6" t="n">
        <v>-2361</v>
      </c>
    </row>
    <row r="71" spans="1:3">
      <c r="A71" s="4" t="s">
        <v>424</v>
      </c>
      <c r="B71" s="6" t="n">
        <v>-338</v>
      </c>
      <c r="C71" s="6" t="n">
        <v>-1614</v>
      </c>
    </row>
    <row r="72" spans="1:3">
      <c r="A72" s="4" t="s">
        <v>29</v>
      </c>
      <c r="B72" s="6" t="n">
        <v>-891</v>
      </c>
      <c r="C72" s="6" t="n">
        <v>-3975</v>
      </c>
    </row>
    <row r="73" spans="1:3">
      <c r="A73" s="4" t="s">
        <v>407</v>
      </c>
    </row>
    <row r="74" spans="1:3">
      <c r="A74" s="3" t="s">
        <v>422</v>
      </c>
    </row>
    <row r="75" spans="1:3">
      <c r="A75" s="4" t="s">
        <v>423</v>
      </c>
      <c r="B75" s="6" t="n">
        <v>0</v>
      </c>
      <c r="C75" s="6" t="n">
        <v>0</v>
      </c>
    </row>
    <row r="76" spans="1:3">
      <c r="A76" s="4" t="s">
        <v>424</v>
      </c>
      <c r="B76" s="6" t="n">
        <v>52050</v>
      </c>
      <c r="C76" s="6" t="n">
        <v>51750</v>
      </c>
    </row>
    <row r="77" spans="1:3">
      <c r="A77" s="4" t="s">
        <v>29</v>
      </c>
      <c r="B77" s="6" t="n">
        <v>52050</v>
      </c>
      <c r="C77" s="6" t="n">
        <v>51750</v>
      </c>
    </row>
    <row r="78" spans="1:3">
      <c r="A78" s="3" t="s">
        <v>425</v>
      </c>
    </row>
    <row r="79" spans="1:3">
      <c r="A79" s="4" t="s">
        <v>423</v>
      </c>
      <c r="B79" s="6" t="n">
        <v>0</v>
      </c>
      <c r="C79" s="6" t="n">
        <v>0</v>
      </c>
    </row>
    <row r="80" spans="1:3">
      <c r="A80" s="4" t="s">
        <v>424</v>
      </c>
      <c r="B80" s="6" t="n">
        <v>-849</v>
      </c>
      <c r="C80" s="6" t="n">
        <v>-1148</v>
      </c>
    </row>
    <row r="81" spans="1:3">
      <c r="A81" s="4" t="s">
        <v>29</v>
      </c>
      <c r="B81" s="6" t="n">
        <v>-849</v>
      </c>
      <c r="C81" s="6" t="n">
        <v>-1148</v>
      </c>
    </row>
    <row r="82" spans="1:3">
      <c r="A82" s="4" t="s">
        <v>28</v>
      </c>
    </row>
    <row r="83" spans="1:3">
      <c r="A83" s="3" t="s">
        <v>422</v>
      </c>
    </row>
    <row r="84" spans="1:3">
      <c r="A84" s="4" t="s">
        <v>423</v>
      </c>
      <c r="B84" s="6" t="n">
        <v>0</v>
      </c>
      <c r="C84" s="6" t="n">
        <v>355</v>
      </c>
    </row>
    <row r="85" spans="1:3">
      <c r="A85" s="4" t="s">
        <v>424</v>
      </c>
      <c r="B85" s="6" t="n">
        <v>154</v>
      </c>
      <c r="C85" s="6" t="n">
        <v>171</v>
      </c>
    </row>
    <row r="86" spans="1:3">
      <c r="A86" s="4" t="s">
        <v>29</v>
      </c>
      <c r="B86" s="6" t="n">
        <v>154</v>
      </c>
      <c r="C86" s="6" t="n">
        <v>526</v>
      </c>
    </row>
    <row r="87" spans="1:3">
      <c r="A87" s="3" t="s">
        <v>425</v>
      </c>
    </row>
    <row r="88" spans="1:3">
      <c r="A88" s="4" t="s">
        <v>423</v>
      </c>
      <c r="B88" s="6" t="n">
        <v>0</v>
      </c>
      <c r="C88" s="6" t="n">
        <v>-8</v>
      </c>
    </row>
    <row r="89" spans="1:3">
      <c r="A89" s="4" t="s">
        <v>424</v>
      </c>
      <c r="B89" s="6" t="n">
        <v>-3</v>
      </c>
      <c r="C89" s="6" t="n">
        <v>-10</v>
      </c>
    </row>
    <row r="90" spans="1:3">
      <c r="A90" s="4" t="s">
        <v>29</v>
      </c>
      <c r="B90" s="7" t="n">
        <v>-3</v>
      </c>
      <c r="C90" s="7" t="n">
        <v>-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26</v>
      </c>
      <c r="B1" s="2" t="s">
        <v>67</v>
      </c>
      <c r="D1" s="2" t="s">
        <v>1</v>
      </c>
    </row>
    <row r="2" spans="1:5">
      <c r="B2" s="2" t="s">
        <v>2</v>
      </c>
      <c r="C2" s="2" t="s">
        <v>68</v>
      </c>
      <c r="D2" s="2" t="s">
        <v>2</v>
      </c>
      <c r="E2" s="2" t="s">
        <v>68</v>
      </c>
    </row>
    <row r="3" spans="1:5">
      <c r="A3" s="3" t="s">
        <v>427</v>
      </c>
    </row>
    <row r="4" spans="1:5">
      <c r="A4" s="4" t="s">
        <v>82</v>
      </c>
      <c r="B4" s="7" t="n">
        <v>836</v>
      </c>
      <c r="C4" s="7" t="n">
        <v>166</v>
      </c>
      <c r="D4" s="7" t="n">
        <v>3892</v>
      </c>
      <c r="E4" s="7" t="n">
        <v>26493</v>
      </c>
    </row>
    <row r="5" spans="1:5">
      <c r="A5" s="3" t="s">
        <v>428</v>
      </c>
    </row>
    <row r="6" spans="1:5">
      <c r="A6" s="4" t="s">
        <v>429</v>
      </c>
      <c r="B6" s="6" t="n">
        <v>1404</v>
      </c>
      <c r="C6" s="6" t="n">
        <v>785</v>
      </c>
      <c r="D6" s="6" t="n">
        <v>5509</v>
      </c>
      <c r="E6" s="6" t="n">
        <v>27991</v>
      </c>
    </row>
    <row r="7" spans="1:5">
      <c r="A7" s="4" t="s">
        <v>430</v>
      </c>
      <c r="B7" s="6" t="n">
        <v>-568</v>
      </c>
      <c r="C7" s="6" t="n">
        <v>-619</v>
      </c>
      <c r="D7" s="6" t="n">
        <v>-1617</v>
      </c>
      <c r="E7" s="6" t="n">
        <v>-1498</v>
      </c>
    </row>
    <row r="8" spans="1:5">
      <c r="A8" s="4" t="s">
        <v>82</v>
      </c>
      <c r="B8" s="6" t="n">
        <v>836</v>
      </c>
      <c r="C8" s="6" t="n">
        <v>166</v>
      </c>
      <c r="D8" s="6" t="n">
        <v>3892</v>
      </c>
      <c r="E8" s="6" t="n">
        <v>26493</v>
      </c>
    </row>
    <row r="9" spans="1:5">
      <c r="A9" s="4" t="s">
        <v>144</v>
      </c>
    </row>
    <row r="10" spans="1:5">
      <c r="A10" s="3" t="s">
        <v>427</v>
      </c>
    </row>
    <row r="11" spans="1:5">
      <c r="A11" s="4" t="s">
        <v>82</v>
      </c>
      <c r="B11" s="6" t="n">
        <v>831</v>
      </c>
      <c r="C11" s="6" t="n">
        <v>161</v>
      </c>
      <c r="D11" s="6" t="n">
        <v>3886</v>
      </c>
      <c r="E11" s="6" t="n">
        <v>26485</v>
      </c>
    </row>
    <row r="12" spans="1:5">
      <c r="A12" s="3" t="s">
        <v>428</v>
      </c>
    </row>
    <row r="13" spans="1:5">
      <c r="A13" s="4" t="s">
        <v>82</v>
      </c>
      <c r="B13" s="6" t="n">
        <v>831</v>
      </c>
      <c r="C13" s="6" t="n">
        <v>161</v>
      </c>
      <c r="D13" s="6" t="n">
        <v>3886</v>
      </c>
      <c r="E13" s="6" t="n">
        <v>26485</v>
      </c>
    </row>
    <row r="14" spans="1:5">
      <c r="A14" s="4" t="s">
        <v>28</v>
      </c>
    </row>
    <row r="15" spans="1:5">
      <c r="A15" s="3" t="s">
        <v>427</v>
      </c>
    </row>
    <row r="16" spans="1:5">
      <c r="A16" s="4" t="s">
        <v>82</v>
      </c>
      <c r="B16" s="6" t="n">
        <v>5</v>
      </c>
      <c r="C16" s="6" t="n">
        <v>5</v>
      </c>
      <c r="D16" s="6" t="n">
        <v>6</v>
      </c>
      <c r="E16" s="6" t="n">
        <v>8</v>
      </c>
    </row>
    <row r="17" spans="1:5">
      <c r="A17" s="3" t="s">
        <v>428</v>
      </c>
    </row>
    <row r="18" spans="1:5">
      <c r="A18" s="4" t="s">
        <v>82</v>
      </c>
      <c r="B18" s="7" t="n">
        <v>5</v>
      </c>
      <c r="C18" s="7" t="n">
        <v>5</v>
      </c>
      <c r="D18" s="7" t="n">
        <v>6</v>
      </c>
      <c r="E18"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183</v>
      </c>
    </row>
    <row r="3" spans="1:3">
      <c r="A3" s="4" t="s">
        <v>432</v>
      </c>
      <c r="B3" s="4" t="s">
        <v>433</v>
      </c>
    </row>
    <row r="4" spans="1:3">
      <c r="A4" s="3" t="s">
        <v>434</v>
      </c>
    </row>
    <row r="5" spans="1:3">
      <c r="A5" s="4" t="s">
        <v>401</v>
      </c>
      <c r="B5" s="7" t="n">
        <v>61330</v>
      </c>
      <c r="C5" s="7" t="n">
        <v>160584</v>
      </c>
    </row>
    <row r="6" spans="1:3">
      <c r="A6" s="4" t="s">
        <v>402</v>
      </c>
      <c r="B6" s="6" t="n">
        <v>2077452</v>
      </c>
      <c r="C6" s="6" t="n">
        <v>1792527</v>
      </c>
    </row>
    <row r="7" spans="1:3">
      <c r="A7" s="4" t="s">
        <v>403</v>
      </c>
      <c r="B7" s="6" t="n">
        <v>1729965</v>
      </c>
      <c r="C7" s="6" t="n">
        <v>2004763</v>
      </c>
    </row>
    <row r="8" spans="1:3">
      <c r="A8" s="4" t="s">
        <v>404</v>
      </c>
      <c r="B8" s="6" t="n">
        <v>104407</v>
      </c>
      <c r="C8" s="6" t="n">
        <v>116617</v>
      </c>
    </row>
    <row r="9" spans="1:3">
      <c r="A9" s="4" t="s">
        <v>405</v>
      </c>
      <c r="B9" s="6" t="n">
        <v>238340</v>
      </c>
      <c r="C9" s="6" t="n">
        <v>257648</v>
      </c>
    </row>
    <row r="10" spans="1:3">
      <c r="A10" s="4" t="s">
        <v>406</v>
      </c>
      <c r="B10" s="6" t="n">
        <v>284158</v>
      </c>
      <c r="C10" s="6" t="n">
        <v>233491</v>
      </c>
    </row>
    <row r="11" spans="1:3">
      <c r="A11" s="4" t="s">
        <v>407</v>
      </c>
      <c r="B11" s="6" t="n">
        <v>60550</v>
      </c>
      <c r="C11" s="6" t="n">
        <v>60200</v>
      </c>
    </row>
    <row r="12" spans="1:3">
      <c r="A12" s="4" t="s">
        <v>408</v>
      </c>
      <c r="C12" s="6" t="n">
        <v>31731</v>
      </c>
    </row>
    <row r="13" spans="1:3">
      <c r="A13" s="4" t="s">
        <v>400</v>
      </c>
      <c r="B13" s="6" t="n">
        <v>4556202</v>
      </c>
      <c r="C13" s="6" t="n">
        <v>4657561</v>
      </c>
    </row>
    <row r="14" spans="1:3">
      <c r="A14" s="4" t="s">
        <v>28</v>
      </c>
      <c r="B14" s="6" t="n">
        <v>9876</v>
      </c>
      <c r="C14" s="6" t="n">
        <v>5645</v>
      </c>
    </row>
    <row r="15" spans="1:3">
      <c r="A15" s="4" t="s">
        <v>29</v>
      </c>
      <c r="B15" s="6" t="n">
        <v>4566078</v>
      </c>
      <c r="C15" s="6" t="n">
        <v>4663206</v>
      </c>
    </row>
    <row r="16" spans="1:3">
      <c r="A16" s="4" t="s">
        <v>435</v>
      </c>
      <c r="B16" s="6" t="n">
        <v>9642</v>
      </c>
      <c r="C16" s="6" t="n">
        <v>12149</v>
      </c>
    </row>
    <row r="17" spans="1:3">
      <c r="A17" s="4" t="s">
        <v>436</v>
      </c>
    </row>
    <row r="18" spans="1:3">
      <c r="A18" s="3" t="s">
        <v>437</v>
      </c>
    </row>
    <row r="19" spans="1:3">
      <c r="A19" s="4" t="s">
        <v>438</v>
      </c>
      <c r="B19" s="6" t="n">
        <v>155000</v>
      </c>
    </row>
    <row r="20" spans="1:3">
      <c r="A20" s="4" t="s">
        <v>439</v>
      </c>
      <c r="B20" s="6" t="n">
        <v>144470</v>
      </c>
      <c r="C20" s="6" t="n">
        <v>331546</v>
      </c>
    </row>
    <row r="21" spans="1:3">
      <c r="A21" s="4" t="s">
        <v>440</v>
      </c>
      <c r="B21" s="6" t="n">
        <v>491854</v>
      </c>
      <c r="C21" s="6" t="n">
        <v>490755</v>
      </c>
    </row>
    <row r="22" spans="1:3">
      <c r="A22" s="4" t="s">
        <v>441</v>
      </c>
      <c r="B22" s="6" t="n">
        <v>256872</v>
      </c>
      <c r="C22" s="6" t="n">
        <v>389522</v>
      </c>
    </row>
    <row r="23" spans="1:3">
      <c r="A23" s="4" t="s">
        <v>442</v>
      </c>
      <c r="B23" s="6" t="n">
        <v>1048196</v>
      </c>
      <c r="C23" s="6" t="n">
        <v>1211823</v>
      </c>
    </row>
    <row r="24" spans="1:3">
      <c r="A24" s="4" t="s">
        <v>443</v>
      </c>
    </row>
    <row r="25" spans="1:3">
      <c r="A25" s="3" t="s">
        <v>434</v>
      </c>
    </row>
    <row r="26" spans="1:3">
      <c r="A26" s="4" t="s">
        <v>401</v>
      </c>
      <c r="B26" s="6" t="n">
        <v>14678</v>
      </c>
      <c r="C26" s="6" t="n">
        <v>46197</v>
      </c>
    </row>
    <row r="27" spans="1:3">
      <c r="A27" s="4" t="s">
        <v>402</v>
      </c>
      <c r="B27" s="6" t="n">
        <v>0</v>
      </c>
      <c r="C27" s="6" t="n">
        <v>0</v>
      </c>
    </row>
    <row r="28" spans="1:3">
      <c r="A28" s="4" t="s">
        <v>403</v>
      </c>
      <c r="B28" s="6" t="n">
        <v>0</v>
      </c>
      <c r="C28" s="6" t="n">
        <v>0</v>
      </c>
    </row>
    <row r="29" spans="1:3">
      <c r="A29" s="4" t="s">
        <v>404</v>
      </c>
      <c r="B29" s="6" t="n">
        <v>0</v>
      </c>
      <c r="C29" s="6" t="n">
        <v>0</v>
      </c>
    </row>
    <row r="30" spans="1:3">
      <c r="A30" s="4" t="s">
        <v>405</v>
      </c>
      <c r="B30" s="6" t="n">
        <v>0</v>
      </c>
      <c r="C30" s="6" t="n">
        <v>0</v>
      </c>
    </row>
    <row r="31" spans="1:3">
      <c r="A31" s="4" t="s">
        <v>406</v>
      </c>
      <c r="B31" s="6" t="n">
        <v>0</v>
      </c>
      <c r="C31" s="6" t="n">
        <v>0</v>
      </c>
    </row>
    <row r="32" spans="1:3">
      <c r="A32" s="4" t="s">
        <v>407</v>
      </c>
      <c r="B32" s="6" t="n">
        <v>0</v>
      </c>
      <c r="C32" s="6" t="n">
        <v>0</v>
      </c>
    </row>
    <row r="33" spans="1:3">
      <c r="A33" s="4" t="s">
        <v>408</v>
      </c>
      <c r="C33" s="6" t="n">
        <v>31731</v>
      </c>
    </row>
    <row r="34" spans="1:3">
      <c r="A34" s="4" t="s">
        <v>400</v>
      </c>
      <c r="B34" s="6" t="n">
        <v>14678</v>
      </c>
      <c r="C34" s="6" t="n">
        <v>77928</v>
      </c>
    </row>
    <row r="35" spans="1:3">
      <c r="A35" s="4" t="s">
        <v>28</v>
      </c>
      <c r="B35" s="6" t="n">
        <v>2936</v>
      </c>
      <c r="C35" s="6" t="n">
        <v>2790</v>
      </c>
    </row>
    <row r="36" spans="1:3">
      <c r="A36" s="4" t="s">
        <v>29</v>
      </c>
      <c r="B36" s="6" t="n">
        <v>17614</v>
      </c>
      <c r="C36" s="6" t="n">
        <v>80718</v>
      </c>
    </row>
    <row r="37" spans="1:3">
      <c r="A37" s="4" t="s">
        <v>435</v>
      </c>
      <c r="B37" s="6" t="n">
        <v>0</v>
      </c>
      <c r="C37" s="6" t="n">
        <v>0</v>
      </c>
    </row>
    <row r="38" spans="1:3">
      <c r="A38" s="4" t="s">
        <v>444</v>
      </c>
    </row>
    <row r="39" spans="1:3">
      <c r="A39" s="3" t="s">
        <v>434</v>
      </c>
    </row>
    <row r="40" spans="1:3">
      <c r="A40" s="4" t="s">
        <v>401</v>
      </c>
      <c r="B40" s="6" t="n">
        <v>46652</v>
      </c>
      <c r="C40" s="6" t="n">
        <v>114387</v>
      </c>
    </row>
    <row r="41" spans="1:3">
      <c r="A41" s="4" t="s">
        <v>402</v>
      </c>
      <c r="B41" s="6" t="n">
        <v>2076396</v>
      </c>
      <c r="C41" s="6" t="n">
        <v>1791299</v>
      </c>
    </row>
    <row r="42" spans="1:3">
      <c r="A42" s="4" t="s">
        <v>403</v>
      </c>
      <c r="B42" s="6" t="n">
        <v>1729965</v>
      </c>
      <c r="C42" s="6" t="n">
        <v>2004763</v>
      </c>
    </row>
    <row r="43" spans="1:3">
      <c r="A43" s="4" t="s">
        <v>404</v>
      </c>
      <c r="B43" s="6" t="n">
        <v>104407</v>
      </c>
      <c r="C43" s="6" t="n">
        <v>116617</v>
      </c>
    </row>
    <row r="44" spans="1:3">
      <c r="A44" s="4" t="s">
        <v>405</v>
      </c>
      <c r="B44" s="6" t="n">
        <v>238340</v>
      </c>
      <c r="C44" s="6" t="n">
        <v>257648</v>
      </c>
    </row>
    <row r="45" spans="1:3">
      <c r="A45" s="4" t="s">
        <v>406</v>
      </c>
      <c r="B45" s="6" t="n">
        <v>284158</v>
      </c>
      <c r="C45" s="6" t="n">
        <v>233491</v>
      </c>
    </row>
    <row r="46" spans="1:3">
      <c r="A46" s="4" t="s">
        <v>407</v>
      </c>
      <c r="B46" s="6" t="n">
        <v>60550</v>
      </c>
      <c r="C46" s="6" t="n">
        <v>60200</v>
      </c>
    </row>
    <row r="47" spans="1:3">
      <c r="A47" s="4" t="s">
        <v>408</v>
      </c>
      <c r="C47" s="6" t="n">
        <v>0</v>
      </c>
    </row>
    <row r="48" spans="1:3">
      <c r="A48" s="4" t="s">
        <v>400</v>
      </c>
      <c r="B48" s="6" t="n">
        <v>4540468</v>
      </c>
      <c r="C48" s="6" t="n">
        <v>4578405</v>
      </c>
    </row>
    <row r="49" spans="1:3">
      <c r="A49" s="4" t="s">
        <v>28</v>
      </c>
      <c r="B49" s="6" t="n">
        <v>0</v>
      </c>
      <c r="C49" s="6" t="n">
        <v>0</v>
      </c>
    </row>
    <row r="50" spans="1:3">
      <c r="A50" s="4" t="s">
        <v>29</v>
      </c>
      <c r="B50" s="6" t="n">
        <v>4540468</v>
      </c>
      <c r="C50" s="6" t="n">
        <v>4578405</v>
      </c>
    </row>
    <row r="51" spans="1:3">
      <c r="A51" s="4" t="s">
        <v>435</v>
      </c>
      <c r="B51" s="6" t="n">
        <v>0</v>
      </c>
      <c r="C51" s="6" t="n">
        <v>0</v>
      </c>
    </row>
    <row r="52" spans="1:3">
      <c r="A52" s="3" t="s">
        <v>437</v>
      </c>
    </row>
    <row r="53" spans="1:3">
      <c r="A53" s="4" t="s">
        <v>438</v>
      </c>
      <c r="B53" s="6" t="n">
        <v>160025</v>
      </c>
    </row>
    <row r="54" spans="1:3">
      <c r="A54" s="4" t="s">
        <v>439</v>
      </c>
      <c r="B54" s="6" t="n">
        <v>150070</v>
      </c>
      <c r="C54" s="6" t="n">
        <v>345616</v>
      </c>
    </row>
    <row r="55" spans="1:3">
      <c r="A55" s="4" t="s">
        <v>440</v>
      </c>
      <c r="B55" s="6" t="n">
        <v>554670</v>
      </c>
      <c r="C55" s="6" t="n">
        <v>701955</v>
      </c>
    </row>
    <row r="56" spans="1:3">
      <c r="A56" s="4" t="s">
        <v>441</v>
      </c>
      <c r="B56" s="6" t="n">
        <v>285244</v>
      </c>
      <c r="C56" s="6" t="n">
        <v>455067</v>
      </c>
    </row>
    <row r="57" spans="1:3">
      <c r="A57" s="4" t="s">
        <v>442</v>
      </c>
      <c r="B57" s="6" t="n">
        <v>1150009</v>
      </c>
      <c r="C57" s="6" t="n">
        <v>1502638</v>
      </c>
    </row>
    <row r="58" spans="1:3">
      <c r="A58" s="4" t="s">
        <v>445</v>
      </c>
    </row>
    <row r="59" spans="1:3">
      <c r="A59" s="3" t="s">
        <v>434</v>
      </c>
    </row>
    <row r="60" spans="1:3">
      <c r="A60" s="4" t="s">
        <v>401</v>
      </c>
      <c r="B60" s="6" t="n">
        <v>0</v>
      </c>
      <c r="C60" s="6" t="n">
        <v>0</v>
      </c>
    </row>
    <row r="61" spans="1:3">
      <c r="A61" s="4" t="s">
        <v>402</v>
      </c>
      <c r="B61" s="6" t="n">
        <v>1056</v>
      </c>
      <c r="C61" s="6" t="n">
        <v>1228</v>
      </c>
    </row>
    <row r="62" spans="1:3">
      <c r="A62" s="4" t="s">
        <v>403</v>
      </c>
      <c r="B62" s="6" t="n">
        <v>0</v>
      </c>
      <c r="C62" s="6" t="n">
        <v>0</v>
      </c>
    </row>
    <row r="63" spans="1:3">
      <c r="A63" s="4" t="s">
        <v>404</v>
      </c>
      <c r="B63" s="6" t="n">
        <v>0</v>
      </c>
      <c r="C63" s="6" t="n">
        <v>0</v>
      </c>
    </row>
    <row r="64" spans="1:3">
      <c r="A64" s="4" t="s">
        <v>405</v>
      </c>
      <c r="B64" s="6" t="n">
        <v>0</v>
      </c>
      <c r="C64" s="6" t="n">
        <v>0</v>
      </c>
    </row>
    <row r="65" spans="1:3">
      <c r="A65" s="4" t="s">
        <v>406</v>
      </c>
      <c r="B65" s="6" t="n">
        <v>0</v>
      </c>
      <c r="C65" s="6" t="n">
        <v>0</v>
      </c>
    </row>
    <row r="66" spans="1:3">
      <c r="A66" s="4" t="s">
        <v>407</v>
      </c>
      <c r="B66" s="6" t="n">
        <v>0</v>
      </c>
      <c r="C66" s="6" t="n">
        <v>0</v>
      </c>
    </row>
    <row r="67" spans="1:3">
      <c r="A67" s="4" t="s">
        <v>408</v>
      </c>
      <c r="C67" s="6" t="n">
        <v>0</v>
      </c>
    </row>
    <row r="68" spans="1:3">
      <c r="A68" s="4" t="s">
        <v>400</v>
      </c>
      <c r="B68" s="6" t="n">
        <v>1056</v>
      </c>
      <c r="C68" s="6" t="n">
        <v>1228</v>
      </c>
    </row>
    <row r="69" spans="1:3">
      <c r="A69" s="4" t="s">
        <v>28</v>
      </c>
      <c r="B69" s="6" t="n">
        <v>6940</v>
      </c>
      <c r="C69" s="6" t="n">
        <v>2855</v>
      </c>
    </row>
    <row r="70" spans="1:3">
      <c r="A70" s="4" t="s">
        <v>29</v>
      </c>
      <c r="B70" s="6" t="n">
        <v>7996</v>
      </c>
      <c r="C70" s="6" t="n">
        <v>4083</v>
      </c>
    </row>
    <row r="71" spans="1:3">
      <c r="A71" s="4" t="s">
        <v>435</v>
      </c>
      <c r="B71" s="7" t="n">
        <v>9642</v>
      </c>
      <c r="C71" s="7" t="n">
        <v>121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6</v>
      </c>
      <c r="B1" s="2" t="s">
        <v>67</v>
      </c>
      <c r="D1" s="2" t="s">
        <v>1</v>
      </c>
    </row>
    <row r="2" spans="1:7">
      <c r="B2" s="2" t="s">
        <v>2</v>
      </c>
      <c r="C2" s="2" t="s">
        <v>68</v>
      </c>
      <c r="D2" s="2" t="s">
        <v>2</v>
      </c>
      <c r="E2" s="2" t="s">
        <v>68</v>
      </c>
      <c r="F2" s="2" t="s">
        <v>2</v>
      </c>
      <c r="G2" s="2" t="s">
        <v>68</v>
      </c>
    </row>
    <row r="3" spans="1:7">
      <c r="A3" s="4" t="s">
        <v>447</v>
      </c>
    </row>
    <row r="4" spans="1:7">
      <c r="A4" s="3" t="s">
        <v>448</v>
      </c>
    </row>
    <row r="5" spans="1:7">
      <c r="A5" s="4" t="s">
        <v>449</v>
      </c>
      <c r="B5" s="7" t="n">
        <v>4613</v>
      </c>
      <c r="C5" s="7" t="n">
        <v>2112</v>
      </c>
      <c r="D5" s="7" t="n">
        <v>4083</v>
      </c>
      <c r="E5" s="7" t="n">
        <v>2167</v>
      </c>
    </row>
    <row r="6" spans="1:7">
      <c r="A6" s="3" t="s">
        <v>450</v>
      </c>
    </row>
    <row r="7" spans="1:7">
      <c r="A7" s="4" t="s">
        <v>451</v>
      </c>
      <c r="B7" s="6" t="n">
        <v>3519</v>
      </c>
      <c r="D7" s="6" t="n">
        <v>3519</v>
      </c>
    </row>
    <row r="8" spans="1:7">
      <c r="A8" s="4" t="s">
        <v>452</v>
      </c>
      <c r="B8" s="6" t="n">
        <v>0</v>
      </c>
      <c r="C8" s="6" t="n">
        <v>0</v>
      </c>
      <c r="D8" s="6" t="n">
        <v>0</v>
      </c>
      <c r="E8" s="6" t="n">
        <v>0</v>
      </c>
    </row>
    <row r="9" spans="1:7">
      <c r="A9" s="4" t="s">
        <v>453</v>
      </c>
      <c r="B9" s="6" t="n">
        <v>0</v>
      </c>
      <c r="C9" s="6" t="n">
        <v>0</v>
      </c>
      <c r="D9" s="6" t="n">
        <v>3091</v>
      </c>
      <c r="E9" s="6" t="n">
        <v>7</v>
      </c>
    </row>
    <row r="10" spans="1:7">
      <c r="A10" s="4" t="s">
        <v>454</v>
      </c>
      <c r="B10" s="6" t="n">
        <v>-136</v>
      </c>
      <c r="C10" s="6" t="n">
        <v>-157</v>
      </c>
      <c r="D10" s="6" t="n">
        <v>-2697</v>
      </c>
      <c r="E10" s="6" t="n">
        <v>-219</v>
      </c>
    </row>
    <row r="11" spans="1:7">
      <c r="A11" s="4" t="s">
        <v>455</v>
      </c>
      <c r="B11" s="6" t="n">
        <v>4613</v>
      </c>
      <c r="C11" s="6" t="n">
        <v>2112</v>
      </c>
      <c r="D11" s="6" t="n">
        <v>4083</v>
      </c>
      <c r="E11" s="6" t="n">
        <v>2167</v>
      </c>
      <c r="F11" s="7" t="n">
        <v>7996</v>
      </c>
      <c r="G11" s="7" t="n">
        <v>1955</v>
      </c>
    </row>
    <row r="12" spans="1:7">
      <c r="A12" s="4" t="s">
        <v>456</v>
      </c>
    </row>
    <row r="13" spans="1:7">
      <c r="A13" s="3" t="s">
        <v>448</v>
      </c>
    </row>
    <row r="14" spans="1:7">
      <c r="A14" s="4" t="s">
        <v>449</v>
      </c>
      <c r="B14" s="6" t="n">
        <v>1192</v>
      </c>
      <c r="C14" s="6" t="n">
        <v>1791</v>
      </c>
      <c r="D14" s="6" t="n">
        <v>1228</v>
      </c>
      <c r="E14" s="6" t="n">
        <v>1846</v>
      </c>
    </row>
    <row r="15" spans="1:7">
      <c r="A15" s="3" t="s">
        <v>450</v>
      </c>
    </row>
    <row r="16" spans="1:7">
      <c r="A16" s="4" t="s">
        <v>451</v>
      </c>
      <c r="B16" s="6" t="n">
        <v>0</v>
      </c>
      <c r="D16" s="6" t="n">
        <v>0</v>
      </c>
    </row>
    <row r="17" spans="1:7">
      <c r="A17" s="4" t="s">
        <v>452</v>
      </c>
      <c r="B17" s="6" t="n">
        <v>0</v>
      </c>
      <c r="C17" s="6" t="n">
        <v>0</v>
      </c>
      <c r="D17" s="6" t="n">
        <v>0</v>
      </c>
      <c r="E17" s="6" t="n">
        <v>0</v>
      </c>
    </row>
    <row r="18" spans="1:7">
      <c r="A18" s="4" t="s">
        <v>453</v>
      </c>
      <c r="B18" s="6" t="n">
        <v>0</v>
      </c>
      <c r="C18" s="6" t="n">
        <v>0</v>
      </c>
      <c r="D18" s="6" t="n">
        <v>0</v>
      </c>
      <c r="E18" s="6" t="n">
        <v>7</v>
      </c>
    </row>
    <row r="19" spans="1:7">
      <c r="A19" s="4" t="s">
        <v>454</v>
      </c>
      <c r="B19" s="6" t="n">
        <v>-136</v>
      </c>
      <c r="C19" s="6" t="n">
        <v>-157</v>
      </c>
      <c r="D19" s="6" t="n">
        <v>-172</v>
      </c>
      <c r="E19" s="6" t="n">
        <v>-219</v>
      </c>
    </row>
    <row r="20" spans="1:7">
      <c r="A20" s="4" t="s">
        <v>455</v>
      </c>
      <c r="B20" s="6" t="n">
        <v>1192</v>
      </c>
      <c r="C20" s="6" t="n">
        <v>1791</v>
      </c>
      <c r="D20" s="6" t="n">
        <v>1228</v>
      </c>
      <c r="E20" s="6" t="n">
        <v>1846</v>
      </c>
      <c r="F20" s="6" t="n">
        <v>1056</v>
      </c>
      <c r="G20" s="6" t="n">
        <v>1634</v>
      </c>
    </row>
    <row r="21" spans="1:7">
      <c r="A21" s="4" t="s">
        <v>28</v>
      </c>
    </row>
    <row r="22" spans="1:7">
      <c r="A22" s="3" t="s">
        <v>448</v>
      </c>
    </row>
    <row r="23" spans="1:7">
      <c r="A23" s="4" t="s">
        <v>449</v>
      </c>
      <c r="B23" s="6" t="n">
        <v>3421</v>
      </c>
      <c r="C23" s="6" t="n">
        <v>321</v>
      </c>
      <c r="D23" s="6" t="n">
        <v>2855</v>
      </c>
      <c r="E23" s="6" t="n">
        <v>321</v>
      </c>
    </row>
    <row r="24" spans="1:7">
      <c r="A24" s="3" t="s">
        <v>450</v>
      </c>
    </row>
    <row r="25" spans="1:7">
      <c r="A25" s="4" t="s">
        <v>451</v>
      </c>
      <c r="B25" s="6" t="n">
        <v>3519</v>
      </c>
      <c r="D25" s="6" t="n">
        <v>3519</v>
      </c>
    </row>
    <row r="26" spans="1:7">
      <c r="A26" s="4" t="s">
        <v>452</v>
      </c>
      <c r="B26" s="6" t="n">
        <v>0</v>
      </c>
      <c r="C26" s="6" t="n">
        <v>0</v>
      </c>
      <c r="D26" s="6" t="n">
        <v>0</v>
      </c>
      <c r="E26" s="6" t="n">
        <v>0</v>
      </c>
    </row>
    <row r="27" spans="1:7">
      <c r="A27" s="4" t="s">
        <v>453</v>
      </c>
      <c r="B27" s="6" t="n">
        <v>0</v>
      </c>
      <c r="C27" s="6" t="n">
        <v>0</v>
      </c>
      <c r="D27" s="6" t="n">
        <v>3091</v>
      </c>
      <c r="E27" s="6" t="n">
        <v>0</v>
      </c>
    </row>
    <row r="28" spans="1:7">
      <c r="A28" s="4" t="s">
        <v>454</v>
      </c>
      <c r="B28" s="6" t="n">
        <v>0</v>
      </c>
      <c r="C28" s="6" t="n">
        <v>0</v>
      </c>
      <c r="D28" s="6" t="n">
        <v>-2525</v>
      </c>
      <c r="E28" s="6" t="n">
        <v>0</v>
      </c>
    </row>
    <row r="29" spans="1:7">
      <c r="A29" s="4" t="s">
        <v>455</v>
      </c>
      <c r="B29" s="6" t="n">
        <v>3421</v>
      </c>
      <c r="C29" s="6" t="n">
        <v>321</v>
      </c>
      <c r="D29" s="6" t="n">
        <v>2855</v>
      </c>
      <c r="E29" s="6" t="n">
        <v>321</v>
      </c>
      <c r="F29" s="6" t="n">
        <v>6940</v>
      </c>
      <c r="G29" s="6" t="n">
        <v>321</v>
      </c>
    </row>
    <row r="30" spans="1:7">
      <c r="A30" s="4" t="s">
        <v>457</v>
      </c>
    </row>
    <row r="31" spans="1:7">
      <c r="A31" s="3" t="s">
        <v>448</v>
      </c>
    </row>
    <row r="32" spans="1:7">
      <c r="A32" s="4" t="s">
        <v>449</v>
      </c>
      <c r="B32" s="6" t="n">
        <v>12849</v>
      </c>
      <c r="C32" s="6" t="n">
        <v>10897</v>
      </c>
      <c r="D32" s="6" t="n">
        <v>12149</v>
      </c>
      <c r="E32" s="6" t="n">
        <v>12658</v>
      </c>
    </row>
    <row r="33" spans="1:7">
      <c r="A33" s="3" t="s">
        <v>450</v>
      </c>
    </row>
    <row r="34" spans="1:7">
      <c r="A34" s="4" t="s">
        <v>451</v>
      </c>
      <c r="B34" s="6" t="n">
        <v>0</v>
      </c>
      <c r="D34" s="6" t="n">
        <v>0</v>
      </c>
    </row>
    <row r="35" spans="1:7">
      <c r="A35" s="4" t="s">
        <v>452</v>
      </c>
      <c r="B35" s="6" t="n">
        <v>651</v>
      </c>
      <c r="C35" s="6" t="n">
        <v>31</v>
      </c>
      <c r="D35" s="6" t="n">
        <v>358</v>
      </c>
      <c r="E35" s="6" t="n">
        <v>-472</v>
      </c>
    </row>
    <row r="36" spans="1:7">
      <c r="A36" s="4" t="s">
        <v>453</v>
      </c>
      <c r="B36" s="6" t="n">
        <v>6748</v>
      </c>
      <c r="C36" s="6" t="n">
        <v>5917</v>
      </c>
      <c r="D36" s="6" t="n">
        <v>19015</v>
      </c>
      <c r="E36" s="6" t="n">
        <v>16714</v>
      </c>
    </row>
    <row r="37" spans="1:7">
      <c r="A37" s="4" t="s">
        <v>454</v>
      </c>
      <c r="B37" s="6" t="n">
        <v>-10606</v>
      </c>
      <c r="C37" s="6" t="n">
        <v>-8850</v>
      </c>
      <c r="D37" s="6" t="n">
        <v>-21880</v>
      </c>
      <c r="E37" s="6" t="n">
        <v>-20905</v>
      </c>
    </row>
    <row r="38" spans="1:7">
      <c r="A38" s="4" t="s">
        <v>455</v>
      </c>
      <c r="B38" s="7" t="n">
        <v>12849</v>
      </c>
      <c r="C38" s="7" t="n">
        <v>10897</v>
      </c>
      <c r="D38" s="7" t="n">
        <v>12149</v>
      </c>
      <c r="E38" s="7" t="n">
        <v>12658</v>
      </c>
      <c r="F38" s="7" t="n">
        <v>9642</v>
      </c>
      <c r="G38" s="7" t="n">
        <v>79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4" t="s">
        <v>444</v>
      </c>
    </row>
    <row r="3" spans="1:3">
      <c r="A3" s="3" t="s">
        <v>434</v>
      </c>
    </row>
    <row r="4" spans="1:3">
      <c r="A4" s="4" t="s">
        <v>438</v>
      </c>
      <c r="B4" s="7" t="n">
        <v>160025</v>
      </c>
    </row>
    <row r="5" spans="1:3">
      <c r="A5" s="4" t="s">
        <v>439</v>
      </c>
      <c r="B5" s="6" t="n">
        <v>150070</v>
      </c>
      <c r="C5" s="7" t="n">
        <v>345616</v>
      </c>
    </row>
    <row r="6" spans="1:3">
      <c r="A6" s="4" t="s">
        <v>440</v>
      </c>
      <c r="B6" s="6" t="n">
        <v>554670</v>
      </c>
      <c r="C6" s="6" t="n">
        <v>701955</v>
      </c>
    </row>
    <row r="7" spans="1:3">
      <c r="A7" s="4" t="s">
        <v>441</v>
      </c>
      <c r="B7" s="6" t="n">
        <v>285244</v>
      </c>
      <c r="C7" s="6" t="n">
        <v>455067</v>
      </c>
    </row>
    <row r="8" spans="1:3">
      <c r="A8" s="4" t="s">
        <v>442</v>
      </c>
      <c r="B8" s="6" t="n">
        <v>1150009</v>
      </c>
      <c r="C8" s="6" t="n">
        <v>1502638</v>
      </c>
    </row>
    <row r="9" spans="1:3">
      <c r="A9" s="4" t="s">
        <v>436</v>
      </c>
    </row>
    <row r="10" spans="1:3">
      <c r="A10" s="3" t="s">
        <v>434</v>
      </c>
    </row>
    <row r="11" spans="1:3">
      <c r="A11" s="4" t="s">
        <v>438</v>
      </c>
      <c r="B11" s="6" t="n">
        <v>155000</v>
      </c>
    </row>
    <row r="12" spans="1:3">
      <c r="A12" s="4" t="s">
        <v>439</v>
      </c>
      <c r="B12" s="6" t="n">
        <v>144470</v>
      </c>
      <c r="C12" s="6" t="n">
        <v>331546</v>
      </c>
    </row>
    <row r="13" spans="1:3">
      <c r="A13" s="4" t="s">
        <v>440</v>
      </c>
      <c r="B13" s="6" t="n">
        <v>491854</v>
      </c>
      <c r="C13" s="6" t="n">
        <v>490755</v>
      </c>
    </row>
    <row r="14" spans="1:3">
      <c r="A14" s="4" t="s">
        <v>441</v>
      </c>
      <c r="B14" s="6" t="n">
        <v>256872</v>
      </c>
      <c r="C14" s="6" t="n">
        <v>389522</v>
      </c>
    </row>
    <row r="15" spans="1:3">
      <c r="A15" s="4" t="s">
        <v>442</v>
      </c>
      <c r="B15" s="7" t="n">
        <v>1048196</v>
      </c>
      <c r="C15" s="7" t="n">
        <v>12118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67</v>
      </c>
      <c r="D1" s="2" t="s">
        <v>1</v>
      </c>
    </row>
    <row r="2" spans="1:5">
      <c r="B2" s="2" t="s">
        <v>2</v>
      </c>
      <c r="C2" s="2" t="s">
        <v>68</v>
      </c>
      <c r="D2" s="2" t="s">
        <v>2</v>
      </c>
      <c r="E2" s="2" t="s">
        <v>68</v>
      </c>
    </row>
    <row r="3" spans="1:5">
      <c r="A3" s="3" t="s">
        <v>460</v>
      </c>
    </row>
    <row r="4" spans="1:5">
      <c r="A4" s="4" t="s">
        <v>461</v>
      </c>
      <c r="B4" s="7" t="n">
        <v>86674</v>
      </c>
      <c r="C4" s="7" t="n">
        <v>-64118</v>
      </c>
      <c r="D4" s="7" t="n">
        <v>165058</v>
      </c>
      <c r="E4" s="7" t="n">
        <v>-44397</v>
      </c>
    </row>
    <row r="5" spans="1:5">
      <c r="A5" s="4" t="s">
        <v>462</v>
      </c>
      <c r="B5" s="6" t="n">
        <v>-30336</v>
      </c>
      <c r="C5" s="6" t="n">
        <v>22362</v>
      </c>
      <c r="D5" s="6" t="n">
        <v>-57893</v>
      </c>
      <c r="E5" s="6" t="n">
        <v>15486</v>
      </c>
    </row>
    <row r="6" spans="1:5">
      <c r="A6" s="4" t="s">
        <v>463</v>
      </c>
      <c r="B6" s="6" t="n">
        <v>0</v>
      </c>
      <c r="C6" s="6" t="n">
        <v>-21890</v>
      </c>
      <c r="D6" s="6" t="n">
        <v>0</v>
      </c>
      <c r="E6" s="6" t="n">
        <v>-15172</v>
      </c>
    </row>
    <row r="7" spans="1:5">
      <c r="A7" s="4" t="s">
        <v>464</v>
      </c>
      <c r="B7" s="6" t="n">
        <v>56338</v>
      </c>
      <c r="C7" s="6" t="n">
        <v>-63646</v>
      </c>
      <c r="D7" s="6" t="n">
        <v>107165</v>
      </c>
      <c r="E7" s="6" t="n">
        <v>-44083</v>
      </c>
    </row>
    <row r="8" spans="1:5">
      <c r="A8" s="4" t="s">
        <v>465</v>
      </c>
      <c r="B8" s="6" t="n">
        <v>-266</v>
      </c>
      <c r="C8" s="6" t="n">
        <v>-392</v>
      </c>
      <c r="D8" s="6" t="n">
        <v>-740</v>
      </c>
      <c r="E8" s="6" t="n">
        <v>-1092</v>
      </c>
    </row>
    <row r="9" spans="1:5">
      <c r="A9" s="4" t="s">
        <v>466</v>
      </c>
      <c r="B9" s="6" t="n">
        <v>93</v>
      </c>
      <c r="C9" s="6" t="n">
        <v>137</v>
      </c>
      <c r="D9" s="6" t="n">
        <v>259</v>
      </c>
      <c r="E9" s="6" t="n">
        <v>382</v>
      </c>
    </row>
    <row r="10" spans="1:5">
      <c r="A10" s="4" t="s">
        <v>463</v>
      </c>
      <c r="B10" s="6" t="n">
        <v>0</v>
      </c>
      <c r="C10" s="6" t="n">
        <v>-137</v>
      </c>
      <c r="D10" s="6" t="n">
        <v>0</v>
      </c>
      <c r="E10" s="6" t="n">
        <v>-382</v>
      </c>
    </row>
    <row r="11" spans="1:5">
      <c r="A11" s="4" t="s">
        <v>464</v>
      </c>
      <c r="B11" s="6" t="n">
        <v>-173</v>
      </c>
      <c r="C11" s="6" t="n">
        <v>-392</v>
      </c>
      <c r="D11" s="6" t="n">
        <v>-481</v>
      </c>
      <c r="E11" s="6" t="n">
        <v>-1092</v>
      </c>
    </row>
    <row r="12" spans="1:5">
      <c r="A12" s="4" t="s">
        <v>467</v>
      </c>
      <c r="B12" s="6" t="n">
        <v>16</v>
      </c>
      <c r="C12" s="6" t="n">
        <v>598</v>
      </c>
      <c r="D12" s="6" t="n">
        <v>-1480</v>
      </c>
      <c r="E12" s="6" t="n">
        <v>-2504</v>
      </c>
    </row>
    <row r="13" spans="1:5">
      <c r="A13" s="4" t="s">
        <v>462</v>
      </c>
      <c r="B13" s="6" t="n">
        <v>-5</v>
      </c>
      <c r="C13" s="6" t="n">
        <v>-208</v>
      </c>
      <c r="D13" s="6" t="n">
        <v>516</v>
      </c>
      <c r="E13" s="6" t="n">
        <v>880</v>
      </c>
    </row>
    <row r="14" spans="1:5">
      <c r="A14" s="4" t="s">
        <v>464</v>
      </c>
      <c r="B14" s="6" t="n">
        <v>11</v>
      </c>
      <c r="C14" s="6" t="n">
        <v>390</v>
      </c>
      <c r="D14" s="6" t="n">
        <v>-964</v>
      </c>
      <c r="E14" s="6" t="n">
        <v>-1624</v>
      </c>
    </row>
    <row r="15" spans="1:5">
      <c r="A15" s="4" t="s">
        <v>468</v>
      </c>
      <c r="B15" s="6" t="n">
        <v>86424</v>
      </c>
      <c r="C15" s="6" t="n">
        <v>-63912</v>
      </c>
      <c r="D15" s="6" t="n">
        <v>162838</v>
      </c>
      <c r="E15" s="6" t="n">
        <v>-47993</v>
      </c>
    </row>
    <row r="16" spans="1:5">
      <c r="A16" s="4" t="s">
        <v>469</v>
      </c>
      <c r="B16" s="6" t="n">
        <v>-30248</v>
      </c>
      <c r="C16" s="6" t="n">
        <v>264</v>
      </c>
      <c r="D16" s="6" t="n">
        <v>-57118</v>
      </c>
      <c r="E16" s="6" t="n">
        <v>1194</v>
      </c>
    </row>
    <row r="17" spans="1:5">
      <c r="A17" s="4" t="s">
        <v>108</v>
      </c>
      <c r="B17" s="6" t="n">
        <v>56176</v>
      </c>
      <c r="C17" s="6" t="n">
        <v>-63648</v>
      </c>
      <c r="D17" s="6" t="n">
        <v>105720</v>
      </c>
      <c r="E17" s="6" t="n">
        <v>-46799</v>
      </c>
    </row>
    <row r="18" spans="1:5">
      <c r="A18" s="3" t="s">
        <v>470</v>
      </c>
    </row>
    <row r="19" spans="1:5">
      <c r="A19" s="4" t="s">
        <v>471</v>
      </c>
      <c r="B19" s="6" t="n">
        <v>165239</v>
      </c>
      <c r="C19" s="6" t="n">
        <v>114976</v>
      </c>
      <c r="D19" s="6" t="n">
        <v>268927</v>
      </c>
      <c r="E19" s="6" t="n">
        <v>251437</v>
      </c>
    </row>
    <row r="20" spans="1:5">
      <c r="A20" s="4" t="s">
        <v>472</v>
      </c>
      <c r="B20" s="6" t="n">
        <v>-56018</v>
      </c>
      <c r="C20" s="6" t="n">
        <v>-1322</v>
      </c>
      <c r="D20" s="6" t="n">
        <v>-90515</v>
      </c>
      <c r="E20" s="6" t="n">
        <v>-4707</v>
      </c>
    </row>
    <row r="21" spans="1:5">
      <c r="A21" s="4" t="s">
        <v>463</v>
      </c>
      <c r="B21" s="6" t="n">
        <v>0</v>
      </c>
      <c r="C21" s="6" t="n">
        <v>38669</v>
      </c>
      <c r="D21" s="6" t="n">
        <v>0</v>
      </c>
      <c r="E21" s="6" t="n">
        <v>83167</v>
      </c>
    </row>
    <row r="22" spans="1:5">
      <c r="A22" s="4" t="s">
        <v>95</v>
      </c>
      <c r="B22" s="6" t="n">
        <v>109221</v>
      </c>
      <c r="C22" s="6" t="n">
        <v>113654</v>
      </c>
      <c r="D22" s="6" t="n">
        <v>178412</v>
      </c>
      <c r="E22" s="6" t="n">
        <v>246730</v>
      </c>
    </row>
    <row r="23" spans="1:5">
      <c r="A23" s="3" t="s">
        <v>473</v>
      </c>
    </row>
    <row r="24" spans="1:5">
      <c r="A24" s="4" t="s">
        <v>474</v>
      </c>
      <c r="D24" s="6" t="n">
        <v>2236140</v>
      </c>
    </row>
    <row r="25" spans="1:5">
      <c r="A25" s="4" t="s">
        <v>475</v>
      </c>
      <c r="B25" s="6" t="n">
        <v>2511679</v>
      </c>
      <c r="C25" s="6" t="n">
        <v>1238284</v>
      </c>
      <c r="D25" s="6" t="n">
        <v>2511679</v>
      </c>
      <c r="E25" s="6" t="n">
        <v>1238284</v>
      </c>
    </row>
    <row r="26" spans="1:5">
      <c r="A26" s="4" t="s">
        <v>114</v>
      </c>
    </row>
    <row r="27" spans="1:5">
      <c r="A27" s="3" t="s">
        <v>460</v>
      </c>
    </row>
    <row r="28" spans="1:5">
      <c r="A28" s="4" t="s">
        <v>108</v>
      </c>
      <c r="D28" s="6" t="n">
        <v>105720</v>
      </c>
      <c r="E28" s="6" t="n">
        <v>-46799</v>
      </c>
    </row>
    <row r="29" spans="1:5">
      <c r="A29" s="3" t="s">
        <v>473</v>
      </c>
    </row>
    <row r="30" spans="1:5">
      <c r="A30" s="4" t="s">
        <v>474</v>
      </c>
      <c r="D30" s="6" t="n">
        <v>-60880</v>
      </c>
      <c r="E30" s="6" t="n">
        <v>-81341</v>
      </c>
    </row>
    <row r="31" spans="1:5">
      <c r="A31" s="4" t="s">
        <v>476</v>
      </c>
      <c r="D31" s="6" t="n">
        <v>107739</v>
      </c>
    </row>
    <row r="32" spans="1:5">
      <c r="A32" s="4" t="s">
        <v>477</v>
      </c>
      <c r="D32" s="6" t="n">
        <v>2019</v>
      </c>
    </row>
    <row r="33" spans="1:5">
      <c r="A33" s="4" t="s">
        <v>475</v>
      </c>
      <c r="B33" s="6" t="n">
        <v>44840</v>
      </c>
      <c r="C33" s="6" t="n">
        <v>-128140</v>
      </c>
      <c r="D33" s="6" t="n">
        <v>44840</v>
      </c>
      <c r="E33" s="6" t="n">
        <v>-128140</v>
      </c>
    </row>
    <row r="34" spans="1:5">
      <c r="A34" s="4" t="s">
        <v>478</v>
      </c>
    </row>
    <row r="35" spans="1:5">
      <c r="A35" s="3" t="s">
        <v>473</v>
      </c>
    </row>
    <row r="36" spans="1:5">
      <c r="A36" s="4" t="s">
        <v>474</v>
      </c>
      <c r="D36" s="6" t="n">
        <v>-17148</v>
      </c>
    </row>
    <row r="37" spans="1:5">
      <c r="A37" s="4" t="s">
        <v>476</v>
      </c>
      <c r="D37" s="6" t="n">
        <v>107749</v>
      </c>
    </row>
    <row r="38" spans="1:5">
      <c r="A38" s="4" t="s">
        <v>477</v>
      </c>
      <c r="D38" s="6" t="n">
        <v>584</v>
      </c>
    </row>
    <row r="39" spans="1:5">
      <c r="A39" s="4" t="s">
        <v>475</v>
      </c>
      <c r="B39" s="6" t="n">
        <v>90017</v>
      </c>
      <c r="D39" s="6" t="n">
        <v>90017</v>
      </c>
    </row>
    <row r="40" spans="1:5">
      <c r="A40" s="4" t="s">
        <v>479</v>
      </c>
    </row>
    <row r="41" spans="1:5">
      <c r="A41" s="3" t="s">
        <v>473</v>
      </c>
    </row>
    <row r="42" spans="1:5">
      <c r="A42" s="4" t="s">
        <v>474</v>
      </c>
      <c r="D42" s="6" t="n">
        <v>-44652</v>
      </c>
    </row>
    <row r="43" spans="1:5">
      <c r="A43" s="4" t="s">
        <v>476</v>
      </c>
      <c r="D43" s="6" t="n">
        <v>0</v>
      </c>
    </row>
    <row r="44" spans="1:5">
      <c r="A44" s="4" t="s">
        <v>477</v>
      </c>
      <c r="D44" s="6" t="n">
        <v>481</v>
      </c>
    </row>
    <row r="45" spans="1:5">
      <c r="A45" s="4" t="s">
        <v>475</v>
      </c>
      <c r="B45" s="6" t="n">
        <v>-45133</v>
      </c>
      <c r="D45" s="6" t="n">
        <v>-45133</v>
      </c>
    </row>
    <row r="46" spans="1:5">
      <c r="A46" s="4" t="s">
        <v>480</v>
      </c>
    </row>
    <row r="47" spans="1:5">
      <c r="A47" s="3" t="s">
        <v>473</v>
      </c>
    </row>
    <row r="48" spans="1:5">
      <c r="A48" s="4" t="s">
        <v>474</v>
      </c>
      <c r="D48" s="6" t="n">
        <v>920</v>
      </c>
    </row>
    <row r="49" spans="1:5">
      <c r="A49" s="4" t="s">
        <v>476</v>
      </c>
      <c r="D49" s="6" t="n">
        <v>-10</v>
      </c>
    </row>
    <row r="50" spans="1:5">
      <c r="A50" s="4" t="s">
        <v>477</v>
      </c>
      <c r="D50" s="6" t="n">
        <v>954</v>
      </c>
    </row>
    <row r="51" spans="1:5">
      <c r="A51" s="4" t="s">
        <v>475</v>
      </c>
      <c r="B51" s="6" t="n">
        <v>-44</v>
      </c>
      <c r="D51" s="6" t="n">
        <v>-44</v>
      </c>
    </row>
    <row r="52" spans="1:5">
      <c r="A52" s="4" t="s">
        <v>481</v>
      </c>
    </row>
    <row r="53" spans="1:5">
      <c r="A53" s="3" t="s">
        <v>470</v>
      </c>
    </row>
    <row r="54" spans="1:5">
      <c r="A54" s="4" t="s">
        <v>471</v>
      </c>
      <c r="B54" s="6" t="n">
        <v>364</v>
      </c>
      <c r="C54" s="6" t="n">
        <v>869</v>
      </c>
      <c r="D54" s="6" t="n">
        <v>2917</v>
      </c>
      <c r="E54" s="6" t="n">
        <v>12803</v>
      </c>
    </row>
    <row r="55" spans="1:5">
      <c r="A55" s="4" t="s">
        <v>472</v>
      </c>
      <c r="B55" s="6" t="n">
        <v>-127</v>
      </c>
      <c r="C55" s="6" t="n">
        <v>-39</v>
      </c>
      <c r="D55" s="6" t="n">
        <v>-898</v>
      </c>
      <c r="E55" s="6" t="n">
        <v>-44</v>
      </c>
    </row>
    <row r="56" spans="1:5">
      <c r="A56" s="4" t="s">
        <v>95</v>
      </c>
      <c r="B56" s="6" t="n">
        <v>237</v>
      </c>
      <c r="C56" s="6" t="n">
        <v>830</v>
      </c>
      <c r="D56" s="6" t="n">
        <v>2019</v>
      </c>
      <c r="E56" s="6" t="n">
        <v>12759</v>
      </c>
    </row>
    <row r="57" spans="1:5">
      <c r="A57" s="4" t="s">
        <v>482</v>
      </c>
    </row>
    <row r="58" spans="1:5">
      <c r="A58" s="3" t="s">
        <v>470</v>
      </c>
    </row>
    <row r="59" spans="1:5">
      <c r="A59" s="4" t="s">
        <v>471</v>
      </c>
      <c r="B59" s="6" t="n">
        <v>98</v>
      </c>
      <c r="C59" s="6" t="n">
        <v>477</v>
      </c>
      <c r="D59" s="6" t="n">
        <v>710</v>
      </c>
      <c r="E59" s="6" t="n">
        <v>11711</v>
      </c>
    </row>
    <row r="60" spans="1:5">
      <c r="A60" s="4" t="s">
        <v>472</v>
      </c>
      <c r="B60" s="6" t="n">
        <v>-34</v>
      </c>
      <c r="C60" s="6" t="n">
        <v>-161</v>
      </c>
      <c r="D60" s="6" t="n">
        <v>-126</v>
      </c>
      <c r="E60" s="6" t="n">
        <v>-4092</v>
      </c>
    </row>
    <row r="61" spans="1:5">
      <c r="A61" s="4" t="s">
        <v>463</v>
      </c>
      <c r="B61" s="6" t="n">
        <v>0</v>
      </c>
      <c r="C61" s="6" t="n">
        <v>122</v>
      </c>
      <c r="D61" s="6" t="n">
        <v>0</v>
      </c>
      <c r="E61" s="6" t="n">
        <v>4048</v>
      </c>
    </row>
    <row r="62" spans="1:5">
      <c r="A62" s="4" t="s">
        <v>95</v>
      </c>
      <c r="B62" s="6" t="n">
        <v>64</v>
      </c>
      <c r="C62" s="6" t="n">
        <v>438</v>
      </c>
      <c r="D62" s="6" t="n">
        <v>584</v>
      </c>
      <c r="E62" s="6" t="n">
        <v>11667</v>
      </c>
    </row>
    <row r="63" spans="1:5">
      <c r="A63" s="4" t="s">
        <v>483</v>
      </c>
    </row>
    <row r="64" spans="1:5">
      <c r="A64" s="3" t="s">
        <v>470</v>
      </c>
    </row>
    <row r="65" spans="1:5">
      <c r="A65" s="4" t="s">
        <v>471</v>
      </c>
      <c r="B65" s="6" t="n">
        <v>266</v>
      </c>
      <c r="C65" s="6" t="n">
        <v>392</v>
      </c>
      <c r="D65" s="6" t="n">
        <v>740</v>
      </c>
      <c r="E65" s="6" t="n">
        <v>1092</v>
      </c>
    </row>
    <row r="66" spans="1:5">
      <c r="A66" s="4" t="s">
        <v>472</v>
      </c>
      <c r="B66" s="6" t="n">
        <v>-93</v>
      </c>
      <c r="C66" s="6" t="n">
        <v>-137</v>
      </c>
      <c r="D66" s="6" t="n">
        <v>-259</v>
      </c>
      <c r="E66" s="6" t="n">
        <v>-382</v>
      </c>
    </row>
    <row r="67" spans="1:5">
      <c r="A67" s="4" t="s">
        <v>463</v>
      </c>
      <c r="B67" s="6" t="n">
        <v>0</v>
      </c>
      <c r="C67" s="6" t="n">
        <v>137</v>
      </c>
      <c r="D67" s="6" t="n">
        <v>0</v>
      </c>
      <c r="E67" s="6" t="n">
        <v>382</v>
      </c>
    </row>
    <row r="68" spans="1:5">
      <c r="A68" s="4" t="s">
        <v>95</v>
      </c>
      <c r="B68" s="6" t="n">
        <v>173</v>
      </c>
      <c r="C68" s="6" t="n">
        <v>392</v>
      </c>
      <c r="D68" s="6" t="n">
        <v>481</v>
      </c>
      <c r="E68" s="6" t="n">
        <v>1092</v>
      </c>
    </row>
    <row r="69" spans="1:5">
      <c r="A69" s="4" t="s">
        <v>484</v>
      </c>
    </row>
    <row r="70" spans="1:5">
      <c r="A70" s="3" t="s">
        <v>470</v>
      </c>
    </row>
    <row r="71" spans="1:5">
      <c r="A71" s="4" t="s">
        <v>471</v>
      </c>
      <c r="B71" s="6" t="n">
        <v>0</v>
      </c>
      <c r="C71" s="6" t="n">
        <v>0</v>
      </c>
      <c r="D71" s="6" t="n">
        <v>1467</v>
      </c>
      <c r="E71" s="6" t="n">
        <v>0</v>
      </c>
    </row>
    <row r="72" spans="1:5">
      <c r="A72" s="4" t="s">
        <v>472</v>
      </c>
      <c r="B72" s="6" t="n">
        <v>0</v>
      </c>
      <c r="C72" s="6" t="n">
        <v>0</v>
      </c>
      <c r="D72" s="6" t="n">
        <v>-513</v>
      </c>
      <c r="E72" s="6" t="n">
        <v>0</v>
      </c>
    </row>
    <row r="73" spans="1:5">
      <c r="A73" s="4" t="s">
        <v>95</v>
      </c>
      <c r="B73" s="7" t="n">
        <v>0</v>
      </c>
      <c r="C73" s="7" t="n">
        <v>0</v>
      </c>
      <c r="D73" s="7" t="n">
        <v>954</v>
      </c>
      <c r="E7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85</v>
      </c>
      <c r="B1" s="2" t="s">
        <v>67</v>
      </c>
      <c r="D1" s="2" t="s">
        <v>1</v>
      </c>
    </row>
    <row r="2" spans="1:5">
      <c r="B2" s="2" t="s">
        <v>2</v>
      </c>
      <c r="C2" s="2" t="s">
        <v>68</v>
      </c>
      <c r="D2" s="2" t="s">
        <v>2</v>
      </c>
      <c r="E2" s="2" t="s">
        <v>68</v>
      </c>
    </row>
    <row r="3" spans="1:5">
      <c r="A3" s="4" t="s">
        <v>486</v>
      </c>
    </row>
    <row r="4" spans="1:5">
      <c r="A4" s="3" t="s">
        <v>487</v>
      </c>
    </row>
    <row r="5" spans="1:5">
      <c r="A5" s="4" t="s">
        <v>488</v>
      </c>
      <c r="B5" s="7" t="n">
        <v>2402</v>
      </c>
      <c r="C5" s="7" t="n">
        <v>2680</v>
      </c>
      <c r="D5" s="7" t="n">
        <v>4565</v>
      </c>
      <c r="E5" s="7" t="n">
        <v>5128</v>
      </c>
    </row>
    <row r="6" spans="1:5">
      <c r="A6" s="4" t="s">
        <v>489</v>
      </c>
      <c r="B6" s="6" t="n">
        <v>4024</v>
      </c>
      <c r="C6" s="6" t="n">
        <v>4016</v>
      </c>
      <c r="D6" s="6" t="n">
        <v>7953</v>
      </c>
      <c r="E6" s="6" t="n">
        <v>7924</v>
      </c>
    </row>
    <row r="7" spans="1:5">
      <c r="A7" s="4" t="s">
        <v>490</v>
      </c>
      <c r="B7" s="6" t="n">
        <v>-4865</v>
      </c>
      <c r="C7" s="6" t="n">
        <v>-5259</v>
      </c>
      <c r="D7" s="6" t="n">
        <v>-9754</v>
      </c>
      <c r="E7" s="6" t="n">
        <v>-10554</v>
      </c>
    </row>
    <row r="8" spans="1:5">
      <c r="A8" s="4" t="s">
        <v>491</v>
      </c>
      <c r="B8" s="6" t="n">
        <v>1567</v>
      </c>
      <c r="C8" s="6" t="n">
        <v>1533</v>
      </c>
      <c r="D8" s="6" t="n">
        <v>2928</v>
      </c>
      <c r="E8" s="6" t="n">
        <v>2742</v>
      </c>
    </row>
    <row r="9" spans="1:5">
      <c r="A9" s="4" t="s">
        <v>492</v>
      </c>
      <c r="B9" s="6" t="n">
        <v>-171</v>
      </c>
      <c r="C9" s="6" t="n">
        <v>-211</v>
      </c>
      <c r="D9" s="6" t="n">
        <v>-343</v>
      </c>
      <c r="E9" s="6" t="n">
        <v>-422</v>
      </c>
    </row>
    <row r="10" spans="1:5">
      <c r="A10" s="4" t="s">
        <v>493</v>
      </c>
      <c r="B10" s="6" t="n">
        <v>2957</v>
      </c>
      <c r="C10" s="6" t="n">
        <v>2759</v>
      </c>
      <c r="D10" s="6" t="n">
        <v>5349</v>
      </c>
      <c r="E10" s="6" t="n">
        <v>4818</v>
      </c>
    </row>
    <row r="11" spans="1:5">
      <c r="A11" s="4" t="s">
        <v>494</v>
      </c>
      <c r="D11" s="6" t="n">
        <v>11400</v>
      </c>
    </row>
    <row r="12" spans="1:5">
      <c r="A12" s="4" t="s">
        <v>495</v>
      </c>
      <c r="D12" s="6" t="n">
        <v>2600</v>
      </c>
    </row>
    <row r="13" spans="1:5">
      <c r="A13" s="4" t="s">
        <v>496</v>
      </c>
    </row>
    <row r="14" spans="1:5">
      <c r="A14" s="3" t="s">
        <v>487</v>
      </c>
    </row>
    <row r="15" spans="1:5">
      <c r="A15" s="4" t="s">
        <v>488</v>
      </c>
      <c r="B15" s="6" t="n">
        <v>201</v>
      </c>
      <c r="C15" s="6" t="n">
        <v>214</v>
      </c>
      <c r="D15" s="6" t="n">
        <v>376</v>
      </c>
      <c r="E15" s="6" t="n">
        <v>416</v>
      </c>
    </row>
    <row r="16" spans="1:5">
      <c r="A16" s="4" t="s">
        <v>489</v>
      </c>
      <c r="B16" s="6" t="n">
        <v>180</v>
      </c>
      <c r="C16" s="6" t="n">
        <v>171</v>
      </c>
      <c r="D16" s="6" t="n">
        <v>352</v>
      </c>
      <c r="E16" s="6" t="n">
        <v>349</v>
      </c>
    </row>
    <row r="17" spans="1:5">
      <c r="A17" s="4" t="s">
        <v>490</v>
      </c>
      <c r="B17" s="6" t="n">
        <v>-1221</v>
      </c>
      <c r="C17" s="6" t="n">
        <v>-1247</v>
      </c>
      <c r="D17" s="6" t="n">
        <v>-2443</v>
      </c>
      <c r="E17" s="6" t="n">
        <v>-2495</v>
      </c>
    </row>
    <row r="18" spans="1:5">
      <c r="A18" s="4" t="s">
        <v>491</v>
      </c>
      <c r="B18" s="6" t="n">
        <v>0</v>
      </c>
      <c r="C18" s="6" t="n">
        <v>-53</v>
      </c>
      <c r="D18" s="6" t="n">
        <v>0</v>
      </c>
      <c r="E18" s="6" t="n">
        <v>-88</v>
      </c>
    </row>
    <row r="19" spans="1:5">
      <c r="A19" s="4" t="s">
        <v>492</v>
      </c>
      <c r="B19" s="6" t="n">
        <v>-1663</v>
      </c>
      <c r="C19" s="6" t="n">
        <v>-1663</v>
      </c>
      <c r="D19" s="6" t="n">
        <v>-3325</v>
      </c>
      <c r="E19" s="6" t="n">
        <v>-3325</v>
      </c>
    </row>
    <row r="20" spans="1:5">
      <c r="A20" s="4" t="s">
        <v>493</v>
      </c>
      <c r="B20" s="7" t="n">
        <v>-2503</v>
      </c>
      <c r="C20" s="7" t="n">
        <v>-2578</v>
      </c>
      <c r="D20" s="7" t="n">
        <v>-5040</v>
      </c>
      <c r="E20" s="7" t="n">
        <v>-51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7</v>
      </c>
      <c r="B1" s="2" t="s">
        <v>67</v>
      </c>
      <c r="D1" s="2" t="s">
        <v>1</v>
      </c>
      <c r="F1" s="2" t="s">
        <v>353</v>
      </c>
    </row>
    <row r="2" spans="1:8">
      <c r="B2" s="2" t="s">
        <v>2</v>
      </c>
      <c r="C2" s="2" t="s">
        <v>68</v>
      </c>
      <c r="D2" s="2" t="s">
        <v>2</v>
      </c>
      <c r="E2" s="2" t="s">
        <v>68</v>
      </c>
      <c r="F2" s="2" t="s">
        <v>498</v>
      </c>
      <c r="G2" s="2" t="s">
        <v>25</v>
      </c>
      <c r="H2" s="2" t="s">
        <v>324</v>
      </c>
    </row>
    <row r="3" spans="1:8">
      <c r="A3" s="3" t="s">
        <v>499</v>
      </c>
    </row>
    <row r="4" spans="1:8">
      <c r="A4" s="4" t="s">
        <v>500</v>
      </c>
      <c r="D4" s="4" t="s">
        <v>501</v>
      </c>
    </row>
    <row r="5" spans="1:8">
      <c r="A5" s="4" t="s">
        <v>502</v>
      </c>
      <c r="B5" s="7" t="n">
        <v>56018</v>
      </c>
      <c r="C5" s="7" t="n">
        <v>39991</v>
      </c>
      <c r="D5" s="7" t="n">
        <v>90515</v>
      </c>
      <c r="E5" s="7" t="n">
        <v>87874</v>
      </c>
    </row>
    <row r="6" spans="1:8">
      <c r="A6" s="4" t="s">
        <v>503</v>
      </c>
      <c r="B6" s="6" t="n">
        <v>0</v>
      </c>
      <c r="C6" s="6" t="n">
        <v>-38669</v>
      </c>
      <c r="D6" s="6" t="n">
        <v>0</v>
      </c>
      <c r="E6" s="6" t="n">
        <v>-83167</v>
      </c>
    </row>
    <row r="7" spans="1:8">
      <c r="A7" s="4" t="s">
        <v>94</v>
      </c>
      <c r="B7" s="6" t="n">
        <v>56018</v>
      </c>
      <c r="C7" s="6" t="n">
        <v>1322</v>
      </c>
      <c r="D7" s="6" t="n">
        <v>90515</v>
      </c>
      <c r="E7" s="6" t="n">
        <v>4707</v>
      </c>
    </row>
    <row r="8" spans="1:8">
      <c r="A8" s="4" t="s">
        <v>504</v>
      </c>
      <c r="B8" s="6" t="n">
        <v>1700000</v>
      </c>
      <c r="D8" s="6" t="n">
        <v>1700000</v>
      </c>
    </row>
    <row r="9" spans="1:8">
      <c r="A9" s="4" t="s">
        <v>505</v>
      </c>
      <c r="B9" s="6" t="n">
        <v>800000</v>
      </c>
      <c r="D9" s="6" t="n">
        <v>800000</v>
      </c>
    </row>
    <row r="10" spans="1:8">
      <c r="A10" s="3" t="s">
        <v>506</v>
      </c>
    </row>
    <row r="11" spans="1:8">
      <c r="A11" s="4" t="s">
        <v>507</v>
      </c>
      <c r="H11" s="7" t="n">
        <v>197500</v>
      </c>
    </row>
    <row r="12" spans="1:8">
      <c r="A12" s="4" t="s">
        <v>508</v>
      </c>
      <c r="B12" s="6" t="n">
        <v>191200</v>
      </c>
      <c r="D12" s="6" t="n">
        <v>191200</v>
      </c>
    </row>
    <row r="13" spans="1:8">
      <c r="A13" s="4" t="s">
        <v>509</v>
      </c>
      <c r="F13" s="7" t="n">
        <v>65200</v>
      </c>
    </row>
    <row r="14" spans="1:8">
      <c r="A14" s="4" t="s">
        <v>510</v>
      </c>
      <c r="H14" s="7" t="n">
        <v>261400</v>
      </c>
    </row>
    <row r="15" spans="1:8">
      <c r="A15" s="4" t="s">
        <v>511</v>
      </c>
      <c r="B15" s="6" t="n">
        <v>49700</v>
      </c>
      <c r="D15" s="6" t="n">
        <v>49700</v>
      </c>
    </row>
    <row r="16" spans="1:8">
      <c r="A16" s="4" t="s">
        <v>512</v>
      </c>
      <c r="B16" s="6" t="n">
        <v>107600</v>
      </c>
      <c r="D16" s="6" t="n">
        <v>107600</v>
      </c>
    </row>
    <row r="17" spans="1:8">
      <c r="A17" s="4" t="s">
        <v>513</v>
      </c>
      <c r="B17" s="6" t="n">
        <v>94200</v>
      </c>
      <c r="D17" s="6" t="n">
        <v>94200</v>
      </c>
    </row>
    <row r="18" spans="1:8">
      <c r="A18" s="4" t="s">
        <v>514</v>
      </c>
      <c r="B18" s="7" t="n">
        <v>28300</v>
      </c>
      <c r="D18" s="7" t="n">
        <v>28300</v>
      </c>
      <c r="G18" s="7" t="n">
        <v>27800</v>
      </c>
    </row>
    <row r="19" spans="1:8">
      <c r="A19" s="4" t="s">
        <v>515</v>
      </c>
    </row>
    <row r="20" spans="1:8">
      <c r="A20" s="3" t="s">
        <v>499</v>
      </c>
    </row>
    <row r="21" spans="1:8">
      <c r="A21" s="4" t="s">
        <v>503</v>
      </c>
      <c r="C21" s="7" t="n">
        <v>-22000</v>
      </c>
      <c r="E21" s="7" t="n">
        <v>-15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 customWidth="1" max="9" min="9" width="18"/>
  </cols>
  <sheetData>
    <row r="1" spans="1:9">
      <c r="A1" s="1" t="s">
        <v>516</v>
      </c>
      <c r="B1" s="2" t="s">
        <v>67</v>
      </c>
      <c r="D1" s="2" t="s">
        <v>1</v>
      </c>
      <c r="F1" s="2" t="s">
        <v>353</v>
      </c>
    </row>
    <row r="2" spans="1:9">
      <c r="B2" s="2" t="s">
        <v>517</v>
      </c>
      <c r="C2" s="2" t="s">
        <v>518</v>
      </c>
      <c r="D2" s="2" t="s">
        <v>517</v>
      </c>
      <c r="E2" s="2" t="s">
        <v>518</v>
      </c>
      <c r="F2" s="2" t="s">
        <v>519</v>
      </c>
      <c r="G2" s="2" t="s">
        <v>517</v>
      </c>
      <c r="H2" s="2" t="s">
        <v>519</v>
      </c>
      <c r="I2" s="2" t="s">
        <v>520</v>
      </c>
    </row>
    <row r="3" spans="1:9">
      <c r="A3" s="3" t="s">
        <v>521</v>
      </c>
    </row>
    <row r="4" spans="1:9">
      <c r="A4" s="4" t="s">
        <v>522</v>
      </c>
      <c r="D4" s="7" t="n">
        <v>1893402</v>
      </c>
      <c r="E4" s="7" t="n">
        <v>2396807</v>
      </c>
      <c r="F4" s="7" t="n">
        <v>2396807</v>
      </c>
    </row>
    <row r="5" spans="1:9">
      <c r="A5" s="4" t="s">
        <v>523</v>
      </c>
      <c r="D5" s="6" t="n">
        <v>44487</v>
      </c>
      <c r="E5" s="6" t="n">
        <v>57841</v>
      </c>
      <c r="F5" s="6" t="n">
        <v>57841</v>
      </c>
    </row>
    <row r="6" spans="1:9">
      <c r="A6" s="4" t="s">
        <v>524</v>
      </c>
      <c r="D6" s="6" t="n">
        <v>1848915</v>
      </c>
      <c r="E6" s="6" t="n">
        <v>2338966</v>
      </c>
      <c r="F6" s="6" t="n">
        <v>2338966</v>
      </c>
    </row>
    <row r="7" spans="1:9">
      <c r="A7" s="3" t="s">
        <v>525</v>
      </c>
    </row>
    <row r="8" spans="1:9">
      <c r="A8" s="4" t="s">
        <v>526</v>
      </c>
      <c r="D8" s="6" t="n">
        <v>196543</v>
      </c>
      <c r="E8" s="6" t="n">
        <v>223564</v>
      </c>
    </row>
    <row r="9" spans="1:9">
      <c r="A9" s="4" t="s">
        <v>527</v>
      </c>
      <c r="D9" s="6" t="n">
        <v>-64941</v>
      </c>
      <c r="E9" s="6" t="n">
        <v>-51541</v>
      </c>
    </row>
    <row r="10" spans="1:9">
      <c r="A10" s="4" t="s">
        <v>528</v>
      </c>
      <c r="D10" s="6" t="n">
        <v>131602</v>
      </c>
      <c r="E10" s="6" t="n">
        <v>172023</v>
      </c>
    </row>
    <row r="11" spans="1:9">
      <c r="A11" s="3" t="s">
        <v>529</v>
      </c>
    </row>
    <row r="12" spans="1:9">
      <c r="A12" s="4" t="s">
        <v>526</v>
      </c>
      <c r="D12" s="6" t="n">
        <v>1396</v>
      </c>
      <c r="E12" s="6" t="n">
        <v>2382</v>
      </c>
    </row>
    <row r="13" spans="1:9">
      <c r="A13" s="4" t="s">
        <v>527</v>
      </c>
      <c r="D13" s="6" t="n">
        <v>392007</v>
      </c>
      <c r="E13" s="6" t="n">
        <v>451317</v>
      </c>
    </row>
    <row r="14" spans="1:9">
      <c r="A14" s="4" t="s">
        <v>530</v>
      </c>
      <c r="D14" s="6" t="n">
        <v>-4</v>
      </c>
      <c r="E14" s="6" t="n">
        <v>-15</v>
      </c>
    </row>
    <row r="15" spans="1:9">
      <c r="A15" s="4" t="s">
        <v>528</v>
      </c>
      <c r="D15" s="6" t="n">
        <v>393399</v>
      </c>
      <c r="E15" s="6" t="n">
        <v>453684</v>
      </c>
    </row>
    <row r="16" spans="1:9">
      <c r="A16" s="4" t="s">
        <v>531</v>
      </c>
      <c r="B16" s="7" t="n">
        <v>1587118</v>
      </c>
      <c r="C16" s="7" t="n">
        <v>2057305</v>
      </c>
      <c r="D16" s="6" t="n">
        <v>1587118</v>
      </c>
      <c r="E16" s="6" t="n">
        <v>2057305</v>
      </c>
      <c r="F16" s="6" t="n">
        <v>1848915</v>
      </c>
    </row>
    <row r="17" spans="1:9">
      <c r="A17" s="4" t="s">
        <v>532</v>
      </c>
      <c r="B17" s="6" t="n">
        <v>45215</v>
      </c>
      <c r="C17" s="6" t="n">
        <v>53456</v>
      </c>
      <c r="D17" s="6" t="n">
        <v>45215</v>
      </c>
      <c r="E17" s="6" t="n">
        <v>53456</v>
      </c>
      <c r="F17" s="6" t="n">
        <v>44487</v>
      </c>
    </row>
    <row r="18" spans="1:9">
      <c r="A18" s="4" t="s">
        <v>533</v>
      </c>
      <c r="B18" s="7" t="n">
        <v>1632333</v>
      </c>
      <c r="C18" s="7" t="n">
        <v>2110761</v>
      </c>
      <c r="D18" s="6" t="n">
        <v>1632333</v>
      </c>
      <c r="E18" s="6" t="n">
        <v>2110761</v>
      </c>
      <c r="F18" s="7" t="n">
        <v>1893402</v>
      </c>
    </row>
    <row r="19" spans="1:9">
      <c r="A19" s="3" t="s">
        <v>534</v>
      </c>
    </row>
    <row r="20" spans="1:9">
      <c r="A20" s="4" t="s">
        <v>527</v>
      </c>
      <c r="D20" s="6" t="n">
        <v>-64941</v>
      </c>
      <c r="E20" s="6" t="n">
        <v>-51541</v>
      </c>
    </row>
    <row r="21" spans="1:9">
      <c r="A21" s="4" t="s">
        <v>527</v>
      </c>
      <c r="D21" s="7" t="n">
        <v>392007</v>
      </c>
      <c r="E21" s="7" t="n">
        <v>451317</v>
      </c>
    </row>
    <row r="22" spans="1:9">
      <c r="A22" s="4" t="s">
        <v>535</v>
      </c>
      <c r="G22" s="7" t="n">
        <v>97000</v>
      </c>
      <c r="H22" s="7" t="n">
        <v>102000</v>
      </c>
    </row>
    <row r="23" spans="1:9">
      <c r="A23" s="3" t="s">
        <v>536</v>
      </c>
    </row>
    <row r="24" spans="1:9">
      <c r="A24" s="4" t="s">
        <v>537</v>
      </c>
      <c r="B24" s="6" t="n">
        <v>55590</v>
      </c>
      <c r="C24" s="6" t="n">
        <v>72236</v>
      </c>
      <c r="D24" s="6" t="n">
        <v>62633</v>
      </c>
      <c r="E24" s="6" t="n">
        <v>79901</v>
      </c>
      <c r="F24" s="6" t="n">
        <v>79901</v>
      </c>
    </row>
    <row r="25" spans="1:9">
      <c r="A25" s="4" t="s">
        <v>538</v>
      </c>
      <c r="B25" s="6" t="n">
        <v>16080</v>
      </c>
      <c r="C25" s="6" t="n">
        <v>17451</v>
      </c>
      <c r="D25" s="6" t="n">
        <v>32811</v>
      </c>
      <c r="E25" s="6" t="n">
        <v>36347</v>
      </c>
    </row>
    <row r="26" spans="1:9">
      <c r="A26" s="4" t="s">
        <v>539</v>
      </c>
      <c r="B26" s="6" t="n">
        <v>-15640</v>
      </c>
      <c r="C26" s="6" t="n">
        <v>-17897</v>
      </c>
      <c r="D26" s="6" t="n">
        <v>-34693</v>
      </c>
      <c r="E26" s="6" t="n">
        <v>-39664</v>
      </c>
    </row>
    <row r="27" spans="1:9">
      <c r="A27" s="4" t="s">
        <v>540</v>
      </c>
      <c r="B27" s="6" t="n">
        <v>-3195</v>
      </c>
      <c r="C27" s="6" t="n">
        <v>-4140</v>
      </c>
      <c r="D27" s="6" t="n">
        <v>-6568</v>
      </c>
      <c r="E27" s="6" t="n">
        <v>-8713</v>
      </c>
    </row>
    <row r="28" spans="1:9">
      <c r="A28" s="4" t="s">
        <v>541</v>
      </c>
      <c r="B28" s="6" t="n">
        <v>-142</v>
      </c>
      <c r="C28" s="6" t="n">
        <v>-172</v>
      </c>
      <c r="D28" s="6" t="n">
        <v>-352</v>
      </c>
      <c r="E28" s="6" t="n">
        <v>-393</v>
      </c>
    </row>
    <row r="29" spans="1:9">
      <c r="A29" s="4" t="s">
        <v>542</v>
      </c>
      <c r="B29" s="6" t="n">
        <v>-135</v>
      </c>
      <c r="C29" s="6" t="n">
        <v>-1121</v>
      </c>
      <c r="D29" s="6" t="n">
        <v>-1273</v>
      </c>
      <c r="E29" s="6" t="n">
        <v>-1121</v>
      </c>
    </row>
    <row r="30" spans="1:9">
      <c r="A30" s="4" t="s">
        <v>543</v>
      </c>
      <c r="B30" s="6" t="n">
        <v>52558</v>
      </c>
      <c r="C30" s="6" t="n">
        <v>66357</v>
      </c>
      <c r="D30" s="6" t="n">
        <v>52558</v>
      </c>
      <c r="E30" s="6" t="n">
        <v>66357</v>
      </c>
      <c r="F30" s="6" t="n">
        <v>62633</v>
      </c>
    </row>
    <row r="31" spans="1:9">
      <c r="A31" s="3" t="s">
        <v>544</v>
      </c>
    </row>
    <row r="32" spans="1:9">
      <c r="A32" s="4" t="s">
        <v>545</v>
      </c>
      <c r="D32" s="4" t="s">
        <v>546</v>
      </c>
    </row>
    <row r="33" spans="1:9">
      <c r="A33" s="3" t="s">
        <v>547</v>
      </c>
    </row>
    <row r="34" spans="1:9">
      <c r="A34" s="4" t="s">
        <v>548</v>
      </c>
      <c r="G34" s="6" t="n">
        <v>11547</v>
      </c>
      <c r="H34" s="6" t="n">
        <v>13053</v>
      </c>
      <c r="I34" s="6" t="n">
        <v>12545</v>
      </c>
    </row>
    <row r="35" spans="1:9">
      <c r="A35" s="4" t="s">
        <v>549</v>
      </c>
      <c r="G35" s="4" t="s">
        <v>550</v>
      </c>
      <c r="H35" s="4" t="s">
        <v>551</v>
      </c>
      <c r="I35" s="4" t="s">
        <v>552</v>
      </c>
    </row>
    <row r="36" spans="1:9">
      <c r="A36" s="4" t="s">
        <v>553</v>
      </c>
      <c r="G36" s="6" t="n">
        <v>12680</v>
      </c>
      <c r="H36" s="6" t="n">
        <v>15763</v>
      </c>
      <c r="I36" s="6" t="n">
        <v>15487</v>
      </c>
    </row>
    <row r="37" spans="1:9">
      <c r="A37" s="4" t="s">
        <v>554</v>
      </c>
      <c r="G37" s="4" t="s">
        <v>555</v>
      </c>
      <c r="H37" s="4" t="s">
        <v>556</v>
      </c>
      <c r="I37" s="4" t="s">
        <v>557</v>
      </c>
    </row>
    <row r="38" spans="1:9">
      <c r="A38" s="4" t="s">
        <v>558</v>
      </c>
      <c r="G38" s="6" t="n">
        <v>28331</v>
      </c>
      <c r="H38" s="6" t="n">
        <v>33817</v>
      </c>
      <c r="I38" s="6" t="n">
        <v>38325</v>
      </c>
    </row>
    <row r="39" spans="1:9">
      <c r="A39" s="4" t="s">
        <v>559</v>
      </c>
      <c r="G39" s="4" t="s">
        <v>560</v>
      </c>
      <c r="H39" s="4" t="s">
        <v>560</v>
      </c>
      <c r="I39" s="4" t="s">
        <v>561</v>
      </c>
    </row>
    <row r="40" spans="1:9">
      <c r="A40" s="4" t="s">
        <v>562</v>
      </c>
      <c r="B40" s="6" t="n">
        <v>55590</v>
      </c>
      <c r="C40" s="6" t="n">
        <v>72236</v>
      </c>
      <c r="D40" s="6" t="n">
        <v>62633</v>
      </c>
      <c r="E40" s="6" t="n">
        <v>79901</v>
      </c>
      <c r="F40" s="6" t="n">
        <v>79901</v>
      </c>
      <c r="G40" s="6" t="n">
        <v>52558</v>
      </c>
      <c r="H40" s="6" t="n">
        <v>62633</v>
      </c>
      <c r="I40" s="6" t="n">
        <v>66357</v>
      </c>
    </row>
    <row r="41" spans="1:9">
      <c r="A41" s="4" t="s">
        <v>563</v>
      </c>
      <c r="G41" s="4" t="s">
        <v>314</v>
      </c>
      <c r="H41" s="4" t="s">
        <v>314</v>
      </c>
      <c r="I41" s="4" t="s">
        <v>314</v>
      </c>
    </row>
    <row r="42" spans="1:9">
      <c r="A42" s="4" t="s">
        <v>564</v>
      </c>
      <c r="G42" s="6" t="n">
        <v>1829</v>
      </c>
      <c r="H42" s="6" t="n">
        <v>2769</v>
      </c>
      <c r="I42" s="6" t="n">
        <v>3440</v>
      </c>
    </row>
    <row r="43" spans="1:9">
      <c r="A43" s="4" t="s">
        <v>565</v>
      </c>
      <c r="G43" s="4" t="s">
        <v>566</v>
      </c>
      <c r="H43" s="4" t="s">
        <v>567</v>
      </c>
      <c r="I43" s="4" t="s">
        <v>298</v>
      </c>
    </row>
    <row r="44" spans="1:9">
      <c r="A44" s="4" t="s">
        <v>568</v>
      </c>
      <c r="D44" s="4" t="s">
        <v>569</v>
      </c>
      <c r="E44" s="4" t="s">
        <v>570</v>
      </c>
      <c r="F44" s="4" t="s">
        <v>571</v>
      </c>
    </row>
    <row r="45" spans="1:9">
      <c r="A45" s="3" t="s">
        <v>572</v>
      </c>
    </row>
    <row r="46" spans="1:9">
      <c r="A46" s="4" t="s">
        <v>573</v>
      </c>
      <c r="G46" s="6" t="n">
        <v>17299</v>
      </c>
      <c r="H46" s="6" t="n">
        <v>20360</v>
      </c>
      <c r="I46" s="6" t="n">
        <v>19274</v>
      </c>
    </row>
    <row r="47" spans="1:9">
      <c r="A47" s="4" t="s">
        <v>574</v>
      </c>
      <c r="G47" s="4" t="s">
        <v>575</v>
      </c>
      <c r="H47" s="4" t="s">
        <v>575</v>
      </c>
      <c r="I47" s="4" t="s">
        <v>576</v>
      </c>
    </row>
    <row r="48" spans="1:9">
      <c r="A48" s="4" t="s">
        <v>577</v>
      </c>
      <c r="G48" s="6" t="n">
        <v>12746</v>
      </c>
      <c r="H48" s="6" t="n">
        <v>15092</v>
      </c>
      <c r="I48" s="6" t="n">
        <v>15710</v>
      </c>
    </row>
    <row r="49" spans="1:9">
      <c r="A49" s="4" t="s">
        <v>578</v>
      </c>
      <c r="G49" s="4" t="s">
        <v>555</v>
      </c>
      <c r="H49" s="4" t="s">
        <v>555</v>
      </c>
      <c r="I49" s="4" t="s">
        <v>555</v>
      </c>
    </row>
    <row r="50" spans="1:9">
      <c r="A50" s="4" t="s">
        <v>579</v>
      </c>
      <c r="G50" s="6" t="n">
        <v>22513</v>
      </c>
      <c r="H50" s="6" t="n">
        <v>27181</v>
      </c>
      <c r="I50" s="6" t="n">
        <v>31373</v>
      </c>
    </row>
    <row r="51" spans="1:9">
      <c r="A51" s="4" t="s">
        <v>580</v>
      </c>
      <c r="G51" s="4" t="s">
        <v>581</v>
      </c>
      <c r="H51" s="4" t="s">
        <v>581</v>
      </c>
      <c r="I51" s="4" t="s">
        <v>582</v>
      </c>
    </row>
    <row r="52" spans="1:9">
      <c r="A52" s="4" t="s">
        <v>562</v>
      </c>
      <c r="B52" s="6" t="n">
        <v>55590</v>
      </c>
      <c r="C52" s="6" t="n">
        <v>72236</v>
      </c>
      <c r="D52" s="6" t="n">
        <v>62633</v>
      </c>
      <c r="E52" s="6" t="n">
        <v>79901</v>
      </c>
      <c r="F52" s="6" t="n">
        <v>79901</v>
      </c>
      <c r="G52" s="6" t="n">
        <v>52558</v>
      </c>
      <c r="H52" s="6" t="n">
        <v>62633</v>
      </c>
      <c r="I52" s="6" t="n">
        <v>66357</v>
      </c>
    </row>
    <row r="53" spans="1:9">
      <c r="A53" s="4" t="s">
        <v>563</v>
      </c>
      <c r="G53" s="4" t="s">
        <v>314</v>
      </c>
      <c r="H53" s="4" t="s">
        <v>314</v>
      </c>
      <c r="I53" s="4" t="s">
        <v>314</v>
      </c>
    </row>
    <row r="54" spans="1:9">
      <c r="A54" s="4" t="s">
        <v>583</v>
      </c>
      <c r="G54" s="6" t="n">
        <v>2024</v>
      </c>
      <c r="H54" s="6" t="n">
        <v>2739</v>
      </c>
      <c r="I54" s="6" t="n">
        <v>3129</v>
      </c>
    </row>
    <row r="55" spans="1:9">
      <c r="A55" s="4" t="s">
        <v>584</v>
      </c>
      <c r="G55" s="7" t="n">
        <v>5000</v>
      </c>
      <c r="H55" s="7" t="n">
        <v>7000</v>
      </c>
    </row>
    <row r="56" spans="1:9">
      <c r="A56" s="4" t="s">
        <v>585</v>
      </c>
    </row>
    <row r="57" spans="1:9">
      <c r="A57" s="3" t="s">
        <v>525</v>
      </c>
    </row>
    <row r="58" spans="1:9">
      <c r="A58" s="4" t="s">
        <v>527</v>
      </c>
      <c r="D58" s="7" t="n">
        <v>-76000</v>
      </c>
      <c r="E58" s="7" t="n">
        <v>-59000</v>
      </c>
    </row>
    <row r="59" spans="1:9">
      <c r="A59" s="3" t="s">
        <v>534</v>
      </c>
    </row>
    <row r="60" spans="1:9">
      <c r="A60" s="4" t="s">
        <v>527</v>
      </c>
      <c r="D60" s="7" t="n">
        <v>-76000</v>
      </c>
      <c r="E60" s="7" t="n">
        <v>-59000</v>
      </c>
    </row>
    <row r="61" spans="1:9">
      <c r="A61" s="4" t="s">
        <v>586</v>
      </c>
      <c r="D61" s="4" t="s">
        <v>581</v>
      </c>
      <c r="E61" s="4" t="s">
        <v>587</v>
      </c>
    </row>
    <row r="62" spans="1:9">
      <c r="A62" s="4" t="s">
        <v>588</v>
      </c>
    </row>
    <row r="63" spans="1:9">
      <c r="A63" s="3" t="s">
        <v>525</v>
      </c>
    </row>
    <row r="64" spans="1:9">
      <c r="A64" s="4" t="s">
        <v>527</v>
      </c>
      <c r="D64" s="7" t="n">
        <v>17000</v>
      </c>
      <c r="E64" s="7" t="n">
        <v>15000</v>
      </c>
    </row>
    <row r="65" spans="1:9">
      <c r="A65" s="3" t="s">
        <v>534</v>
      </c>
    </row>
    <row r="66" spans="1:9">
      <c r="A66" s="4" t="s">
        <v>527</v>
      </c>
      <c r="D66" s="6" t="n">
        <v>17000</v>
      </c>
      <c r="E66" s="6" t="n">
        <v>15000</v>
      </c>
    </row>
    <row r="67" spans="1:9">
      <c r="A67" s="4" t="s">
        <v>589</v>
      </c>
    </row>
    <row r="68" spans="1:9">
      <c r="A68" s="3" t="s">
        <v>525</v>
      </c>
    </row>
    <row r="69" spans="1:9">
      <c r="A69" s="4" t="s">
        <v>527</v>
      </c>
      <c r="D69" s="6" t="n">
        <v>-6000</v>
      </c>
      <c r="E69" s="6" t="n">
        <v>-8000</v>
      </c>
    </row>
    <row r="70" spans="1:9">
      <c r="A70" s="3" t="s">
        <v>534</v>
      </c>
    </row>
    <row r="71" spans="1:9">
      <c r="A71" s="4" t="s">
        <v>527</v>
      </c>
      <c r="D71" s="6" t="n">
        <v>-6000</v>
      </c>
      <c r="E71" s="6" t="n">
        <v>-8000</v>
      </c>
    </row>
    <row r="72" spans="1:9">
      <c r="A72" s="4" t="s">
        <v>590</v>
      </c>
    </row>
    <row r="73" spans="1:9">
      <c r="A73" s="3" t="s">
        <v>525</v>
      </c>
    </row>
    <row r="74" spans="1:9">
      <c r="A74" s="4" t="s">
        <v>527</v>
      </c>
      <c r="E74" s="6" t="n">
        <v>20000</v>
      </c>
    </row>
    <row r="75" spans="1:9">
      <c r="A75" s="3" t="s">
        <v>534</v>
      </c>
    </row>
    <row r="76" spans="1:9">
      <c r="A76" s="4" t="s">
        <v>527</v>
      </c>
      <c r="E76" s="7" t="n">
        <v>20000</v>
      </c>
    </row>
    <row r="77" spans="1:9">
      <c r="A77" s="4" t="s">
        <v>591</v>
      </c>
    </row>
    <row r="78" spans="1:9">
      <c r="A78" s="3" t="s">
        <v>529</v>
      </c>
    </row>
    <row r="79" spans="1:9">
      <c r="A79" s="4" t="s">
        <v>527</v>
      </c>
      <c r="D79" s="6" t="n">
        <v>51000</v>
      </c>
    </row>
    <row r="80" spans="1:9">
      <c r="A80" s="3" t="s">
        <v>534</v>
      </c>
    </row>
    <row r="81" spans="1:9">
      <c r="A81" s="4" t="s">
        <v>527</v>
      </c>
      <c r="D81" s="7" t="n">
        <v>5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68</v>
      </c>
    </row>
    <row r="3" spans="1:3">
      <c r="A3" s="3" t="s">
        <v>593</v>
      </c>
    </row>
    <row r="4" spans="1:3">
      <c r="A4" s="4" t="s">
        <v>594</v>
      </c>
      <c r="B4" s="4" t="s">
        <v>298</v>
      </c>
    </row>
    <row r="5" spans="1:3">
      <c r="A5" s="4" t="s">
        <v>595</v>
      </c>
      <c r="B5" s="10" t="n">
        <v>0.1</v>
      </c>
    </row>
    <row r="6" spans="1:3">
      <c r="A6" s="4" t="s">
        <v>596</v>
      </c>
      <c r="B6" s="6" t="n">
        <v>1</v>
      </c>
    </row>
    <row r="7" spans="1:3">
      <c r="A7" s="4" t="s">
        <v>597</v>
      </c>
      <c r="B7" s="7" t="n">
        <v>45</v>
      </c>
    </row>
    <row r="8" spans="1:3">
      <c r="A8" s="4" t="s">
        <v>598</v>
      </c>
      <c r="B8" s="11" t="n">
        <v>4.5</v>
      </c>
    </row>
    <row r="9" spans="1:3">
      <c r="A9" s="4" t="s">
        <v>599</v>
      </c>
      <c r="B9" s="12" t="n">
        <v>0.001</v>
      </c>
    </row>
    <row r="10" spans="1:3">
      <c r="A10" s="4" t="s">
        <v>600</v>
      </c>
    </row>
    <row r="11" spans="1:3">
      <c r="A11" s="3" t="s">
        <v>593</v>
      </c>
    </row>
    <row r="12" spans="1:3">
      <c r="A12" s="4" t="s">
        <v>601</v>
      </c>
      <c r="B12" s="6" t="n">
        <v>1</v>
      </c>
    </row>
    <row r="13" spans="1:3">
      <c r="A13" s="4" t="s">
        <v>602</v>
      </c>
      <c r="B13" s="4" t="s">
        <v>603</v>
      </c>
    </row>
    <row r="14" spans="1:3">
      <c r="A14" s="4" t="s">
        <v>604</v>
      </c>
      <c r="B14" s="4" t="s">
        <v>603</v>
      </c>
    </row>
    <row r="15" spans="1:3">
      <c r="A15" s="4" t="s">
        <v>301</v>
      </c>
    </row>
    <row r="16" spans="1:3">
      <c r="A16" s="3" t="s">
        <v>593</v>
      </c>
    </row>
    <row r="17" spans="1:3">
      <c r="A17" s="4" t="s">
        <v>297</v>
      </c>
      <c r="B17" s="4" t="s">
        <v>302</v>
      </c>
      <c r="C17" s="4" t="s">
        <v>302</v>
      </c>
    </row>
    <row r="18" spans="1:3">
      <c r="A18" s="4" t="s">
        <v>122</v>
      </c>
      <c r="B18" s="13" t="n">
        <v>-9.8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103</v>
      </c>
    </row>
    <row r="4" spans="1:5">
      <c r="A4" s="4" t="s">
        <v>95</v>
      </c>
      <c r="B4" s="7" t="n">
        <v>109221</v>
      </c>
      <c r="C4" s="7" t="n">
        <v>113654</v>
      </c>
      <c r="D4" s="7" t="n">
        <v>178412</v>
      </c>
      <c r="E4" s="7" t="n">
        <v>246730</v>
      </c>
    </row>
    <row r="5" spans="1:5">
      <c r="A5" s="3" t="s">
        <v>104</v>
      </c>
    </row>
    <row r="6" spans="1:5">
      <c r="A6" s="4" t="s">
        <v>105</v>
      </c>
      <c r="B6" s="6" t="n">
        <v>56338</v>
      </c>
      <c r="C6" s="6" t="n">
        <v>-63646</v>
      </c>
      <c r="D6" s="6" t="n">
        <v>107165</v>
      </c>
      <c r="E6" s="6" t="n">
        <v>-44083</v>
      </c>
    </row>
    <row r="7" spans="1:5">
      <c r="A7" s="4" t="s">
        <v>106</v>
      </c>
      <c r="B7" s="6" t="n">
        <v>-173</v>
      </c>
      <c r="C7" s="6" t="n">
        <v>-392</v>
      </c>
      <c r="D7" s="6" t="n">
        <v>-481</v>
      </c>
      <c r="E7" s="6" t="n">
        <v>-1092</v>
      </c>
    </row>
    <row r="8" spans="1:5">
      <c r="A8" s="4" t="s">
        <v>107</v>
      </c>
      <c r="B8" s="6" t="n">
        <v>11</v>
      </c>
      <c r="C8" s="6" t="n">
        <v>390</v>
      </c>
      <c r="D8" s="6" t="n">
        <v>-964</v>
      </c>
      <c r="E8" s="6" t="n">
        <v>-1624</v>
      </c>
    </row>
    <row r="9" spans="1:5">
      <c r="A9" s="4" t="s">
        <v>108</v>
      </c>
      <c r="B9" s="6" t="n">
        <v>56176</v>
      </c>
      <c r="C9" s="6" t="n">
        <v>-63648</v>
      </c>
      <c r="D9" s="6" t="n">
        <v>105720</v>
      </c>
      <c r="E9" s="6" t="n">
        <v>-46799</v>
      </c>
    </row>
    <row r="10" spans="1:5">
      <c r="A10" s="4" t="s">
        <v>109</v>
      </c>
      <c r="B10" s="7" t="n">
        <v>165397</v>
      </c>
      <c r="C10" s="7" t="n">
        <v>50006</v>
      </c>
      <c r="D10" s="7" t="n">
        <v>284132</v>
      </c>
      <c r="E10" s="7" t="n">
        <v>199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05</v>
      </c>
      <c r="B1" s="2" t="s">
        <v>1</v>
      </c>
    </row>
    <row r="2" spans="1:3">
      <c r="B2" s="2" t="s">
        <v>2</v>
      </c>
      <c r="C2" s="2" t="s">
        <v>68</v>
      </c>
    </row>
    <row r="3" spans="1:3">
      <c r="A3" s="4" t="s">
        <v>606</v>
      </c>
    </row>
    <row r="4" spans="1:3">
      <c r="A4" s="3" t="s">
        <v>607</v>
      </c>
    </row>
    <row r="5" spans="1:3">
      <c r="A5" s="4" t="s">
        <v>608</v>
      </c>
      <c r="B5" s="6" t="n">
        <v>1257</v>
      </c>
      <c r="C5" s="6" t="n">
        <v>1114</v>
      </c>
    </row>
    <row r="6" spans="1:3">
      <c r="A6" s="4" t="s">
        <v>609</v>
      </c>
      <c r="B6" s="8" t="n">
        <v>5.66</v>
      </c>
      <c r="C6" s="8" t="n">
        <v>8.99</v>
      </c>
    </row>
    <row r="7" spans="1:3">
      <c r="A7" s="4" t="s">
        <v>610</v>
      </c>
    </row>
    <row r="8" spans="1:3">
      <c r="A8" s="3" t="s">
        <v>607</v>
      </c>
    </row>
    <row r="9" spans="1:3">
      <c r="A9" s="4" t="s">
        <v>608</v>
      </c>
      <c r="B9" s="6" t="n">
        <v>433</v>
      </c>
      <c r="C9" s="6" t="n">
        <v>410</v>
      </c>
    </row>
    <row r="10" spans="1:3">
      <c r="A10" s="4" t="s">
        <v>609</v>
      </c>
      <c r="B10" s="8" t="n">
        <v>5.67</v>
      </c>
      <c r="C10" s="8" t="n">
        <v>8.99</v>
      </c>
    </row>
    <row r="11" spans="1:3">
      <c r="A11" s="4" t="s">
        <v>611</v>
      </c>
    </row>
    <row r="12" spans="1:3">
      <c r="A12" s="3" t="s">
        <v>607</v>
      </c>
    </row>
    <row r="13" spans="1:3">
      <c r="A13" s="4" t="s">
        <v>612</v>
      </c>
      <c r="B13" s="4" t="s">
        <v>613</v>
      </c>
    </row>
    <row r="14" spans="1:3">
      <c r="A14" s="4" t="s">
        <v>614</v>
      </c>
    </row>
    <row r="15" spans="1:3">
      <c r="A15" s="3" t="s">
        <v>607</v>
      </c>
    </row>
    <row r="16" spans="1:3">
      <c r="A16" s="4" t="s">
        <v>612</v>
      </c>
      <c r="B16" s="4" t="s">
        <v>5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r="1" spans="1:5">
      <c r="A1" s="1" t="s">
        <v>615</v>
      </c>
      <c r="B1" s="2" t="s">
        <v>67</v>
      </c>
      <c r="D1" s="2" t="s">
        <v>1</v>
      </c>
      <c r="E1" s="2" t="s">
        <v>353</v>
      </c>
    </row>
    <row r="2" spans="1:5">
      <c r="B2" s="2" t="s">
        <v>616</v>
      </c>
      <c r="C2" s="2" t="s">
        <v>617</v>
      </c>
      <c r="D2" s="2" t="s">
        <v>616</v>
      </c>
      <c r="E2" s="2" t="s">
        <v>272</v>
      </c>
    </row>
    <row r="3" spans="1:5">
      <c r="A3" s="3" t="s">
        <v>618</v>
      </c>
    </row>
    <row r="4" spans="1:5">
      <c r="A4" s="4" t="s">
        <v>619</v>
      </c>
      <c r="B4" s="6" t="n">
        <v>16</v>
      </c>
      <c r="D4" s="6" t="n">
        <v>16</v>
      </c>
    </row>
    <row r="5" spans="1:5">
      <c r="A5" s="4" t="s">
        <v>620</v>
      </c>
      <c r="D5" s="4" t="s">
        <v>621</v>
      </c>
    </row>
    <row r="6" spans="1:5">
      <c r="A6" s="4" t="s">
        <v>622</v>
      </c>
      <c r="D6" s="4" t="s">
        <v>623</v>
      </c>
    </row>
    <row r="7" spans="1:5">
      <c r="A7" s="4" t="s">
        <v>624</v>
      </c>
      <c r="B7" s="10" t="n">
        <v>13.2</v>
      </c>
      <c r="D7" s="10" t="n">
        <v>13.2</v>
      </c>
    </row>
    <row r="8" spans="1:5">
      <c r="A8" s="4" t="s">
        <v>625</v>
      </c>
      <c r="B8" s="4" t="s">
        <v>626</v>
      </c>
      <c r="D8" s="4" t="s">
        <v>626</v>
      </c>
    </row>
    <row r="9" spans="1:5">
      <c r="A9" s="4" t="s">
        <v>627</v>
      </c>
    </row>
    <row r="10" spans="1:5">
      <c r="A10" s="3" t="s">
        <v>618</v>
      </c>
    </row>
    <row r="11" spans="1:5">
      <c r="A11" s="4" t="s">
        <v>628</v>
      </c>
      <c r="B11" s="10" t="n">
        <v>11.6</v>
      </c>
      <c r="D11" s="10" t="n">
        <v>11.6</v>
      </c>
    </row>
    <row r="12" spans="1:5">
      <c r="A12" s="4" t="s">
        <v>629</v>
      </c>
      <c r="D12" s="4" t="s">
        <v>630</v>
      </c>
    </row>
    <row r="13" spans="1:5">
      <c r="A13" s="4" t="s">
        <v>631</v>
      </c>
      <c r="B13" s="7" t="n">
        <v>1300</v>
      </c>
      <c r="D13" s="7" t="n">
        <v>1300</v>
      </c>
    </row>
    <row r="14" spans="1:5">
      <c r="A14" s="4" t="s">
        <v>632</v>
      </c>
      <c r="B14" s="6" t="n">
        <v>1100</v>
      </c>
      <c r="D14" s="7" t="n">
        <v>1100</v>
      </c>
    </row>
    <row r="15" spans="1:5">
      <c r="A15" s="4" t="s">
        <v>633</v>
      </c>
      <c r="B15" s="7" t="n">
        <v>16</v>
      </c>
      <c r="C15" s="7" t="n">
        <v>16</v>
      </c>
    </row>
    <row r="16" spans="1:5">
      <c r="A16" s="4" t="s">
        <v>634</v>
      </c>
      <c r="B16" s="6" t="n">
        <v>25</v>
      </c>
    </row>
    <row r="17" spans="1:5">
      <c r="A17" s="4" t="s">
        <v>635</v>
      </c>
      <c r="D17" s="4" t="s">
        <v>501</v>
      </c>
    </row>
    <row r="18" spans="1:5">
      <c r="A18" s="4" t="s">
        <v>636</v>
      </c>
      <c r="D18" s="4" t="s">
        <v>637</v>
      </c>
    </row>
    <row r="19" spans="1:5">
      <c r="A19" s="4" t="s">
        <v>638</v>
      </c>
      <c r="E19" s="7"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46"/>
    <col customWidth="1" max="7" min="7" width="28"/>
  </cols>
  <sheetData>
    <row r="1" spans="1:7">
      <c r="A1" s="1" t="s">
        <v>110</v>
      </c>
      <c r="B1" s="2" t="s">
        <v>111</v>
      </c>
      <c r="C1" s="2" t="s">
        <v>112</v>
      </c>
      <c r="D1" s="2" t="s">
        <v>52</v>
      </c>
      <c r="E1" s="2" t="s">
        <v>113</v>
      </c>
      <c r="F1" s="2" t="s">
        <v>114</v>
      </c>
      <c r="G1" s="2" t="s">
        <v>115</v>
      </c>
    </row>
    <row r="2" spans="1:7">
      <c r="A2" s="4" t="s">
        <v>116</v>
      </c>
      <c r="C2" s="7" t="n">
        <v>340047</v>
      </c>
      <c r="D2" s="7" t="n">
        <v>1663592</v>
      </c>
      <c r="E2" s="7" t="n">
        <v>-32937</v>
      </c>
      <c r="F2" s="7" t="n">
        <v>-81341</v>
      </c>
      <c r="G2" s="7" t="n">
        <v>-852458</v>
      </c>
    </row>
    <row r="3" spans="1:7">
      <c r="A3" s="3" t="s">
        <v>117</v>
      </c>
    </row>
    <row r="4" spans="1:7">
      <c r="A4" s="4" t="s">
        <v>118</v>
      </c>
      <c r="C4" s="6" t="n">
        <v>32</v>
      </c>
      <c r="D4" s="6" t="n">
        <v>-32</v>
      </c>
      <c r="E4" s="6" t="n">
        <v>29575</v>
      </c>
      <c r="G4" s="6" t="n">
        <v>-29496</v>
      </c>
    </row>
    <row r="5" spans="1:7">
      <c r="A5" s="4" t="s">
        <v>119</v>
      </c>
      <c r="D5" s="6" t="n">
        <v>-7181</v>
      </c>
    </row>
    <row r="6" spans="1:7">
      <c r="A6" s="4" t="s">
        <v>120</v>
      </c>
      <c r="D6" s="6" t="n">
        <v>2568</v>
      </c>
    </row>
    <row r="7" spans="1:7">
      <c r="A7" s="4" t="s">
        <v>121</v>
      </c>
      <c r="D7" s="6" t="n">
        <v>5984</v>
      </c>
    </row>
    <row r="8" spans="1:7">
      <c r="A8" s="4" t="s">
        <v>122</v>
      </c>
      <c r="D8" s="6" t="n">
        <v>0</v>
      </c>
    </row>
    <row r="9" spans="1:7">
      <c r="A9" s="4" t="s">
        <v>108</v>
      </c>
      <c r="B9" s="7" t="n">
        <v>-46799</v>
      </c>
      <c r="F9" s="6" t="n">
        <v>-46799</v>
      </c>
    </row>
    <row r="10" spans="1:7">
      <c r="A10" s="4" t="s">
        <v>95</v>
      </c>
      <c r="B10" s="6" t="n">
        <v>246730</v>
      </c>
      <c r="G10" s="6" t="n">
        <v>246730</v>
      </c>
    </row>
    <row r="11" spans="1:7">
      <c r="A11" s="4" t="s">
        <v>123</v>
      </c>
      <c r="B11" s="6" t="n">
        <v>1238284</v>
      </c>
      <c r="C11" s="6" t="n">
        <v>340079</v>
      </c>
      <c r="D11" s="6" t="n">
        <v>1664931</v>
      </c>
      <c r="E11" s="6" t="n">
        <v>-3362</v>
      </c>
      <c r="F11" s="6" t="n">
        <v>-128140</v>
      </c>
      <c r="G11" s="6" t="n">
        <v>-635224</v>
      </c>
    </row>
    <row r="12" spans="1:7">
      <c r="A12" s="4" t="s">
        <v>124</v>
      </c>
      <c r="B12" s="6" t="n">
        <v>2236140</v>
      </c>
      <c r="C12" s="6" t="n">
        <v>340097</v>
      </c>
      <c r="D12" s="6" t="n">
        <v>1670238</v>
      </c>
      <c r="E12" s="6" t="n">
        <v>-3362</v>
      </c>
      <c r="F12" s="6" t="n">
        <v>-60880</v>
      </c>
      <c r="G12" s="6" t="n">
        <v>290047</v>
      </c>
    </row>
    <row r="13" spans="1:7">
      <c r="A13" s="3" t="s">
        <v>117</v>
      </c>
    </row>
    <row r="14" spans="1:7">
      <c r="A14" s="4" t="s">
        <v>118</v>
      </c>
      <c r="C14" s="6" t="n">
        <v>979</v>
      </c>
      <c r="D14" s="6" t="n">
        <v>-5954</v>
      </c>
      <c r="E14" s="6" t="n">
        <v>0</v>
      </c>
      <c r="G14" s="6" t="n">
        <v>0</v>
      </c>
    </row>
    <row r="15" spans="1:7">
      <c r="A15" s="4" t="s">
        <v>119</v>
      </c>
      <c r="D15" s="6" t="n">
        <v>0</v>
      </c>
    </row>
    <row r="16" spans="1:7">
      <c r="A16" s="4" t="s">
        <v>120</v>
      </c>
      <c r="D16" s="6" t="n">
        <v>115</v>
      </c>
    </row>
    <row r="17" spans="1:7">
      <c r="A17" s="4" t="s">
        <v>121</v>
      </c>
      <c r="D17" s="6" t="n">
        <v>6017</v>
      </c>
    </row>
    <row r="18" spans="1:7">
      <c r="A18" s="4" t="s">
        <v>122</v>
      </c>
      <c r="D18" s="6" t="n">
        <v>-9750</v>
      </c>
    </row>
    <row r="19" spans="1:7">
      <c r="A19" s="4" t="s">
        <v>108</v>
      </c>
      <c r="B19" s="6" t="n">
        <v>105720</v>
      </c>
      <c r="F19" s="6" t="n">
        <v>105720</v>
      </c>
    </row>
    <row r="20" spans="1:7">
      <c r="A20" s="4" t="s">
        <v>95</v>
      </c>
      <c r="B20" s="6" t="n">
        <v>178412</v>
      </c>
      <c r="G20" s="6" t="n">
        <v>178412</v>
      </c>
    </row>
    <row r="21" spans="1:7">
      <c r="A21" s="4" t="s">
        <v>125</v>
      </c>
      <c r="B21" s="7" t="n">
        <v>2511679</v>
      </c>
      <c r="C21" s="7" t="n">
        <v>341076</v>
      </c>
      <c r="D21" s="7" t="n">
        <v>1660666</v>
      </c>
      <c r="E21" s="7" t="n">
        <v>-3362</v>
      </c>
      <c r="F21" s="7" t="n">
        <v>44840</v>
      </c>
      <c r="G21" s="7" t="n">
        <v>4684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6</v>
      </c>
      <c r="B1" s="2" t="s">
        <v>1</v>
      </c>
    </row>
    <row r="2" spans="1:3">
      <c r="B2" s="2" t="s">
        <v>2</v>
      </c>
      <c r="C2" s="2" t="s">
        <v>68</v>
      </c>
    </row>
    <row r="3" spans="1:3">
      <c r="A3" s="3" t="s">
        <v>127</v>
      </c>
    </row>
    <row r="4" spans="1:3">
      <c r="A4" s="4" t="s">
        <v>95</v>
      </c>
      <c r="B4" s="7" t="n">
        <v>178412</v>
      </c>
      <c r="C4" s="7" t="n">
        <v>246730</v>
      </c>
    </row>
    <row r="5" spans="1:3">
      <c r="A5" s="3" t="s">
        <v>128</v>
      </c>
    </row>
    <row r="6" spans="1:3">
      <c r="A6" s="4" t="s">
        <v>129</v>
      </c>
      <c r="B6" s="6" t="n">
        <v>28477</v>
      </c>
      <c r="C6" s="6" t="n">
        <v>23938</v>
      </c>
    </row>
    <row r="7" spans="1:3">
      <c r="A7" s="4" t="s">
        <v>130</v>
      </c>
      <c r="B7" s="6" t="n">
        <v>88157</v>
      </c>
      <c r="C7" s="6" t="n">
        <v>-13</v>
      </c>
    </row>
    <row r="8" spans="1:3">
      <c r="A8" s="4" t="s">
        <v>131</v>
      </c>
      <c r="B8" s="6" t="n">
        <v>-3892</v>
      </c>
      <c r="C8" s="6" t="n">
        <v>-26493</v>
      </c>
    </row>
    <row r="9" spans="1:3">
      <c r="A9" s="4" t="s">
        <v>132</v>
      </c>
      <c r="B9" s="6" t="n">
        <v>-115</v>
      </c>
      <c r="C9" s="6" t="n">
        <v>-2568</v>
      </c>
    </row>
    <row r="10" spans="1:3">
      <c r="A10" s="4" t="s">
        <v>133</v>
      </c>
      <c r="B10" s="6" t="n">
        <v>-41540</v>
      </c>
      <c r="C10" s="6" t="n">
        <v>0</v>
      </c>
    </row>
    <row r="11" spans="1:3">
      <c r="A11" s="3" t="s">
        <v>134</v>
      </c>
    </row>
    <row r="12" spans="1:3">
      <c r="A12" s="4" t="s">
        <v>31</v>
      </c>
      <c r="B12" s="6" t="n">
        <v>515</v>
      </c>
      <c r="C12" s="6" t="n">
        <v>-4043</v>
      </c>
    </row>
    <row r="13" spans="1:3">
      <c r="A13" s="4" t="s">
        <v>135</v>
      </c>
      <c r="B13" s="6" t="n">
        <v>48</v>
      </c>
      <c r="C13" s="6" t="n">
        <v>-10462</v>
      </c>
    </row>
    <row r="14" spans="1:3">
      <c r="A14" s="4" t="s">
        <v>32</v>
      </c>
      <c r="B14" s="6" t="n">
        <v>-728</v>
      </c>
      <c r="C14" s="6" t="n">
        <v>4385</v>
      </c>
    </row>
    <row r="15" spans="1:3">
      <c r="A15" s="4" t="s">
        <v>33</v>
      </c>
      <c r="B15" s="6" t="n">
        <v>-1454</v>
      </c>
      <c r="C15" s="6" t="n">
        <v>506</v>
      </c>
    </row>
    <row r="16" spans="1:3">
      <c r="A16" s="4" t="s">
        <v>136</v>
      </c>
      <c r="B16" s="6" t="n">
        <v>1867</v>
      </c>
      <c r="C16" s="6" t="n">
        <v>4974</v>
      </c>
    </row>
    <row r="17" spans="1:3">
      <c r="A17" s="4" t="s">
        <v>36</v>
      </c>
      <c r="B17" s="6" t="n">
        <v>-1439</v>
      </c>
      <c r="C17" s="6" t="n">
        <v>-1920</v>
      </c>
    </row>
    <row r="18" spans="1:3">
      <c r="A18" s="4" t="s">
        <v>137</v>
      </c>
      <c r="B18" s="6" t="n">
        <v>-2793</v>
      </c>
      <c r="C18" s="6" t="n">
        <v>-50957</v>
      </c>
    </row>
    <row r="19" spans="1:3">
      <c r="A19" s="4" t="s">
        <v>41</v>
      </c>
      <c r="B19" s="6" t="n">
        <v>-261069</v>
      </c>
      <c r="C19" s="6" t="n">
        <v>-286046</v>
      </c>
    </row>
    <row r="20" spans="1:3">
      <c r="A20" s="4" t="s">
        <v>138</v>
      </c>
      <c r="B20" s="6" t="n">
        <v>0</v>
      </c>
      <c r="C20" s="6" t="n">
        <v>-23751</v>
      </c>
    </row>
    <row r="21" spans="1:3">
      <c r="A21" s="4" t="s">
        <v>42</v>
      </c>
      <c r="B21" s="6" t="n">
        <v>28451</v>
      </c>
      <c r="C21" s="6" t="n">
        <v>40874</v>
      </c>
    </row>
    <row r="22" spans="1:3">
      <c r="A22" s="4" t="s">
        <v>139</v>
      </c>
      <c r="B22" s="6" t="n">
        <v>-7300</v>
      </c>
      <c r="C22" s="6" t="n">
        <v>-3500</v>
      </c>
    </row>
    <row r="23" spans="1:3">
      <c r="A23" s="4" t="s">
        <v>140</v>
      </c>
      <c r="B23" s="6" t="n">
        <v>523</v>
      </c>
      <c r="C23" s="6" t="n">
        <v>526</v>
      </c>
    </row>
    <row r="24" spans="1:3">
      <c r="A24" s="4" t="s">
        <v>141</v>
      </c>
      <c r="B24" s="6" t="n">
        <v>-13063</v>
      </c>
      <c r="C24" s="6" t="n">
        <v>27929</v>
      </c>
    </row>
    <row r="25" spans="1:3">
      <c r="A25" s="4" t="s">
        <v>142</v>
      </c>
      <c r="B25" s="6" t="n">
        <v>-6943</v>
      </c>
      <c r="C25" s="6" t="n">
        <v>-59891</v>
      </c>
    </row>
    <row r="26" spans="1:3">
      <c r="A26" s="3" t="s">
        <v>143</v>
      </c>
    </row>
    <row r="27" spans="1:3">
      <c r="A27" s="4" t="s">
        <v>144</v>
      </c>
      <c r="B27" s="6" t="n">
        <v>-723409</v>
      </c>
      <c r="C27" s="6" t="n">
        <v>-1499319</v>
      </c>
    </row>
    <row r="28" spans="1:3">
      <c r="A28" s="4" t="s">
        <v>28</v>
      </c>
      <c r="B28" s="6" t="n">
        <v>-3128</v>
      </c>
      <c r="C28" s="6" t="n">
        <v>-39</v>
      </c>
    </row>
    <row r="29" spans="1:3">
      <c r="A29" s="4" t="s">
        <v>145</v>
      </c>
      <c r="B29" s="6" t="n">
        <v>649776</v>
      </c>
      <c r="C29" s="6" t="n">
        <v>1218688</v>
      </c>
    </row>
    <row r="30" spans="1:3">
      <c r="A30" s="4" t="s">
        <v>146</v>
      </c>
      <c r="B30" s="6" t="n">
        <v>313484</v>
      </c>
      <c r="C30" s="6" t="n">
        <v>298618</v>
      </c>
    </row>
    <row r="31" spans="1:3">
      <c r="A31" s="4" t="s">
        <v>147</v>
      </c>
      <c r="B31" s="6" t="n">
        <v>2525</v>
      </c>
      <c r="C31" s="6" t="n">
        <v>0</v>
      </c>
    </row>
    <row r="32" spans="1:3">
      <c r="A32" s="4" t="s">
        <v>148</v>
      </c>
      <c r="B32" s="6" t="n">
        <v>24519</v>
      </c>
      <c r="C32" s="6" t="n">
        <v>41762</v>
      </c>
    </row>
    <row r="33" spans="1:3">
      <c r="A33" s="4" t="s">
        <v>149</v>
      </c>
      <c r="B33" s="6" t="n">
        <v>0</v>
      </c>
      <c r="C33" s="6" t="n">
        <v>17212</v>
      </c>
    </row>
    <row r="34" spans="1:3">
      <c r="A34" s="4" t="s">
        <v>150</v>
      </c>
      <c r="B34" s="6" t="n">
        <v>-2724</v>
      </c>
      <c r="C34" s="6" t="n">
        <v>-1711</v>
      </c>
    </row>
    <row r="35" spans="1:3">
      <c r="A35" s="4" t="s">
        <v>151</v>
      </c>
      <c r="B35" s="6" t="n">
        <v>261043</v>
      </c>
      <c r="C35" s="6" t="n">
        <v>75211</v>
      </c>
    </row>
    <row r="36" spans="1:3">
      <c r="A36" s="3" t="s">
        <v>152</v>
      </c>
    </row>
    <row r="37" spans="1:3">
      <c r="A37" s="4" t="s">
        <v>153</v>
      </c>
      <c r="B37" s="6" t="n">
        <v>155000</v>
      </c>
      <c r="C37" s="6" t="n">
        <v>0</v>
      </c>
    </row>
    <row r="38" spans="1:3">
      <c r="A38" s="4" t="s">
        <v>154</v>
      </c>
      <c r="B38" s="6" t="n">
        <v>-188501</v>
      </c>
      <c r="C38" s="6" t="n">
        <v>0</v>
      </c>
    </row>
    <row r="39" spans="1:3">
      <c r="A39" s="4" t="s">
        <v>155</v>
      </c>
      <c r="B39" s="6" t="n">
        <v>-91110</v>
      </c>
      <c r="C39" s="6" t="n">
        <v>0</v>
      </c>
    </row>
    <row r="40" spans="1:3">
      <c r="A40" s="4" t="s">
        <v>156</v>
      </c>
      <c r="B40" s="6" t="n">
        <v>-9750</v>
      </c>
      <c r="C40" s="6" t="n">
        <v>0</v>
      </c>
    </row>
    <row r="41" spans="1:3">
      <c r="A41" s="4" t="s">
        <v>132</v>
      </c>
      <c r="B41" s="6" t="n">
        <v>115</v>
      </c>
      <c r="C41" s="6" t="n">
        <v>2568</v>
      </c>
    </row>
    <row r="42" spans="1:3">
      <c r="A42" s="4" t="s">
        <v>157</v>
      </c>
      <c r="B42" s="6" t="n">
        <v>-134246</v>
      </c>
      <c r="C42" s="6" t="n">
        <v>2568</v>
      </c>
    </row>
    <row r="43" spans="1:3">
      <c r="A43" s="4" t="s">
        <v>158</v>
      </c>
      <c r="B43" s="6" t="n">
        <v>119854</v>
      </c>
      <c r="C43" s="6" t="n">
        <v>17888</v>
      </c>
    </row>
    <row r="44" spans="1:3">
      <c r="A44" s="4" t="s">
        <v>159</v>
      </c>
      <c r="B44" s="6" t="n">
        <v>181120</v>
      </c>
      <c r="C44" s="6" t="n">
        <v>197882</v>
      </c>
    </row>
    <row r="45" spans="1:3">
      <c r="A45" s="4" t="s">
        <v>160</v>
      </c>
      <c r="B45" s="7" t="n">
        <v>300974</v>
      </c>
      <c r="C45" s="7" t="n">
        <v>215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S OF SHAR</vt:lpstr>
      <vt:lpstr>CONSOLIDATED STATEMENTS OF CASH</vt:lpstr>
      <vt:lpstr>Nature of Business and Basis of</vt:lpstr>
      <vt:lpstr>New Accounting Pronouncements</vt:lpstr>
      <vt:lpstr>Debt</vt:lpstr>
      <vt:lpstr>Reinsurance</vt:lpstr>
      <vt:lpstr>Litigation and Contingencies</vt:lpstr>
      <vt:lpstr>Earnings per Share</vt:lpstr>
      <vt:lpstr>Investments</vt:lpstr>
      <vt:lpstr>Fair Value Measurements</vt:lpstr>
      <vt:lpstr>Other Comprehensive Income</vt:lpstr>
      <vt:lpstr>Benefit Plans</vt:lpstr>
      <vt:lpstr>Income Taxes</vt:lpstr>
      <vt:lpstr>Loss Reserves</vt:lpstr>
      <vt:lpstr>Shareholders' Equity</vt:lpstr>
      <vt:lpstr>Stock-Based Compensation</vt:lpstr>
      <vt:lpstr>Capital Requirements</vt:lpstr>
      <vt:lpstr>New Accounting Pronouncements (</vt:lpstr>
      <vt:lpstr>Debt (Tables)</vt:lpstr>
      <vt:lpstr>Reinsurance (Tables)</vt:lpstr>
      <vt:lpstr>Earnings per Share (Tables)</vt:lpstr>
      <vt:lpstr>Investments (Tables)</vt:lpstr>
      <vt:lpstr>Fair Value Measurements (Tables</vt:lpstr>
      <vt:lpstr>Other Comprehensive Income (Tab</vt:lpstr>
      <vt:lpstr>Benefit Plans (Tables)</vt:lpstr>
      <vt:lpstr>Income Taxes (Tables)</vt:lpstr>
      <vt:lpstr>Loss Reserves (Tables)</vt:lpstr>
      <vt:lpstr>Stock-Based Compensation (Table</vt:lpstr>
      <vt:lpstr>Debt (Details)</vt:lpstr>
      <vt:lpstr>Reinsurance (Details)</vt:lpstr>
      <vt:lpstr>Litigation and Contingencies (D</vt:lpstr>
      <vt:lpstr>Earnings per Share (Details)</vt:lpstr>
      <vt:lpstr>Investments (Details)</vt:lpstr>
      <vt:lpstr>Investments - Amortized Cost an</vt:lpstr>
      <vt:lpstr>Investments - Securities In Unr</vt:lpstr>
      <vt:lpstr>Investments - Gain (Loss) on In</vt:lpstr>
      <vt:lpstr>Fair Value Measurements (Detail</vt:lpstr>
      <vt:lpstr>Fair Value Measurements - Unobs</vt:lpstr>
      <vt:lpstr>Fair Value Measurements Fair Va</vt:lpstr>
      <vt:lpstr>Other Comprehensive Income (Det</vt:lpstr>
      <vt:lpstr>Benefit Plans (Details)</vt:lpstr>
      <vt:lpstr>Income Taxes (Details)</vt:lpstr>
      <vt:lpstr>Loss Reserves (Details)</vt:lpstr>
      <vt:lpstr>Shareholders' Equity (Details)</vt:lpstr>
      <vt:lpstr>Stock-Based Compensation (Detai</vt:lpstr>
      <vt:lpstr>Capital Requir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6:07:24Z</dcterms:created>
  <dcterms:modified xmlns:dcterms="http://purl.org/dc/terms/" xmlns:xsi="http://www.w3.org/2001/XMLSchema-instance" xsi:type="dcterms:W3CDTF">2016-08-01T06:07:24Z</dcterms:modified>
  <dc:title xmlns:dc="http://purl.org/dc/elements/1.1/">Untitled</dc:title>
  <dc:description xmlns:dc="http://purl.org/dc/elements/1.1/"/>
  <dc:subject xmlns:dc="http://purl.org/dc/elements/1.1/"/>
  <cp:keywords/>
  <cp:category/>
</cp:coreProperties>
</file>